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Segment Information"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Investment in Joint Ventur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Preferred Stock and Stockholder" sheetId="23" state="visible" r:id="rId23"/>
    <sheet xmlns:r="http://schemas.openxmlformats.org/officeDocument/2006/relationships" name="Revenue from Contracts with Cus"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Net Income (Loss) Per Share"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Discontinued Operations (Tables" sheetId="31" state="visible" r:id="rId31"/>
    <sheet xmlns:r="http://schemas.openxmlformats.org/officeDocument/2006/relationships" name="Segment Information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Investment in Joint Venture (Ta"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Preferred Stock and Stockhold_2" sheetId="42" state="visible" r:id="rId42"/>
    <sheet xmlns:r="http://schemas.openxmlformats.org/officeDocument/2006/relationships" name="Revenue from Contracts with C_2" sheetId="43" state="visible" r:id="rId43"/>
    <sheet xmlns:r="http://schemas.openxmlformats.org/officeDocument/2006/relationships" name="Share-Based Compensation (Table" sheetId="44" state="visible" r:id="rId44"/>
    <sheet xmlns:r="http://schemas.openxmlformats.org/officeDocument/2006/relationships" name="Accumulated Other Comprehensi_2" sheetId="45" state="visible" r:id="rId45"/>
    <sheet xmlns:r="http://schemas.openxmlformats.org/officeDocument/2006/relationships" name="Net Income (Loss) Per Share (Ta" sheetId="46" state="visible" r:id="rId46"/>
    <sheet xmlns:r="http://schemas.openxmlformats.org/officeDocument/2006/relationships" name="Fair Value Measurements (Tables" sheetId="47" state="visible" r:id="rId47"/>
    <sheet xmlns:r="http://schemas.openxmlformats.org/officeDocument/2006/relationships" name="Significant Accounting Polici_3" sheetId="48" state="visible" r:id="rId48"/>
    <sheet xmlns:r="http://schemas.openxmlformats.org/officeDocument/2006/relationships" name="Discontinued Operations - Addit" sheetId="49" state="visible" r:id="rId49"/>
    <sheet xmlns:r="http://schemas.openxmlformats.org/officeDocument/2006/relationships" name="Discontinued Operations - Summa" sheetId="50" state="visible" r:id="rId50"/>
    <sheet xmlns:r="http://schemas.openxmlformats.org/officeDocument/2006/relationships" name="Discontinued Operations - Inter" sheetId="51" state="visible" r:id="rId51"/>
    <sheet xmlns:r="http://schemas.openxmlformats.org/officeDocument/2006/relationships" name="Discontinued Operations - Sum_2" sheetId="52" state="visible" r:id="rId52"/>
    <sheet xmlns:r="http://schemas.openxmlformats.org/officeDocument/2006/relationships" name="Segment Information - (Detail)" sheetId="53" state="visible" r:id="rId53"/>
    <sheet xmlns:r="http://schemas.openxmlformats.org/officeDocument/2006/relationships" name="Segment Information - Summary o" sheetId="54" state="visible" r:id="rId54"/>
    <sheet xmlns:r="http://schemas.openxmlformats.org/officeDocument/2006/relationships" name="Accounts Receivable - Accounts " sheetId="55" state="visible" r:id="rId55"/>
    <sheet xmlns:r="http://schemas.openxmlformats.org/officeDocument/2006/relationships" name="Accounts Receivable - Summary o" sheetId="56" state="visible" r:id="rId56"/>
    <sheet xmlns:r="http://schemas.openxmlformats.org/officeDocument/2006/relationships" name="Accounts Receivable - Additiona" sheetId="57" state="visible" r:id="rId57"/>
    <sheet xmlns:r="http://schemas.openxmlformats.org/officeDocument/2006/relationships" name="Inventories - Summary of Invent"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Goodwill - Changes in Carrying " sheetId="61" state="visible" r:id="rId61"/>
    <sheet xmlns:r="http://schemas.openxmlformats.org/officeDocument/2006/relationships" name="Goodwill - Additional Informati" sheetId="62" state="visible" r:id="rId62"/>
    <sheet xmlns:r="http://schemas.openxmlformats.org/officeDocument/2006/relationships" name="Intangible Assets, Net - Summar" sheetId="63" state="visible" r:id="rId63"/>
    <sheet xmlns:r="http://schemas.openxmlformats.org/officeDocument/2006/relationships" name="Intangible Assets, Net - Summ_2" sheetId="64" state="visible" r:id="rId64"/>
    <sheet xmlns:r="http://schemas.openxmlformats.org/officeDocument/2006/relationships" name="Intangible Assets, Net - Schedu" sheetId="65" state="visible" r:id="rId65"/>
    <sheet xmlns:r="http://schemas.openxmlformats.org/officeDocument/2006/relationships" name="Investment in Joint Venture - A" sheetId="66" state="visible" r:id="rId66"/>
    <sheet xmlns:r="http://schemas.openxmlformats.org/officeDocument/2006/relationships" name="Investment in Joint Venture - S" sheetId="67" state="visible" r:id="rId67"/>
    <sheet xmlns:r="http://schemas.openxmlformats.org/officeDocument/2006/relationships" name="Summarized Financial Informatio" sheetId="68" state="visible" r:id="rId68"/>
    <sheet xmlns:r="http://schemas.openxmlformats.org/officeDocument/2006/relationships" name="Income Taxes - Loss from Contin" sheetId="69" state="visible" r:id="rId69"/>
    <sheet xmlns:r="http://schemas.openxmlformats.org/officeDocument/2006/relationships" name="Income Taxes - Income Tax Expen" sheetId="70" state="visible" r:id="rId70"/>
    <sheet xmlns:r="http://schemas.openxmlformats.org/officeDocument/2006/relationships" name="Income Taxes - Reconciliation o" sheetId="71" state="visible" r:id="rId71"/>
    <sheet xmlns:r="http://schemas.openxmlformats.org/officeDocument/2006/relationships" name="Income Taxes - Additional Infor" sheetId="72" state="visible" r:id="rId72"/>
    <sheet xmlns:r="http://schemas.openxmlformats.org/officeDocument/2006/relationships" name="Income Taxes - Principal Compon" sheetId="73" state="visible" r:id="rId73"/>
    <sheet xmlns:r="http://schemas.openxmlformats.org/officeDocument/2006/relationships" name="Income Taxes - Summary of Recon" sheetId="74" state="visible" r:id="rId74"/>
    <sheet xmlns:r="http://schemas.openxmlformats.org/officeDocument/2006/relationships" name="Debt - Additional Information (" sheetId="75" state="visible" r:id="rId75"/>
    <sheet xmlns:r="http://schemas.openxmlformats.org/officeDocument/2006/relationships" name="Debt - Summary of Debt (Detail)" sheetId="76" state="visible" r:id="rId76"/>
    <sheet xmlns:r="http://schemas.openxmlformats.org/officeDocument/2006/relationships" name="Debt - Aggregate Maturities of " sheetId="77" state="visible" r:id="rId77"/>
    <sheet xmlns:r="http://schemas.openxmlformats.org/officeDocument/2006/relationships" name="Leases - Narrative (Details)" sheetId="78" state="visible" r:id="rId78"/>
    <sheet xmlns:r="http://schemas.openxmlformats.org/officeDocument/2006/relationships" name="Leases - Finance and Operating " sheetId="79" state="visible" r:id="rId79"/>
    <sheet xmlns:r="http://schemas.openxmlformats.org/officeDocument/2006/relationships" name="Leases - Supplemental Cash Flow" sheetId="80" state="visible" r:id="rId80"/>
    <sheet xmlns:r="http://schemas.openxmlformats.org/officeDocument/2006/relationships" name="Leases - Weighted Average Remai" sheetId="81" state="visible" r:id="rId81"/>
    <sheet xmlns:r="http://schemas.openxmlformats.org/officeDocument/2006/relationships" name="Leases - Future Minimum Lease O" sheetId="82" state="visible" r:id="rId82"/>
    <sheet xmlns:r="http://schemas.openxmlformats.org/officeDocument/2006/relationships" name="Commitments and Contingencies -" sheetId="83" state="visible" r:id="rId83"/>
    <sheet xmlns:r="http://schemas.openxmlformats.org/officeDocument/2006/relationships" name="Preferred Stock and Stockhold_3" sheetId="84" state="visible" r:id="rId84"/>
    <sheet xmlns:r="http://schemas.openxmlformats.org/officeDocument/2006/relationships" name="Preferred Stock and Stockhold_4" sheetId="85" state="visible" r:id="rId85"/>
    <sheet xmlns:r="http://schemas.openxmlformats.org/officeDocument/2006/relationships" name="Revenue from Contracts with C_3" sheetId="86" state="visible" r:id="rId86"/>
    <sheet xmlns:r="http://schemas.openxmlformats.org/officeDocument/2006/relationships" name="Revenue from Contracts with C_4" sheetId="87" state="visible" r:id="rId87"/>
    <sheet xmlns:r="http://schemas.openxmlformats.org/officeDocument/2006/relationships" name="Revenue from Contracts with C_5" sheetId="88" state="visible" r:id="rId88"/>
    <sheet xmlns:r="http://schemas.openxmlformats.org/officeDocument/2006/relationships" name="Share-Based Compensation - Addi" sheetId="89" state="visible" r:id="rId89"/>
    <sheet xmlns:r="http://schemas.openxmlformats.org/officeDocument/2006/relationships" name="Share-Based Compensation - Comp" sheetId="90" state="visible" r:id="rId90"/>
    <sheet xmlns:r="http://schemas.openxmlformats.org/officeDocument/2006/relationships" name="Share-Based Compensation - Weig" sheetId="91" state="visible" r:id="rId91"/>
    <sheet xmlns:r="http://schemas.openxmlformats.org/officeDocument/2006/relationships" name="Share-Based Compensation - Reco" sheetId="92" state="visible" r:id="rId92"/>
    <sheet xmlns:r="http://schemas.openxmlformats.org/officeDocument/2006/relationships" name="Share-Based Compensation - Re_2" sheetId="93" state="visible" r:id="rId93"/>
    <sheet xmlns:r="http://schemas.openxmlformats.org/officeDocument/2006/relationships" name="Share-Based Compensation - Sche" sheetId="94" state="visible" r:id="rId94"/>
    <sheet xmlns:r="http://schemas.openxmlformats.org/officeDocument/2006/relationships" name="Share-Based Compensation - Summ" sheetId="95" state="visible" r:id="rId95"/>
    <sheet xmlns:r="http://schemas.openxmlformats.org/officeDocument/2006/relationships" name="Share-Based Compensation Share-" sheetId="96" state="visible" r:id="rId96"/>
    <sheet xmlns:r="http://schemas.openxmlformats.org/officeDocument/2006/relationships" name="Accumulated Other Comprehensi_3" sheetId="97" state="visible" r:id="rId97"/>
    <sheet xmlns:r="http://schemas.openxmlformats.org/officeDocument/2006/relationships" name="Net Income (Loss) Per Share Net" sheetId="98" state="visible" r:id="rId98"/>
    <sheet xmlns:r="http://schemas.openxmlformats.org/officeDocument/2006/relationships" name="Net Income (Loss) Per Share N_2" sheetId="99" state="visible" r:id="rId99"/>
    <sheet xmlns:r="http://schemas.openxmlformats.org/officeDocument/2006/relationships" name="Net Income (Loss) Per Share - A" sheetId="100" state="visible" r:id="rId100"/>
    <sheet xmlns:r="http://schemas.openxmlformats.org/officeDocument/2006/relationships" name="Fair Value Measurements - Addit" sheetId="101" state="visible" r:id="rId101"/>
    <sheet xmlns:r="http://schemas.openxmlformats.org/officeDocument/2006/relationships" name="Fair Value Measurements - Fair " sheetId="102" state="visible" r:id="rId102"/>
    <sheet xmlns:r="http://schemas.openxmlformats.org/officeDocument/2006/relationships" name="Fair Value Measurements - Prefe" sheetId="103" state="visible" r:id="rId103"/>
    <sheet xmlns:r="http://schemas.openxmlformats.org/officeDocument/2006/relationships" name="Fair Value Measurements - Effec" sheetId="104" state="visible" r:id="rId104"/>
    <sheet xmlns:r="http://schemas.openxmlformats.org/officeDocument/2006/relationships" name="Fair Value Measurements - Asset"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23486</t>
        </is>
      </c>
    </row>
    <row r="9">
      <c r="A9" s="4" t="inlineStr">
        <is>
          <t>Entity Registrant Name</t>
        </is>
      </c>
      <c r="B9" s="4" t="inlineStr">
        <is>
          <t>NN, Inc.</t>
        </is>
      </c>
    </row>
    <row r="10">
      <c r="A10" s="4" t="inlineStr">
        <is>
          <t>Entity Incorporation, State or Country Code</t>
        </is>
      </c>
      <c r="B10" s="4" t="inlineStr">
        <is>
          <t>DE</t>
        </is>
      </c>
    </row>
    <row r="11">
      <c r="A11" s="4" t="inlineStr">
        <is>
          <t>Entity Tax Identification Number</t>
        </is>
      </c>
      <c r="B11" s="4" t="inlineStr">
        <is>
          <t>62-1096725</t>
        </is>
      </c>
    </row>
    <row r="12">
      <c r="A12" s="4" t="inlineStr">
        <is>
          <t>Entity Address, Address Line One</t>
        </is>
      </c>
      <c r="B12" s="4" t="inlineStr">
        <is>
          <t>6210 Ardrey Kell Road, Suite 6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7</t>
        </is>
      </c>
    </row>
    <row r="16">
      <c r="A16" s="4" t="inlineStr">
        <is>
          <t>City Area Code</t>
        </is>
      </c>
      <c r="B16" s="4" t="inlineStr">
        <is>
          <t>980</t>
        </is>
      </c>
    </row>
    <row r="17">
      <c r="A17" s="4" t="inlineStr">
        <is>
          <t>Local Phone Number</t>
        </is>
      </c>
      <c r="B17" s="4" t="inlineStr">
        <is>
          <t>264-4300</t>
        </is>
      </c>
    </row>
    <row r="18">
      <c r="A18" s="4" t="inlineStr">
        <is>
          <t>Title of 12(b) Security</t>
        </is>
      </c>
      <c r="B18" s="4" t="inlineStr">
        <is>
          <t>Common Stock, par value $0.01</t>
        </is>
      </c>
    </row>
    <row r="19">
      <c r="A19" s="4" t="inlineStr">
        <is>
          <t>Trading Symbol</t>
        </is>
      </c>
      <c r="B19" s="4" t="inlineStr">
        <is>
          <t>NNBR</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58</v>
      </c>
    </row>
    <row r="31">
      <c r="A31" s="4" t="inlineStr">
        <is>
          <t>Entity Common Stock, Shares Outstanding</t>
        </is>
      </c>
      <c r="C31" s="6" t="n">
        <v>43297653</v>
      </c>
    </row>
    <row r="32">
      <c r="A32" s="4" t="inlineStr">
        <is>
          <t>Documents Incorporated by Reference</t>
        </is>
      </c>
      <c r="B32" s="4" t="inlineStr">
        <is>
          <t>Portions of the Proxy Statement with respect to the 2022 Annual Meeting of Stockholders are incorporated by reference in Part III, Items 10 to 14 of this Annual Report on Form 10-K as indicated herein. Such proxy statement will be filed with the Securities and Exchange Commission within 120 days of the registrant’s fiscal year ended December 31, 2021.</t>
        </is>
      </c>
    </row>
    <row r="33">
      <c r="A33" s="4" t="inlineStr">
        <is>
          <t>Entity Central Index Key</t>
        </is>
      </c>
      <c r="B33" s="4" t="inlineStr">
        <is>
          <t>0000918541</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Nature of Business NN, Inc. is a diversified industrial company that combines in-depth materials science expertise with advanced engineering and production capabilities to design and manufacture high-precision metal and plastic components and assemblies for a variety of end markets on a global basis. As used in this Annual Report on Form 10-K (this “Annual Report”), the terms “NN,” the “Company,” “we,” “our,” or “us” refer to NN, Inc., and its subsidiaries. We have 31 facilities in North America, Europe, South America, and Asia. Basis of Presentation The accompanying consolidated financial statements are prepared in accordance with accounting principles generally accepted in the United States (“U.S. GAAP”). Certain prior period amounts have been reclassified to conform to the current year’s presentation. Except for per share data or as otherwise indicated, all U.S. dollar amounts presented in the tables in these Notes to Consolidated Financial Statements are in thousands. Principles of Consolidation Our consolidated financial statements include the accounts of NN, Inc., and its wholly owned subsidiaries. We own a 49% interest in a joint venture which we account for using the equity method (see Note 9). All intercompany transactions and balances have been eliminated in consolidation. Use of Estimates in the Preparation of Consolidated Financial Statements The preparation of consolidated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 Accounting Standards Recently Adopted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was effective for us beginning January 1, 2021. The adoption of ASU 2019-12 did not have a material impact on our consolidated financial statements and related disclosures. Accounting Standards Not Yet Adopted In August 2020, the FASB issued ASU 2020-06, Accounting for Convertible Instruments and Contracts in an Entity’s Own Equity, (“ASU 2020-06”) which simplifies the accounting for certain financial instruments with characteristics of liabilities and equity. Specifically, ASU 2020-06 simplifies accounting for convertible instruments by removing major separation models required under current U.S. GAAP. In addition, ASU 2020-06 removes certain settlement conditions that are required for equity contracts to qualify for the derivative scope exception, which will permit more equity contracts to qualify for the exception. Further, for the diluted earnings-per-share calculation, the new guidance requires entities to use the if-converted method for all convertible instruments and generally requires entities to include the effect of share settlement for instruments that may be settled in cash or shares, among other things. We plan to adopt ASU 2020-06 effective January 1, 2022 using the modified retrospective adoption method. We do not anticipate that the adoption will have a material impact on our consolidated financial statements and related disclosures. In May 2021, the FASB issued ASU 2021-04, Issuer’s Accounting for Certain Modifications or Exchanges of Freestanding Equity-Classified Written Call Options ,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ASU 2021-04 should be applied prospectively to modifications or exchanges occurring after the effective date. Either the full or modified retrospective adoption method is allowed. We do not have any equity-classified written call options that would be subject to this guidance. Therefore, we do not expect any impact on our consolidated financial statements and related disclosures. In November 2021, the FASB issued ASU 2021-10, Government Assistance (Topic 832): Disclosures by Business Entities about Government Assistance, (“ASU 2021-10”) which requires business entities to provide certain annual disclosures when they have received government assistance and use a grant or contribution accounting model by analogy to other accounting guidance. Such disclosures include the nature of the transactions, significant terms and conditions, accounting policies, and affected financial statement line items. ASU 2021-10 is effective for fiscal years beginning after December 15, 2021, with early adoption permitted. ASU 2021-10 may be applied either prospectively or retrospectively. We are in the process of assessing the impact ASU 2021-10 may have on our annual disclosures. Cash and Cash Equivalents Cash and cash equivalents include cash and highly liquid investments with original maturities of three months or less. We maintain cash balances in transaction accounts with various financial institutions that are insured by the Federal Deposit Insurance Corporation (“FDIC”). Although we maintain balances that exceed the federally insured limit, we have not experienced any losses related to these balances, and we believe credit risk to be minimal. We had approximately $17.6 million and $17.0 million in cash and cash equivalents as of December 31, 2021 and 2020, respectively, held at foreign financial institutions.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Accounts Receivable and Allowance for Credit Losses Trade accounts receivable are recorded at their net realizable value. We maintain allowances for estimated losses resulting from the inability of our customers to make required payments. The allowances are based on the amount that we ultimately expect to collect from our customers. We evaluate the collectability of accounts receivable based on a combination of factors including number of days receivables are past due, historical collection experience, current market conditions, and forecasted direction of economic and business environment. Accounts receivable are written off at the time a customer receivable is deemed uncollectible. 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 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improve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and land improvements generally range from 10 to 40 years. Estimated useful lives for machinery and equipment generally range from 3 to 12 years. Estimated useful lives for leasehold improvements are based on the life of the lease. Goodwill Goodwill was tested for impairment on an annual basis in the fourth quarter and between annual tests if a triggering event occurred. The impairment analysis was performed at the reporting unit level. As of December 31, 2021 and 2020, there was no remaining goodwill balance due to impairments recognized during the year ended December 31, 2020. Impairment of Long-Lived Assets Long-lived tangible and intangible assets subject to depreciation or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is evaluated by comparing its carrying value to the future estimated undiscounted cash flows expected to be generated by the asset or asset group. If the asset is deemed not recoverable, then the asset is considered impaired and adjusted to fair value which is then depreciated or amortized over its remaining useful life. Assets to be disposed of are recorded at the lesser of carrying value or fair value less costs of disposal. Equity Method Investments Our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we would write down the investment to its estimated fair market value.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We treat global intangible low-taxed income (“GILTI”) as a periodic charge in the year in which it arises and therefore do not record deferred taxes for basis differences associated with GILTI. We eliminate disproportionate tax effects from accumulated other comprehensive income (loss) when the circumstances upon which they are premised cease to exist. Revenue Recognition We recognize revenues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Share Based Compensation The cost of stock options, restricted stock, and performance share units is recognized as compensation expense over the vesting periods based on the grant date fair value, net of expected forfeitures. We determine grant date fair value using the Black Scholes financial pricing model for stock options and a Monte Carlo simulation for performance share units that include a market condition for vesting because these awards are not traded in open markets. We determine grant date fair value using the closing price of our common stock on the date of grant for restricted stock and performance share units that include performance conditions for vesting. Common Stock and Preferred Stock Dividends Dividends are recorded as a reduction to retained earnings. When we have an accumulated deficit, dividends are recorded as a reduction of additional paid-in capital. 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loss) and accumulated other comprehensive income (loss)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sales or selling, general and administrative expense in the Consolidated Statements of Operations and Comprehensive Income (Loss) and were immaterial to the years ended December 31, 2021, 2020, and 2019. Transaction gains or losses on intercompany loan transactions are recognized as incurred in the “Other expense (income), net” line in the Consolidated Statements of Operations and Comprehensive Income (Loss). For the years ended December 31, 2021, 2020, and 2019, transaction gains or losses on intercompany loan transactions were $0.5 million, $0.8 million, and $0.4 million, respectively. Net Income (Loss) Per Common Share We are required to allocate earnings or losses for a reporting period to common stockholders and participating securities using the two-class method to compute earnings per share.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Preferred shares are participating securities that participate in earnings but do not participate in losses. Basic net income (loss) per common share is computed by dividing net income (loss) allocable to common shares by the weighted average number of common shares outstanding. Diluted net income (loss) per common share includes the effect of warrants, convertible preferred stock, stock options and the respective tax benefits unless inclusion would not be 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dditional Information (Detail) - $ / shares</t>
        </is>
      </c>
      <c r="B1" s="2" t="inlineStr">
        <is>
          <t>12 Months Ended</t>
        </is>
      </c>
    </row>
    <row r="2">
      <c r="B2" s="2" t="inlineStr">
        <is>
          <t>Dec. 31, 2021</t>
        </is>
      </c>
      <c r="C2" s="2" t="inlineStr">
        <is>
          <t>Dec. 31, 2019</t>
        </is>
      </c>
    </row>
    <row r="3">
      <c r="A3" s="3" t="inlineStr">
        <is>
          <t>Net Income Per Share [Line Items]</t>
        </is>
      </c>
    </row>
    <row r="4">
      <c r="A4" s="4" t="inlineStr">
        <is>
          <t>Anti-dilutive securities excluded from computation of earnings per share minimum price range (in usd per share)</t>
        </is>
      </c>
      <c r="B4" s="7" t="n">
        <v>7.93</v>
      </c>
      <c r="C4" s="7" t="n">
        <v>8.539999999999999</v>
      </c>
    </row>
    <row r="5">
      <c r="A5" s="4" t="inlineStr">
        <is>
          <t>Anti-dilutive securities excluded from computation of earnings per share maximum price range one (in usd per share)</t>
        </is>
      </c>
      <c r="B5" s="7" t="n">
        <v>25.16</v>
      </c>
      <c r="C5" s="7" t="n">
        <v>25.1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Fair Value Measurements - Additional Inform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Warrants term</t>
        </is>
      </c>
      <c r="B4" s="4" t="inlineStr">
        <is>
          <t>3 years 7 months 6 days</t>
        </is>
      </c>
      <c r="C4" s="4" t="inlineStr">
        <is>
          <t>2 years 4 months 24 days</t>
        </is>
      </c>
    </row>
    <row r="5">
      <c r="A5" s="4" t="inlineStr">
        <is>
          <t>Payments for Hedge, Investing Activities</t>
        </is>
      </c>
      <c r="B5" s="5" t="n">
        <v>15420</v>
      </c>
      <c r="C5" s="5" t="n">
        <v>4133</v>
      </c>
      <c r="D5" s="5" t="n">
        <v>0</v>
      </c>
    </row>
    <row r="6">
      <c r="A6" s="4" t="inlineStr">
        <is>
          <t>Significant Other Observable Inputs (Level 2)</t>
        </is>
      </c>
    </row>
    <row r="7">
      <c r="A7" s="3" t="inlineStr">
        <is>
          <t>Fair Value, Assets and Liabilities Measured on Recurring and Nonrecurring Basis [Line Items]</t>
        </is>
      </c>
    </row>
    <row r="8">
      <c r="A8" s="4" t="inlineStr">
        <is>
          <t>Long-term Debt, Fair Value</t>
        </is>
      </c>
      <c r="B8" s="5" t="n">
        <v>10900</v>
      </c>
      <c r="C8" s="5" t="n">
        <v>14400</v>
      </c>
    </row>
    <row r="9">
      <c r="A9" s="4" t="inlineStr">
        <is>
          <t>Maximum</t>
        </is>
      </c>
    </row>
    <row r="10">
      <c r="A10" s="3" t="inlineStr">
        <is>
          <t>Fair Value, Assets and Liabilities Measured on Recurring and Nonrecurring Basis [Line Items]</t>
        </is>
      </c>
    </row>
    <row r="11">
      <c r="A11" s="4" t="inlineStr">
        <is>
          <t>Preferred stock remaining in future periods, probability percentage</t>
        </is>
      </c>
      <c r="C11" s="4" t="inlineStr">
        <is>
          <t>3.00%</t>
        </is>
      </c>
    </row>
    <row r="12">
      <c r="A12" s="4" t="inlineStr">
        <is>
          <t>Probability percentage of leverage ratio put being exercisable</t>
        </is>
      </c>
      <c r="C12" s="4" t="inlineStr">
        <is>
          <t>10.00%</t>
        </is>
      </c>
    </row>
    <row r="13">
      <c r="A13" s="4" t="inlineStr">
        <is>
          <t>Preferred Stock Change In Control Put Feature Probability Percentage</t>
        </is>
      </c>
      <c r="B13" s="4" t="inlineStr">
        <is>
          <t>10.00%</t>
        </is>
      </c>
    </row>
    <row r="14">
      <c r="A14" s="4" t="inlineStr">
        <is>
          <t>Minimum</t>
        </is>
      </c>
    </row>
    <row r="15">
      <c r="A15" s="3" t="inlineStr">
        <is>
          <t>Fair Value, Assets and Liabilities Measured on Recurring and Nonrecurring Basis [Line Items]</t>
        </is>
      </c>
    </row>
    <row r="16">
      <c r="A16" s="4" t="inlineStr">
        <is>
          <t>Preferred stock remaining in future periods, probability percentage</t>
        </is>
      </c>
      <c r="C16" s="4" t="inlineStr">
        <is>
          <t>2.00%</t>
        </is>
      </c>
    </row>
    <row r="17">
      <c r="A17" s="4" t="inlineStr">
        <is>
          <t>Probability percentage of leverage ratio put being exercisable</t>
        </is>
      </c>
      <c r="C17" s="4" t="inlineStr">
        <is>
          <t>1.00%</t>
        </is>
      </c>
    </row>
    <row r="18">
      <c r="A18" s="4" t="inlineStr">
        <is>
          <t>Preferred Stock Change In Control Put Feature Probability Percentage</t>
        </is>
      </c>
      <c r="B18" s="4" t="inlineStr">
        <is>
          <t>1.00%</t>
        </is>
      </c>
    </row>
    <row r="19">
      <c r="A19" s="4" t="inlineStr">
        <is>
          <t>Series D Preferred Stock</t>
        </is>
      </c>
    </row>
    <row r="20">
      <c r="A20" s="3" t="inlineStr">
        <is>
          <t>Fair Value, Assets and Liabilities Measured on Recurring and Nonrecurring Basis [Line Items]</t>
        </is>
      </c>
    </row>
    <row r="21">
      <c r="A21" s="4" t="inlineStr">
        <is>
          <t>Class of warrant or right, exercise price of warrants or rights (in dollars per share)</t>
        </is>
      </c>
      <c r="B21" s="7" t="n">
        <v>0.01</v>
      </c>
    </row>
    <row r="22">
      <c r="A22" s="4" t="inlineStr">
        <is>
          <t>Class of warrant or right, number of securities called by warrants or rights (in shares)</t>
        </is>
      </c>
      <c r="B22" s="6" t="n">
        <v>1900</v>
      </c>
    </row>
    <row r="23">
      <c r="A23" s="4" t="inlineStr">
        <is>
          <t>Temporary Equity Liquidation Preference Percentage</t>
        </is>
      </c>
      <c r="B23" s="4" t="inlineStr">
        <is>
          <t>140.00%</t>
        </is>
      </c>
    </row>
    <row r="24">
      <c r="A24" s="4" t="inlineStr">
        <is>
          <t>Series B Preferred Stock</t>
        </is>
      </c>
    </row>
    <row r="25">
      <c r="A25" s="3" t="inlineStr">
        <is>
          <t>Fair Value, Assets and Liabilities Measured on Recurring and Nonrecurring Basis [Line Items]</t>
        </is>
      </c>
    </row>
    <row r="26">
      <c r="A26" s="4" t="inlineStr">
        <is>
          <t>Class of warrant or right, exercise price of warrants or rights (in dollars per share)</t>
        </is>
      </c>
      <c r="B26" s="5" t="n">
        <v>12</v>
      </c>
    </row>
    <row r="27">
      <c r="A27" s="4" t="inlineStr">
        <is>
          <t>Class of warrant or right, number of securities called by warrants or rights (in shares)</t>
        </is>
      </c>
      <c r="B27" s="6" t="n">
        <v>1500</v>
      </c>
    </row>
    <row r="28">
      <c r="A28" s="4" t="inlineStr">
        <is>
          <t>Class Of Warrant Or Right Adjusted Exercise Price Of Warrants Or Rights</t>
        </is>
      </c>
      <c r="B28" s="7" t="n">
        <v>11.49</v>
      </c>
    </row>
    <row r="29">
      <c r="A29" s="4" t="inlineStr">
        <is>
          <t>Temporary Equity Dividends Withholdings Net Cash Distribution</t>
        </is>
      </c>
      <c r="B29" s="5" t="n">
        <v>3000</v>
      </c>
    </row>
    <row r="30">
      <c r="A30" s="4" t="inlineStr">
        <is>
          <t>Temporary Equity Dividends Withholdings Offset From Purchasers Upon Redemption</t>
        </is>
      </c>
      <c r="B30" s="6" t="n">
        <v>1000</v>
      </c>
    </row>
    <row r="31">
      <c r="A31" s="4" t="inlineStr">
        <is>
          <t>Interest Rate Swap</t>
        </is>
      </c>
    </row>
    <row r="32">
      <c r="A32" s="3" t="inlineStr">
        <is>
          <t>Fair Value, Assets and Liabilities Measured on Recurring and Nonrecurring Basis [Line Items]</t>
        </is>
      </c>
    </row>
    <row r="33">
      <c r="A33" s="4" t="inlineStr">
        <is>
          <t>AOCI, cash flow hedge, cumulative gain (loss), net of tax</t>
        </is>
      </c>
      <c r="B33" s="6" t="n">
        <v>100</v>
      </c>
      <c r="C33" s="5" t="n">
        <v>-2900</v>
      </c>
    </row>
    <row r="34">
      <c r="A34" s="4" t="inlineStr">
        <is>
          <t>Interest Rate Swap | July 22 2021</t>
        </is>
      </c>
    </row>
    <row r="35">
      <c r="A35" s="3" t="inlineStr">
        <is>
          <t>Fair Value, Assets and Liabilities Measured on Recurring and Nonrecurring Basis [Line Items]</t>
        </is>
      </c>
    </row>
    <row r="36">
      <c r="A36" s="4" t="inlineStr">
        <is>
          <t>Derivative, notional amount</t>
        </is>
      </c>
      <c r="B36" s="5" t="n">
        <v>60000</v>
      </c>
    </row>
    <row r="37">
      <c r="A37" s="4" t="inlineStr">
        <is>
          <t>Derivative, fixed interest rate</t>
        </is>
      </c>
      <c r="B37" s="4" t="inlineStr">
        <is>
          <t>1.291%</t>
        </is>
      </c>
    </row>
    <row r="38">
      <c r="A38" s="4" t="inlineStr">
        <is>
          <t>Interest Rate Swap | February 8, 2019</t>
        </is>
      </c>
    </row>
    <row r="39">
      <c r="A39" s="3" t="inlineStr">
        <is>
          <t>Fair Value, Assets and Liabilities Measured on Recurring and Nonrecurring Basis [Line Items]</t>
        </is>
      </c>
    </row>
    <row r="40">
      <c r="A40" s="4" t="inlineStr">
        <is>
          <t>Derivative, notional amount</t>
        </is>
      </c>
      <c r="B40" s="5" t="n">
        <v>700000</v>
      </c>
    </row>
    <row r="41">
      <c r="A41" s="4" t="inlineStr">
        <is>
          <t>Derivative, fixed interest rate</t>
        </is>
      </c>
      <c r="B41" s="4" t="inlineStr">
        <is>
          <t>2.4575%</t>
        </is>
      </c>
    </row>
    <row r="42">
      <c r="A42" s="4" t="inlineStr">
        <is>
          <t>Payments for Hedge, Investing Activities</t>
        </is>
      </c>
      <c r="B42" s="5" t="n">
        <v>137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Preferred Stock Derivative (Details) - USD ($) $ in Thousands</t>
        </is>
      </c>
      <c r="B1" s="2" t="inlineStr">
        <is>
          <t>Dec. 31, 2021</t>
        </is>
      </c>
      <c r="C1" s="2" t="inlineStr">
        <is>
          <t>Dec. 31, 2020</t>
        </is>
      </c>
    </row>
    <row r="2">
      <c r="A2" s="4" t="inlineStr">
        <is>
          <t>Quoted Prices in Active Markets for Identical Assets (Level 1)</t>
        </is>
      </c>
    </row>
    <row r="3">
      <c r="A3" s="3" t="inlineStr">
        <is>
          <t>Fair Value, Balance Sheet Grouping, Financial Statement Captions [Line Items]</t>
        </is>
      </c>
    </row>
    <row r="4">
      <c r="A4" s="4" t="inlineStr">
        <is>
          <t>Derivative liability</t>
        </is>
      </c>
      <c r="C4" s="5" t="n">
        <v>0</v>
      </c>
    </row>
    <row r="5">
      <c r="A5" s="4" t="inlineStr">
        <is>
          <t>Quoted Prices in Active Markets for Identical Assets (Level 1) | Derivative liability - other current liabilities</t>
        </is>
      </c>
    </row>
    <row r="6">
      <c r="A6" s="3" t="inlineStr">
        <is>
          <t>Fair Value, Balance Sheet Grouping, Financial Statement Captions [Line Items]</t>
        </is>
      </c>
    </row>
    <row r="7">
      <c r="A7" s="4" t="inlineStr">
        <is>
          <t>Derivative liability</t>
        </is>
      </c>
      <c r="C7" s="6" t="n">
        <v>0</v>
      </c>
    </row>
    <row r="8">
      <c r="A8" s="4" t="inlineStr">
        <is>
          <t>Quoted Prices in Active Markets for Identical Assets (Level 1) | Derivative liability - other non-current liabilities</t>
        </is>
      </c>
    </row>
    <row r="9">
      <c r="A9" s="3" t="inlineStr">
        <is>
          <t>Fair Value, Balance Sheet Grouping, Financial Statement Captions [Line Items]</t>
        </is>
      </c>
    </row>
    <row r="10">
      <c r="A10" s="4" t="inlineStr">
        <is>
          <t>Derivative liability</t>
        </is>
      </c>
      <c r="B10" s="5" t="n">
        <v>7771</v>
      </c>
      <c r="C10" s="6" t="n">
        <v>0</v>
      </c>
    </row>
    <row r="11">
      <c r="A11" s="4" t="inlineStr">
        <is>
          <t>Significant Other Observable Inputs (Level 2)</t>
        </is>
      </c>
    </row>
    <row r="12">
      <c r="A12" s="3" t="inlineStr">
        <is>
          <t>Fair Value, Balance Sheet Grouping, Financial Statement Captions [Line Items]</t>
        </is>
      </c>
    </row>
    <row r="13">
      <c r="A13" s="4" t="inlineStr">
        <is>
          <t>Derivative liability</t>
        </is>
      </c>
      <c r="C13" s="6" t="n">
        <v>0</v>
      </c>
    </row>
    <row r="14">
      <c r="A14" s="4" t="inlineStr">
        <is>
          <t>Significant Other Observable Inputs (Level 2) | Derivative liability - other current liabilities</t>
        </is>
      </c>
    </row>
    <row r="15">
      <c r="A15" s="3" t="inlineStr">
        <is>
          <t>Fair Value, Balance Sheet Grouping, Financial Statement Captions [Line Items]</t>
        </is>
      </c>
    </row>
    <row r="16">
      <c r="A16" s="4" t="inlineStr">
        <is>
          <t>Derivative liability</t>
        </is>
      </c>
      <c r="C16" s="6" t="n">
        <v>0</v>
      </c>
    </row>
    <row r="17">
      <c r="A17" s="4" t="inlineStr">
        <is>
          <t>Significant Other Observable Inputs (Level 2) | Derivative liability - other non-current liabilities</t>
        </is>
      </c>
    </row>
    <row r="18">
      <c r="A18" s="3" t="inlineStr">
        <is>
          <t>Fair Value, Balance Sheet Grouping, Financial Statement Captions [Line Items]</t>
        </is>
      </c>
    </row>
    <row r="19">
      <c r="A19" s="4" t="inlineStr">
        <is>
          <t>Derivative liability</t>
        </is>
      </c>
      <c r="B19" s="6" t="n">
        <v>0</v>
      </c>
      <c r="C19" s="6" t="n">
        <v>0</v>
      </c>
    </row>
    <row r="20">
      <c r="A20" s="4" t="inlineStr">
        <is>
          <t>Significant Unobservable Inputs (Level 3)</t>
        </is>
      </c>
    </row>
    <row r="21">
      <c r="A21" s="3" t="inlineStr">
        <is>
          <t>Fair Value, Balance Sheet Grouping, Financial Statement Captions [Line Items]</t>
        </is>
      </c>
    </row>
    <row r="22">
      <c r="A22" s="4" t="inlineStr">
        <is>
          <t>Derivative liability</t>
        </is>
      </c>
      <c r="C22" s="6" t="n">
        <v>3117</v>
      </c>
    </row>
    <row r="23">
      <c r="A23" s="4" t="inlineStr">
        <is>
          <t>Significant Unobservable Inputs (Level 3) | Derivative liability - other current liabilities</t>
        </is>
      </c>
    </row>
    <row r="24">
      <c r="A24" s="3" t="inlineStr">
        <is>
          <t>Fair Value, Balance Sheet Grouping, Financial Statement Captions [Line Items]</t>
        </is>
      </c>
    </row>
    <row r="25">
      <c r="A25" s="4" t="inlineStr">
        <is>
          <t>Derivative liability</t>
        </is>
      </c>
      <c r="C25" s="6" t="n">
        <v>2453</v>
      </c>
    </row>
    <row r="26">
      <c r="A26" s="4" t="inlineStr">
        <is>
          <t>Significant Unobservable Inputs (Level 3) | Derivative liability - other non-current liabilities</t>
        </is>
      </c>
    </row>
    <row r="27">
      <c r="A27" s="3" t="inlineStr">
        <is>
          <t>Fair Value, Balance Sheet Grouping, Financial Statement Captions [Line Items]</t>
        </is>
      </c>
    </row>
    <row r="28">
      <c r="A28" s="4" t="inlineStr">
        <is>
          <t>Derivative liability</t>
        </is>
      </c>
      <c r="B28" s="5" t="n">
        <v>453</v>
      </c>
      <c r="C28" s="5" t="n">
        <v>6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Preferred Stock Derivative Rollforward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Beginning balance</t>
        </is>
      </c>
      <c r="B4" s="5" t="n">
        <v>3117</v>
      </c>
      <c r="C4" s="5" t="n">
        <v>2295</v>
      </c>
    </row>
    <row r="5">
      <c r="A5" s="4" t="inlineStr">
        <is>
          <t>Issuances</t>
        </is>
      </c>
      <c r="B5" s="6" t="n">
        <v>15121</v>
      </c>
      <c r="C5" s="6" t="n">
        <v>0</v>
      </c>
    </row>
    <row r="6">
      <c r="A6" s="4" t="inlineStr">
        <is>
          <t>Change in fair value</t>
        </is>
      </c>
      <c r="B6" s="6" t="n">
        <v>-7009</v>
      </c>
      <c r="C6" s="6" t="n">
        <v>-493</v>
      </c>
    </row>
    <row r="7">
      <c r="A7" s="4" t="inlineStr">
        <is>
          <t>Settlements</t>
        </is>
      </c>
      <c r="B7" s="6" t="n">
        <v>-3005</v>
      </c>
      <c r="C7" s="6" t="n">
        <v>0</v>
      </c>
    </row>
    <row r="8">
      <c r="A8" s="4" t="inlineStr">
        <is>
          <t>Other</t>
        </is>
      </c>
      <c r="B8" s="6" t="n">
        <v>0</v>
      </c>
      <c r="C8" s="6" t="n">
        <v>1315</v>
      </c>
    </row>
    <row r="9">
      <c r="A9" s="4" t="inlineStr">
        <is>
          <t>Reclassification of warrants to liabilities</t>
        </is>
      </c>
      <c r="B9" s="6" t="n">
        <v>1100</v>
      </c>
      <c r="C9" s="6" t="n">
        <v>-1076</v>
      </c>
    </row>
    <row r="10">
      <c r="A10" s="4" t="inlineStr">
        <is>
          <t>Ending balance</t>
        </is>
      </c>
      <c r="B10" s="5" t="n">
        <v>8224</v>
      </c>
      <c r="C10" s="5" t="n">
        <v>311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Interest Rate Swap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Interest expense</t>
        </is>
      </c>
      <c r="B4" s="5" t="n">
        <v>12664</v>
      </c>
      <c r="C4" s="5" t="n">
        <v>18898</v>
      </c>
      <c r="D4" s="5" t="n">
        <v>13030</v>
      </c>
    </row>
    <row r="5">
      <c r="A5" s="4" t="inlineStr">
        <is>
          <t>Derivative payments on interest rate swap</t>
        </is>
      </c>
      <c r="B5" s="6" t="n">
        <v>1717</v>
      </c>
      <c r="C5" s="6" t="n">
        <v>4133</v>
      </c>
      <c r="D5" s="6" t="n">
        <v>0</v>
      </c>
    </row>
    <row r="6">
      <c r="A6" s="4" t="inlineStr">
        <is>
          <t>Loss on interest rate swap</t>
        </is>
      </c>
      <c r="B6" s="6" t="n">
        <v>2033</v>
      </c>
      <c r="C6" s="6" t="n">
        <v>11669</v>
      </c>
      <c r="D6" s="6" t="n">
        <v>0</v>
      </c>
    </row>
    <row r="7">
      <c r="A7" s="4" t="inlineStr">
        <is>
          <t>Interest Rate Swap</t>
        </is>
      </c>
    </row>
    <row r="8">
      <c r="A8" s="3" t="inlineStr">
        <is>
          <t>Derivative [Line Items]</t>
        </is>
      </c>
    </row>
    <row r="9">
      <c r="A9" s="4" t="inlineStr">
        <is>
          <t>Interest expense</t>
        </is>
      </c>
      <c r="B9" s="5" t="n">
        <v>73</v>
      </c>
      <c r="C9" s="5" t="n">
        <v>8906</v>
      </c>
      <c r="D9" s="5" t="n">
        <v>14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Measurements, Recurring - USD ($) $ in Thousands</t>
        </is>
      </c>
      <c r="B1" s="2" t="inlineStr">
        <is>
          <t>Dec. 31, 2021</t>
        </is>
      </c>
      <c r="C1" s="2" t="inlineStr">
        <is>
          <t>Dec. 31, 2020</t>
        </is>
      </c>
    </row>
    <row r="2">
      <c r="A2" s="4" t="inlineStr">
        <is>
          <t>Quoted Prices in Active Markets for Identical Assets (Level 1)</t>
        </is>
      </c>
    </row>
    <row r="3">
      <c r="A3" s="3" t="inlineStr">
        <is>
          <t>Fair Value, Assets Measured on Recurring Basis, Unobservable Input Reconciliation [Line Items]</t>
        </is>
      </c>
    </row>
    <row r="4">
      <c r="A4" s="4" t="inlineStr">
        <is>
          <t>Derivative asset - other non-current assets</t>
        </is>
      </c>
      <c r="B4" s="5" t="n">
        <v>0</v>
      </c>
    </row>
    <row r="5">
      <c r="A5" s="4" t="inlineStr">
        <is>
          <t>Derivative liability - other current liabilities</t>
        </is>
      </c>
      <c r="B5" s="6" t="n">
        <v>0</v>
      </c>
      <c r="C5" s="5" t="n">
        <v>0</v>
      </c>
    </row>
    <row r="6">
      <c r="A6" s="4" t="inlineStr">
        <is>
          <t>Derivative liability - other non-current liabilities</t>
        </is>
      </c>
      <c r="C6" s="6" t="n">
        <v>0</v>
      </c>
    </row>
    <row r="7">
      <c r="A7" s="4" t="inlineStr">
        <is>
          <t>Total</t>
        </is>
      </c>
      <c r="B7" s="6" t="n">
        <v>0</v>
      </c>
      <c r="C7" s="6" t="n">
        <v>0</v>
      </c>
    </row>
    <row r="8">
      <c r="A8" s="4" t="inlineStr">
        <is>
          <t>Significant Other Observable Inputs (Level 2)</t>
        </is>
      </c>
    </row>
    <row r="9">
      <c r="A9" s="3" t="inlineStr">
        <is>
          <t>Fair Value, Assets Measured on Recurring Basis, Unobservable Input Reconciliation [Line Items]</t>
        </is>
      </c>
    </row>
    <row r="10">
      <c r="A10" s="4" t="inlineStr">
        <is>
          <t>Derivative asset - other non-current assets</t>
        </is>
      </c>
      <c r="B10" s="6" t="n">
        <v>284</v>
      </c>
    </row>
    <row r="11">
      <c r="A11" s="4" t="inlineStr">
        <is>
          <t>Derivative liability - other current liabilities</t>
        </is>
      </c>
      <c r="B11" s="6" t="n">
        <v>-129</v>
      </c>
      <c r="C11" s="6" t="n">
        <v>-11022</v>
      </c>
    </row>
    <row r="12">
      <c r="A12" s="4" t="inlineStr">
        <is>
          <t>Derivative liability - other non-current liabilities</t>
        </is>
      </c>
      <c r="C12" s="6" t="n">
        <v>-4357</v>
      </c>
    </row>
    <row r="13">
      <c r="A13" s="4" t="inlineStr">
        <is>
          <t>Total</t>
        </is>
      </c>
      <c r="B13" s="6" t="n">
        <v>155</v>
      </c>
      <c r="C13" s="6" t="n">
        <v>-15379</v>
      </c>
    </row>
    <row r="14">
      <c r="A14" s="4" t="inlineStr">
        <is>
          <t>Significant Unobservable Inputs (Level 3)</t>
        </is>
      </c>
    </row>
    <row r="15">
      <c r="A15" s="3" t="inlineStr">
        <is>
          <t>Fair Value, Assets Measured on Recurring Basis, Unobservable Input Reconciliation [Line Items]</t>
        </is>
      </c>
    </row>
    <row r="16">
      <c r="A16" s="4" t="inlineStr">
        <is>
          <t>Derivative asset - other non-current assets</t>
        </is>
      </c>
      <c r="B16" s="6" t="n">
        <v>0</v>
      </c>
    </row>
    <row r="17">
      <c r="A17" s="4" t="inlineStr">
        <is>
          <t>Derivative liability - other current liabilities</t>
        </is>
      </c>
      <c r="B17" s="6" t="n">
        <v>0</v>
      </c>
      <c r="C17" s="6" t="n">
        <v>0</v>
      </c>
    </row>
    <row r="18">
      <c r="A18" s="4" t="inlineStr">
        <is>
          <t>Derivative liability - other non-current liabilities</t>
        </is>
      </c>
      <c r="C18" s="6" t="n">
        <v>0</v>
      </c>
    </row>
    <row r="19">
      <c r="A19" s="4" t="inlineStr">
        <is>
          <t>Total</t>
        </is>
      </c>
      <c r="B19" s="5" t="n">
        <v>0</v>
      </c>
      <c r="C19"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In October 2020, we sold our Life Sciences business under the terms of a Stock Purchase Agreement (the “SPA”) with affiliates of American Securities LLC for $753.3 million cash. The Life Sciences business included facilities that were engaged in the production of a variety of components, assemblies, and instruments, such as surgical knives, bioresorbable implants, surgical staples, cases and trays, orthopaedic implants and tools, laparoscopic devices, and drug delivery devices for the orthopaedics and medical/surgical end markets. The sale of the Life Sciences business furthered management’s strategy to improve liquidity and create the financial flexibility to pursue key growth areas in the Mobile Solutions and Power Solutions segments. The SPA includes a potential earnout payment of up to $70.0 million based on the performance of the Life Sciences business during the year ending December 31, 2022, measured by Adjusted EBITDA targets, as defined by the SPA. After working capital and other closing adjustments, we received cash proceeds at closing of $757.2 million in 2020 and paid $3.9 million to the buyer during the year ended December 31, 2021, for post-closing adjustments. Under the terms of a transition services agreement, we provided certain support services after the sale. In accordance with the terms of the SPA, we agreed to indemnify the buyer for certain tax liabilities on its consolidated federal income tax return related to the Life Sciences business during the portion of the year ended December 31, 2020, prior to the change in ownership on October 6, 2020. We recognized a tax indemnification of $1.2 million during the year ending December 31, 2020. During the year ended December 31, 2021, we recognized a gain on disposal of discontinued operations of $1.2 million related to the tax indemnification as the actual tax liability was determined to be $0. In accordance with ASC 205-20, Presentation of Financial Statements - Discontinued Operations, the operating results of the Life Sciences business are classified as discontinued operations. The presentation of discontinued operations includes revenues and expenses of the discontinued operations and the gain on the disposition of the business, all net of tax, as one line item on the Consolidated Statements of Operations and Comprehensive Income (Loss). The Consolidated Statements of Operations and Comprehensive Income (Loss) for all periods presented have been revised to reflect this presentation. Accordingly, the results of the Life Sciences business have been excluded from continuing operations and segment results for all periods presented in the consolidated financial statements and the accompanying notes unless otherwise stated. The Consolidated Statements of Cash Flows include cash flows of the Life Sciences business in each line item unless otherwise stated. The following table presents the results of operations of the discontinued operations. Years Ended December 31, 2021 2020 2019 Net sales $ — $ 225,255 $ 357,937 Cost of sales (exclusive of depreciation and amortization shown separately below) — 160,464 249,157 Selling, general, and administrative expense — 20,779 34,328 Depreciation and amortization — 35,731 46,950 Goodwill impairment — 146,757 — Other operating expense, net — 41 20 Income (loss) from operations — (138,517) 27,482 Interest expense — 48,893 44,125 Loss on extinguishment of debt and write-off of debt issuance costs — 1,388 2,753 Other expense (income), net — (322) 178 Loss from discontinued operations before costs of disposal and benefit for income taxes — (188,476) (19,574) Benefit for income taxes — 12,468 3,582 Loss from discontinued operations before costs of disposal — (176,008) (15,992) Gain on disposal of discontinued operations 1,200 212,319 — Benefit for income taxes on costs of disposal — 2,587 — Income (loss) from discontinued operations, net of tax $ 1,200 $ 38,898 $ (15,992) During the first quarter of 2020, our market capitalization declined to a level that was less than the net book value of our stockholders’ equity. The decline in market capitalization was a triggering event that caused us to perform a goodwill impairment analysis as of March 31, 2020. The carrying value of the Life Sciences reporting unit exceeded its estimated fair value as of March 31, 2020. As a result of our analysis, we recorded an impairment loss on goodwill of $146.8 million for Life Sciences during the year ended December 31, 2020. The judgments, assumptions, and estimates involved in the goodwill impairment analysis for the Life Sciences reporting unit are consistent with those discussed in Note 7. Our previous credit facility, which was in place at the time, required us to use proceeds from the sale of the Life Sciences business to prepay a portion of our previous debt. We paid $700.0 million in the aggregate on our term loans during the fourth quarter of 2020. The prepayment was applied to debt in accordance with the prepayment provisions of the previous credit agreement, which was in place at the time. Average quarterly interest rates were multiplied by the required prepayment amounts to calculate interest expense to be reclassified to discontinued operations for historical periods presented. The following table summarizes the amount of interest expense related to the previous credit facility that was reclassified to discontinued operations. Years Ended December 31, 2020 2019 Interest on debt $ 35,147 $ 40,996 Amortization of debt issuance costs 13,990 3,368 Capitalized interest and other (244) (239) Total interest expense of discontinued operations $ 48,893 $ 44,125 The following table presents the significant noncash items and cash paid for capital expenditures of discontinued operations for each period presented. Years Ended December 31, 2020 2019 Depreciation and amortization $ 35,731 $ 46,950 Goodwill impairment 146,757 — Amortization of debt issuance costs 13,990 3,368 Loss on extinguishment of debt and write-off of debt issuance costs 1,388 2,753 Acquisition of property, plant and equipment 8,416 21,834 Right-of-use assets obtained in exchange for new finance lease liabilities 695 5,321 Right-of-use assets obtained in exchange for new operating lease liabilities (1) 6,174 51 _______________________________ (1) Includes new leases, renewals, and mod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business is aggregated into the following two reportable segments. • Mobile Solutions. Mobile Solutions is focused on growth in the automotive and general industrial end markets. We have developed an expertise in manufacturing highly complex, tight tolerance, system critical components. Our technical capabilities can be utilized in numerous applications including for use in battery electric, hybrid electric, and internal combustion engine vehicles. The group currently manufactures components on a high-volume basis for use in power steering, braking, transmissions, and gasoline fuel system applications, along with components utilized in heating, ventilation and air conditioning and diesel injection and diesel emissions treatment applications. This expertise has been gained through investment in technical capabilities, processes and systems, and allows us to provide skilled program management and product launch capabilities. • Power Solutions. Power Solutions is focused on growth in the electrical, general industrial, automotive, aerospace, defense, and medical end markets. Within this group we combine materials science expertise with advanced engineering and production capabilities to design and manufacture a broad range of high-precision metal and plastic components, assemblies, and finished devices used in applications ranging from power control to flight control and for military devices. We manufacture a variety of products including electrical contacts, connectors, contact assemblies, and precision stampings for the electrical end market and high precision products for the aerospace and defense end market utilizing our extensive process technologies for optical grade plastics, thermally conductive plastics, titanium, Inconel, magnesium, and electroplating. Our medical business includes the production of a variety of tools and instruments for the orthopaedics and medical/surgical end markets. These divisions are considered our two operating segments as each has engaged in business activities for which it earns revenues and incurs expenses, discrete financial information is available for each, and this is the level at which the chief operating decision maker reviews discrete financial information for purposes of allocating resources and assessing performance. The following tables present results of continuing operations by reportable segment. Mobile Power Corporate Total Year Ended December 31, 2021 Net sales $ 285,863 $ 191,800 $ (79) (a) $ 477,584 Depreciation and amortization 28,769 15,892 1,534 46,195 Income (loss) from operations 9,039 6,493 (24,536) $ (9,004) Interest expense (12,664) Other (774) Loss from continuing operations before income taxes and share of net income from joint venture $ (22,442) Share of net income from joint venture $ 6,261 $ — $ — $ 6,261 Expenditures for long-lived assets 15,411 2,200 610 18,221 Total assets 357,171 (b) 184,196 37,734 579,101 Mobile Power Corporate Total Year Ended December 31, 2020 Net sales $ 256,360 $ 171,269 $ (95) (a) $ 427,534 Depreciation and amortization 28,298 15,730 1,652 45,680 Goodwill impairment — 92,942 — 92,942 Income (loss) from operations 5,228 (85,983) (36,702) $ (117,457) Interest expense (18,898) Other (15,733) Loss from continuing operations before income taxes and share of net income from joint venture $ (152,088) Share of net income from joint venture $ 3,626 $ — $ — $ 3,626 Expenditures for long-lived assets 12,400 2,754 203 15,357 Total assets 370,985 (b) 197,348 56,629 624,962 Mobile Power Corporate Total Year Ended December 31, 2019 Net sales $ 297,749 $ 192,100 $ (335) (a) $ 489,514 Depreciation and amortization 27,146 15,301 2,449 44,896 Income (loss) from operations 9,553 13,881 (41,027) $ (17,593) Interest expense (13,030) Other (1,502) Loss from continuing operations before income taxes and share of net income from joint venture $ (32,125) Share of net income from joint venture $ 1,681 $ — $ — $ 1,681 Expenditures for long-lived assets 24,969 4,457 2,743 32,169 _______________________________ (a) Includes eliminations of intersegment transactions which occur during the ordinary course of business. (b) Total assets in Mobile Solutions includes $34.0 million and $27.0 million as of December 31, 2021 and 2020, respectively, related to the investment in our 49% owned joint venture (Note 9). The following table summarizes long-lived tangible assets by geographical region. Property, Plant, and Equipment, Net 2021 2020 United States $ 123,442 $ 130,077 Europe $ 36,972 $ 40,663 Asia 32,605 33,854 Mexico 1,044 1,230 South America 15,042 17,866 All foreign locations $ 85,663 $ 93,613 Total $ 209,105 $ 223,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Accounts receivable, net, are comprised of the following amounts: As of December 31, 2021 2020 Trade $ 72,771 $ 86,659 Less—allowance for credit losses 1,352 2,044 Accounts receivable, net $ 71,419 $ 84,615 The following table presents changes in allowance for credit losses. Years Ended December 31, 2021 2020 2019 Balance at beginning of year $ 2,044 $ 2,044 $ 2,517 Additions 78 505 231 Write-offs and other (734) (562) (692) Currency impact (36) 57 (12) Balance at end of year $ 1,352 $ 2,044 $ 2,044 As of December 31, 2021, no customer represented greater than 10% of consolidated accounts receivable. As of December 31, 2020, one customer represented 11% of consolidated accounts receivable, which is primarily related to Mobile Sol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are comprised of the following amounts: As of December 31, 2021 2020 Raw materials $ 27,221 $ 22,589 Work in process 24,960 20,758 Finished goods 22,846 19,170 Total inventories $ 75,027 $ 62,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re comprised of the following amounts: As of December 31, 2021 2020 Land and buildings $ 57,991 $ 58,296 Machinery and equipment 344,041 339,268 Construction in progress 5,009 1,270 Total 407,041 398,834 Less: Accumulated depreciation 197,936 175,144 Property, plant and equipment, net $ 209,105 $ 223,690 We monitor property, plant and equipment for any indicators of potential impairment. We recognized impairment charges of $4.1 million and $0.6 million for the years ended December 31, 2020 and 2019, respectively, related to the early retirement of identified fixed assets. There were no impairment charges for the year ended December 31, 2021. The impairment charges were recorded to the “Other operating expense (income), net,” line item on the Consolidated Statements of Operations and Comprehensive Income (Loss). The impairment charges were determined by writing the assets down to the estimated salvage value, less disposal costs. For the years ended December 31, 2021, 2020, and 2019, we recorded depreciation expense of $31.8 million, $31.3 million, and $30.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All of our net goodwill was recorded in the Power Solutions reportable segment. The following table shows changes in the carrying amount of Power Solutions goodwill. Balance as of December 31, 2019 $ 94,779 Currency impact and other (1,837) Impairments (92,942) Balance as of December 31, 20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following table shows changes in the carrying amount of intangible assets, net, by reportable segment. Mobile Solutions Power Solutions Total Balance as of December 31, 2019 $ 32,416 $ 84,997 $ 117,413 Amortization (3,354) (10,994) (14,348) Balance as of December 31, 2020 29,062 74,003 103,065 Amortization (3,353) (10,994) (14,347) Balance as of December 31, 2021 $ 25,709 $ 63,009 $ 88,718 The following table shows the cost and accumulated amortization of our intangible assets as of December 31, 2021 and 2020. December 31, 2021 December 31, 2020 Estimated Gross Accumulated Net Gross Accumulated Net Customer relationships 12 - 20 $ 173,746 $ (87,895) $ 85,851 $ 173,746 $ (74,250) $ 99,496 Trademark and trade name 8 - 15 7,527 (4,660) 2,867 7,527 (3,958) 3,569 Total identified intangible assets $ 181,273 $ (92,555) $ 88,718 $ 181,273 $ (78,208) $ 103,065 Intangible assets that are fully amortized are removed and no longer represented in the gross carrying value or accumulated amortization. The following table shows estimated future amortization expense for the next five years and thereafter. Year Ending December 31, 2022 $ 14,347 2023 14,262 2024 13,919 2025 13,919 2026 13,919 Thereafter 18,352 Total $ 88,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0</t>
        </is>
      </c>
    </row>
    <row r="3">
      <c r="A3" s="3" t="inlineStr">
        <is>
          <t>Equity Method Investments and Joint Ventures [Abstract]</t>
        </is>
      </c>
    </row>
    <row r="4">
      <c r="A4" s="4" t="inlineStr">
        <is>
          <t>Investment in Joint Venture</t>
        </is>
      </c>
      <c r="B4" s="4" t="inlineStr">
        <is>
          <t xml:space="preserve">Investment in Joint Venture We own a 49% investment in Wuxi Weifu Autocam Precision Machinery Company, Ltd. (the “JV”), a joint venture located in Wuxi, China. The JV is jointly controlled and managed, and we account for it under the equity method. The following table shows changes in our investment in the JV. Balance as of December 31, 2020 $ 26,983 Share of earnings 6,261 Foreign currency translation gain 801 Balance as of December 31, 2021 $ 34,045 The following tables show summarized financial information of the unconsolidated JV. Year Ended December 31, 2021 2020 2019 Net sales 94,846 68,216 58,906 Cost of sales 77,620 56,669 52,757 Income from operations 15,429 10,202 4,745 Net income 12,777 7,401 3,432 December 31, 2021 2020 Current assets 65,465 50,794 Noncurrent assets 75,222 64,635 Current liabilities 67,206 47,905 Noncurrent liabilities 10,006 10,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The following table summarizes the loss from continuing operations before benefit (provision) for income taxes and share of net income from joint venture. Years Ended December 31, 2021 2020 2019 United States $ (35,325) $ (146,963) $ (31,760) Foreign 12,883 (5,125) (365) Loss from continuing operations before benefit (provision) for income taxes and share of net income from joint venture $ (22,442) $ (152,088) $ (32,125) The following table summarizes total income tax expense (benefit) recognized in each year. Years Ended December 31, 2021 2020 2019 Current taxes: U.S. Federal $ (19) $ (299) $ (5,948) State (615) 4,599 1,656 Foreign 3,014 2,250 2,247 Total current tax expense (benefit) 2,380 6,550 (2,045) Deferred taxes: U.S. Federal $ (8,421) $ (10,368) $ (1,430) State (1,099) (5,368) 3,850 Foreign (154) (1,852) 522 U.S. federal and foreign valuation allowance 5,538 2,066 (592) Total deferred tax expense (benefit) (4,136) (15,522) 2,350 Total income tax expense (benefit) $ (1,756) $ (8,972) $ 305 The following table presents a reconciliation of income taxes based on the U.S. federal statutory income tax rate. Years Ended December 31, 2021 2020 2019 U.S federal statutory income tax rate 21.0 % 21.0 % 21.0 % Change in valuation allowance, exclusive of state (20.0) % (1.3) % 1.8 % State taxes, net of federal taxes, exclusive of tax reform 4.5 % 0.2 % (13.6) % Non-U.S. earnings taxed at different rates 3.0 % 1.4 % 3.0 % GILTI (6.0) % (0.1) % — % Goodwill impairment — % (12.7) % — % Nondeductible asset loss — % — % (2.2) % Research and development tax credit 2.3 % 0.4 % 2.2 % Change in uncertain tax positions 0.7 % 2.2 % 4.3 % Impact of 2019 Treasury regulations — % — % (18.4) % CARES Act — % 2.7 % — % Return to provision 0.8 % (0.5) % (0.2) % Taxes on unremitted foreign earnings 2.0 % (3.9) % (2.2) % Restructuring gain — % (2.6) % — % Intercompany lending (5.3) % — % — % Warrant revaluation 6.5 % — % — % Other adjustments, net (1.7) % (0.9) % 3.3 % Effective tax rate 7.8 % 5.9 % (1.0) % Our effective tax rate for continuing operations was 7.8% for 2021. The 2021 effective tax rate for continuing operations differs from the U.S. federal statutory tax rate of 21% primarily due to the impact of our valuation allowance change during the year. Our effective tax rate for continuing operations was 5.9% for 2020. The 2020 effective tax rate for continuing operations differs from the U.S. federal statutory tax rate of 21% primarily due to (1) the impact of the impairment of nondeductible goodwill which is treated as a permanent difference and (2) the accrual of taxes on unremitted earnings of foreign subsidiaries which may be repatriated. On March 27, 2020, the Coronavirus Aid, Relief, and Economic Security Act (the “CARES Act”) was enacted. Among other provisions, the CARES Act allows for the carryback of certain tax losses and favorably impacts the deductibility of interest expense and depreciation. The CARES Act had a material impact on our consolidated financial statements, primarily due to a higher enacted federal rate in the carryback periods, and has been accounted for in the benefit for income taxes for the year ended December 31, 2020. On October 6, 2020, we sold our Life Sciences business via a sale of our equity interest in Precision Engineered Products Holdings, Inc., a wholly owned U.S. domestic subsidiary. Prior to the sale, we completed tax restructuring in which Precision Engineered Products Holdings, Inc., distributed to NN, Inc., all of its asset and equity holdings related to the Power Solutions segment. The restructuring process created a deferred gain, required to be realized upon the third party equity sale, equal to the fair market value of the distributed assets over tax basis. The associated U.S. federal, state, and foreign tax impacts are reflected in the tables within this footnote. Our effective tax rate for continuing operations was (1.0)% for 2019. The 2019 effective tax rate for continuing operations differs from the U.S. federal statutory tax rate of 21% principally due to a discrete tax charge of $6.0 million related to final tax regulations published by the Department of the Treasury and Internal Revenue Service on February 4, 2019. The tax rate was also impacted by valuation of its state tax attributes. The following table summarizes the principal components of the deferred tax assets and liabilities. As of December 31, 2021 2020 Deferred income tax liabilities: Tax in excess of book depreciation $ 25,732 $ 27,459 Intangible assets 20,812 23,695 Operating leases 10,473 11,149 Interest rate swap 37 — Taxes on unremitted foreign earnings 5,630 6,601 Other deferred tax liabilities 1,007 533 Total deferred income tax liabilities 63,691 69,437 Deferred income tax assets: Interest expense limitation 7,141 3,811 Goodwill 24,262 25,653 Inventories 3,368 3,224 Interest rate swap — 3,611 Pension and personnel accruals 2,422 2,909 Operating leases 12,834 13,209 Net operating loss carryforwards 23,629 18,659 Unrealized losses 2,143 1,529 Credit carryforwards 3,044 3,574 Accruals and reserves 1,435 2,399 Other deferred tax assets 2,080 1,362 Deferred income tax assets before valuation allowance 82,358 79,940 Valuation allowance on deferred tax assets (25,809) (21,681) Total deferred income tax assets 56,549 58,259 Net deferred income tax liabilities $ 7,142 $ 11,178 As of December 31, 2021, we had a $26.4 million U.S. federal net operating loss (“NOL”) carryover. The federal NOL has an indefinite life, but utilization within any tax year is limited to 80% of taxable income. Therefore, a valuation allowance of $1.3 million has been established to reduce the attribute balance to the amount expected to be utilized. As of December 31, 2021, we had $251.5 million of state NOL carryovers, which begin to expire in 2030. Management believes that certain of the state NOL carryovers will more likely than not expire prior to utilization. As such, a valuation allowance of $13.1 million (net of federal benefit) has been established to reduce the state attribute balance to the amount expected to be utilized before expiration. We also have $5.0 million, tax-effected, of foreign NOL carryovers at December 31, 2021. The foreign NOLs have an indefinite life; however, management believes that benefit for certain of the foreign NOLs may not be realized. Therefore, we have established a valuation allowance of $2.3 million to reduce the carrying value of the asset related to foreign NOLs to the amount that has been determined to be more likely than not realized. We have $0.2 million and $2.8 million of U.S. federal tax credits and tax credits in foreign jurisdictions, respectively, as of December 31, 2021. We have recognized a valuation allowance of $2.1 million for the foreign tax credits. In addition, we have $1.0 million of state deferred tax assets for which we believe recognition is not appropriate. We have a U.S. federal and state deferred tax asset related to currency losses on intercompany loans and interest expense carryforwards. Management believes it is more likely than not that the benefit for these assets will not be realized based on timing of expected repayment of the intercompany loans. We have established a valuation allowance of $2.1 million and $4.0 million, respectively, to eliminate the carrying value of these assets. Management assesses available positive and negative evidence to estimate whether it is more likely than not sufficient future taxable income will be generated to provide use of the existing deferred tax assets. A significant piece of objective negative evidence evaluated is cumulative losses incurred over the three-year period ended December 31, 2021. Such objective evidence limits the ability to consider other subjective evidence, such as our projections for future earnings growth. On the basis of this evaluation, as of December 31, 2021, a valuation allowance of $25.8 million has been recorded to recognize only the portion of the deferred tax asset that is more likely than not to be realized without consideration of future earnings growth. Management believes all remaining tax assets will more likely than not be realized. However, the amount of the deferred tax asset realized will change based on future conditions, and the amount considered realizable will be adjusted if objective negative evidence in the form of cumulative losses is no longer present allowing additional weight to be given to subjective evidence such as our projections for growth. During 2021, the valuation allowance increased by $4.1 million, primarily due to allowances recorded against U.S. federal net operating loss carryforwards and carryforwards of disallowed interest expense which are subject to certain annual deduction limitations. The increase was partially offset by utilization of previously reserved net operating loss carryforwards in certain foreign jurisdictions. As a result of the deemed mandatory repatriation provisions in the U.S. Tax Cuts and Jobs Act of 2017 and subsequent recognition in income of GILTI, we do not have material basis differences related to cumulative unremitted earnings for U.S. income tax purposes. However, we continue to evaluate quarterly the impact that repatriation of foreign earnings would have on withholding and other taxes. As of December 31, 2021, we have recorded a liability of $5.6 million for the anticipated withholding taxes that would be due upon repatriation of the unremitted earnings of those subsidiaries for which management does not intend to permanently reinvest all earnings. In 2021, the Company asserted that it was permanently reinvested in certain jurisdictions for which it previously was unable to assert permanent reinvestment. Prior to the Company’s debt refinancing in 2021, the Company had recorded a liability on all unremitted earnings. However, upon completion of the debt refinancing, the Company reevaluated repatriation plans, changed its assertion for certain jurisdictions and recorded the resulting tax benefit of $2.4 million. We are subject to U.S. federal income tax as well as tax in several foreign jurisdictions. We are also subject to tax by various state authorities. The tax years subject to examination vary by jurisdiction. We are no longer subject to U.S. federal examination for periods before 2017. We regularly assess the outcomes of both ongoing and future examinations for the current or prior years to ensure our provision for income taxes is sufficient. We recognize liabilities based on estimates of whether additional taxes will be due, and we believe our reserves are adequate in relation to any potential assessments. The outcome of any one examination, some of which may conclude during the next twelve months, is not expected to have a material impact on our financial position or results of operations. Interest and penalties related to federal, state, and foreign income tax matters are recorded as a component of the provision for income taxes in our Consolidated Statements of Operations and Comprehensive Income (Loss). Accrued interest and penalties of $0.5 million, $0.6 million, and $1.5 million are included in other non-current liabilities as of December 31, 2021, 2020, and 2019, respectively. The following table presents a reconciliation of the beginning and ending amounts of unrecognized tax benefits, excluding interest and penalties. Years Ended December 31, 2021 2020 2019 Balance at beginning of year $ 247 $ 2,589 $ 4,609 Additions for tax positions of prior years — 121 — Settlements for tax positions of prior years — — (275) Reductions for tax positions of prior years (122) (2,463) (1,745) Balance at end of year $ 125 $ 247 $ 2,589 The reduction to unrecognized tax benefits in 2021 is related to the remeasurement of previously unrecognized tax benefits. As of December 31, 2021, the unrecognized tax benefits would, if recognized, impact our effective tax rate by $0.7 million, inclusive of the impact of interest and penalties. Management believes that it is reasonably possible that the amount of unrecognized income tax benefits, including interest and penalties, may not decrease during the next twelve months as no statutes are expected to lapse within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26" customWidth="1" min="2" max="2"/>
    <col width="27" customWidth="1" min="3" max="3"/>
  </cols>
  <sheetData>
    <row r="1">
      <c r="A1" s="1" t="inlineStr">
        <is>
          <t>Audit Information</t>
        </is>
      </c>
      <c r="B1" s="2" t="inlineStr">
        <is>
          <t>12 Months Ended</t>
        </is>
      </c>
    </row>
    <row r="2">
      <c r="B2" s="2" t="inlineStr">
        <is>
          <t>Dec. 31, 2021</t>
        </is>
      </c>
      <c r="C2" s="2" t="inlineStr">
        <is>
          <t>Dec. 31, 2019</t>
        </is>
      </c>
    </row>
    <row r="3">
      <c r="A3" s="3" t="inlineStr">
        <is>
          <t>Document Information [Line Items]</t>
        </is>
      </c>
    </row>
    <row r="4">
      <c r="A4" s="4" t="inlineStr">
        <is>
          <t>Auditor Name</t>
        </is>
      </c>
      <c r="B4" s="4" t="inlineStr">
        <is>
          <t>GRANT THORNTON LLP</t>
        </is>
      </c>
      <c r="C4" s="4" t="inlineStr">
        <is>
          <t>PricewaterhouseCoopers LLP</t>
        </is>
      </c>
    </row>
    <row r="5">
      <c r="A5" s="4" t="inlineStr">
        <is>
          <t>Auditor Location</t>
        </is>
      </c>
      <c r="B5" s="4" t="inlineStr">
        <is>
          <t>Charlotte, North Carolina</t>
        </is>
      </c>
      <c r="C5" s="4" t="inlineStr">
        <is>
          <t>Atlanta, Georgia</t>
        </is>
      </c>
    </row>
    <row r="6">
      <c r="A6" s="4" t="inlineStr">
        <is>
          <t>Auditor Firm ID</t>
        </is>
      </c>
      <c r="B6" s="4" t="inlineStr">
        <is>
          <t>248</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On March 22, 2021, we entered into a new $150.0 million term loan facility (the “Term Loan Facility”) and a new $50.0 million asset backed credit facility (the “ABL Facility”). The proceeds from the Term Loan Facility were used to prepay the amounts outstanding on our previous term loans. The previous credit facility was terminated and consisted of a Senior Secured Term Loan, Incremental Term Loan, and Senior Secured Revolver. No amounts were outstanding on the Senior Secured Revolver at the time of termination. The following table presents outstanding debt balances as of December 31, 2021 and 2020. As of December 31, 2021 2020 Term Loan Facility $ 148,875 $ — Senior Secured Term Loan — 47,728 Incremental Term Loan — 22,716 International lines of credit and other loans 10,930 14,418 Total principal 159,805 84,862 Less-current maturities of long-term debt 3,074 4,885 Principal, net of current portion 156,731 79,977 Less-unamortized debt issuance costs and discount (1) 5,679 952 Long-term debt, net of current portion $ 151,052 $ 79,025 _______________________________ (1) In addition to this amount, costs of $0.7 million related to the ABL Facility were recorded in other non-current assets as of December 31, 2021, and $1.8 million related to the Senior Secured Revolver are recorded in other non-current assets as of December 31, 2020. We capitalized interest costs of $0.3 million, $0.2 million, and $1.5 million in the years ended December 31, 2021, 2020, and 2019, respectively, related to construction in progress. Term Loan Facility Outstanding borrowings under the Term Loan Facility bear interest at either 1) one-month LIBOR (subject to a 1.000% floor) plus an applicable margin of 6.875% or 2) the greater of various benchmark rates plus an applicable margin of 5.875%. At December 31, 2021, the Term Loan Facility bore interest, based on one-month LIBOR, at 7.875%. The Term Loan Facility requires quarterly principal payments of $0.4 million with the remaining unpaid principal amount due on the final maturity date of September 22, 2026. The Term Loan Facility is collateralized by all of our assets. The Term Loan Facility has a first lien on all assets other than accounts receivable and inventory and has a second lien on accounts receivable and inventory. We were in compliance with all requirements under the Term Loan Facility as of December 31, 2021. On March 3, 2022, we amended our Term Loan Facility, which increases the quarterly maximum consolidated net leverage ratio beginning with the first quarter of 2022 (see Note 20). The Term Loan Facility was issued at a $3.8 million discount. We capitalized an additional $2.8 million in new debt issuance costs related to the Term Loan Facility. Debt issuance costs and original issue discount related to the Term Loan Facility are recorded as a direct reduction to the carrying amount of the associated long-term debt and amortized over the term of the debt. ABL Facility The ABL Facility provides for a senior secured revolving credit facility in the amount of $50.0 million, of which $30.0 million is available in the form of letters of credit and $5.0 million is available for the issuance of short-term swingline loans. The availability of credit under the ABL Facility is limited by a borrowing base calculation derived from accounts receivable and inventory held in the United States. Outstanding borrowings under the ABL Facility bear interest on a variable rate structure plus an interest rate spread that is based on the average amount of aggregate revolving commitment available. The variable borrowing rate is either 1) LIBOR plus an applicable margin of 1.75% or 2.00%, depending on availability, or 2) the greater of the federal funds rate or prime, plus an applicable margin of 0.75% or 1.00%, depending on availability. We may elect whether to use one-month, three-month, or six-month LIBOR, subject to a 0.50% floor. Interest payments are due monthly on borrowings that utilize one-month LIBOR and quarterly on borrowings that utilize three-month or six-month LIBOR. At December 31, 2021, using one-month LIBOR plus a 1.75% spread, the weighted average interest rate on outstanding borrowings under the ABL Facility would have been 2.25% if there had been any balance outstanding. We pay a commitment fee of 0.375% for unused capacity under the ABL Facility and a 1.875% fee on the amount of letters of credit outstanding. The final maturity date of the ABL Facility is March 22, 2026. As of December 31, 2021, we had no outstanding borrowings under the ABL Facility, $11.2 million of outstanding letters of credit, and $36.0 million available for future borrowings under the ABL Facility. The ABL Facility has a first lien on accounts receivable and inventory. We were in compliance with all requirements under the ABL Facility as of December 31, 2021. We capitalized a total of $0.8 million in new debt issuance costs related to the ABL Facility. Costs related to the ABL Facility are recorded in other non-current assets and amortized over the term of the agreement. Senior Secured Term Loan Outstanding borrowings under the Senior Secured Term Loan bore interest at one-month LIBOR (subject to a 0.75% floor) plus an applicable margin of 5.75%. During 2021 until termination, the Senior Secured Term Loan bore interest at 6.50%. Incremental Term Loan Outstanding borrowings under the Incremental Term Loan bore interest at one-month LIBOR plus an applicable margin of 5.75%. During 2021 until termination, the Incremental Term Loan bore interest at 5.90%. Senior Secured Revolver Outstanding borrowings under the Senior Secured Revolver bore interest on a variable rate structure at either 1) one-month LIBOR plus an applicable margin of 4.00% or 2) the prime lending rate plus an applicable margin of 3.00%. We had no outstanding borrowings under the Senior Secured Revolver during 2021. We incurred a commitment fee of 0.50% for unused capacity under the Senior Secured Revolver until it was terminated. Debt Issuance Costs We recognized a $2.4 million loss on extinguishment for unamortized debt issuance costs that were written off in the year ended December 31, 2021, in connection with the termination of our previous credit facility. Interest Rate Swaps On July 22, 2021, we entered into a fixed-rate interest rate swap agreement to change the LIBOR-based component of the interest rate on a portion of the Term Loan Facility to a fixed rate of 1.291%. The interest rate swap has a notional amount of $60.0 million and a maturity date of July 31, 2024. A portion of the proceeds from the Term Loan Facility was used to settle and terminate our previous fixed-rate interest rate swap agreement with a cash payment of $13.7 million during the first quarter of 2021. Refer to Note 19 for further discussion of the interest rate swap agreements. Future Maturities The following table lists aggregate maturities of long-term debt for the next five years and thereafter. Years Ending December 31, Aggregate 2022 $ 3,074 2023 3,405 2024 3,249 2025 3,289 2026 146,788 Thereafter — Total outstanding principal $ 159,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adopted ASC 842 on January 1, 2019, and elected the modified retrospective approach in which the new standard is applied to all leases existing at the date of adoption through a cumulative-effect adjustment of $0.1 million to accumulated deficit. As part of the adoption, we elected the package of practical expedients, the short-term lease exemption, and the practical expedient to not separate lease and non-lease components. Accordingly, we accounted for our existing operating leases as operating leases under the new standard,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We determine whether an arrangement is a lease at inception. Right-of-use (“ROU”) lease assets represent our right to use an underlying asset for the lease term, and lease liabilities represent our obligation to make lease payments arising from the lease. ROU lease assets and liabilitie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ROU lease assets is recognized in expense on a straight-line basis over the lease term. Short-term leases are leases having a term of twelve months or less. We recognize short-term leases on a straight-line basis and do not record a related lease asset or liability for such leases. Finance lease ROU assets consist primarily of equipment used in the manufacturing process with terms three years to eight years. Operating lease ROU assets consist of the following: • Equipment used in the manufacturing process as well as office equipment with terms two years to five years; and • Manufacturing plants and office facilities with terms three years to 20 years. The following table presents components of lease expense: Years Ended December 31, Financial Statement Line Item 2021 2020 2019 Finance lease cost: Amortization of right-of-use assets Depreciation and amortization $ 1,451 $ 1,272 $ 1,229 Interest expense Interest expense 213 192 226 Operating lease cost Cost of sales and selling, general, and administrative expense 8,014 8,396 9,108 Short-term lease cost (1) Cost of sales and selling, general, and administrative expense 655 591 479 Variable lease cost (2) Cost of sales and selling, general, and administrative expense 1 1 1 Total lease cost $ 10,334 $ 10,452 $ 11,043 _______________________________ (1) Excludes expenses related to leases with a lease term of one month or less. (2) Represents changes to index-based lease payments. The following table presents lease-related assets and liabilities recorded on the balance sheet. As of December 31, Financial Statement Line Item 2021 2020 Assets: Operating lease assets Operating lease right-of-use assets $ 46,443 $ 50,264 Finance lease assets Property, plant and equipment, net 13,641 14,644 Total lease assets $ 60,084 $ 64,908 Liabilities: Current liabilities: Operating lease liabilities Current portion of operating lease liabilities $ 5,704 $ 4,797 Finance lease liabilities Other current liabilities 3,111 4,252 Non-current liabilities: Operating lease liabilities Operating lease liabilities, net of current portion 51,295 55,053 Finance lease liabilities Other non-current liabilities 5,446 6,858 Total lease liabilities $ 65,556 $ 70,960 The following table contains supplemental cash flow information related to leases of continuing operations. Years Ended December 31, 2021 2020 2019 Cash paid for amounts included in the measurement of lease liabilities: Operating cash flows used in finance leases $ 213 $ 192 $ 226 Operating cash flows used in operating leases 13,434 13,498 14,090 Financing cash flows used in finance leases 4,836 2,018 3,156 Right-of-use assets obtained in exchange for new finance lease liabilities $ 2,814 $ 728 $ 5,250 Right-of-use assets obtained in exchange for new operating lease liabilities (1) — 8,682 8,457 _______________________________ (1) Includes new leases, renewals, and modifications. As of December 31, 2021, the weighted average remaining lease term and weighted-average discount rate for finance and operating leases of continuing operations were as follows: Years Ended December 31, 2021 2020 2019 Weighted-average remaining lease term - finance leases 3.3 years 3.2 years 4.0 years Weighted-average remaining lease term - operating leases 11.1 years 11.7 years 11.0 years Weighted-average discount rate - finance leases 3.0 % 2.2 % 2.2 % Weighted-average discount rate - operating leases 7.0 % 7.0 % 5.7 % The maturities of lease liabilities as of December 31, 2021, is as follows: Operating Leases Finance Leases 2022 $ 9,384 $ 3,330 2023 7,396 2,675 2024 7,300 1,517 2025 7,218 666 2026 7,144 595 Thereafter 42,964 281 Total future minimum lease payments 81,406 9,064 Less: imputed interest 24,407 507 Total lease liabilities $ 56,999 $ 8,557 In March 2020, we amended the lease of our corporate headquarters building to exit over half of the previously leased space and reduce annual base rent payments. The amendment was accounted for as a lease modification, and the remeasurement of the lease resulted in an $8.1 million decrease in the operating lease right-of-use (“ROU”) asset, a $10.5 million decrease in the noncurrent portion of the operating lease liability, and a $0.6 million decrease in the current portion of the operating lease liability. The $3.0 million difference between the change in the operating lease ROU asset and the operating lease liabilities was recognized in “Other operating expense (income), net,” on the Consolidated Statements of Operations and Comprehensive Income (Loss) for the year ended December 31, 2020. In connection with the discontinued use of the previously leased space, we also recognized a $4.4 million termination charge and a $2.9 million impairment charge on the associated leasehold improvements, all of which were also recognized in “Other operating expense (income), net” for the year ended December 31, 2020. </t>
        </is>
      </c>
    </row>
    <row r="5">
      <c r="A5" s="4" t="inlineStr">
        <is>
          <t>Leases</t>
        </is>
      </c>
      <c r="B5" s="4" t="inlineStr">
        <is>
          <t xml:space="preserve">Leases We adopted ASC 842 on January 1, 2019, and elected the modified retrospective approach in which the new standard is applied to all leases existing at the date of adoption through a cumulative-effect adjustment of $0.1 million to accumulated deficit. As part of the adoption, we elected the package of practical expedients, the short-term lease exemption, and the practical expedient to not separate lease and non-lease components. Accordingly, we accounted for our existing operating leases as operating leases under the new standard,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We determine whether an arrangement is a lease at inception. Right-of-use (“ROU”) lease assets represent our right to use an underlying asset for the lease term, and lease liabilities represent our obligation to make lease payments arising from the lease. ROU lease assets and liabilitie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ROU lease assets is recognized in expense on a straight-line basis over the lease term. Short-term leases are leases having a term of twelve months or less. We recognize short-term leases on a straight-line basis and do not record a related lease asset or liability for such leases. Finance lease ROU assets consist primarily of equipment used in the manufacturing process with terms three years to eight years. Operating lease ROU assets consist of the following: • Equipment used in the manufacturing process as well as office equipment with terms two years to five years; and • Manufacturing plants and office facilities with terms three years to 20 years. The following table presents components of lease expense: Years Ended December 31, Financial Statement Line Item 2021 2020 2019 Finance lease cost: Amortization of right-of-use assets Depreciation and amortization $ 1,451 $ 1,272 $ 1,229 Interest expense Interest expense 213 192 226 Operating lease cost Cost of sales and selling, general, and administrative expense 8,014 8,396 9,108 Short-term lease cost (1) Cost of sales and selling, general, and administrative expense 655 591 479 Variable lease cost (2) Cost of sales and selling, general, and administrative expense 1 1 1 Total lease cost $ 10,334 $ 10,452 $ 11,043 _______________________________ (1) Excludes expenses related to leases with a lease term of one month or less. (2) Represents changes to index-based lease payments. The following table presents lease-related assets and liabilities recorded on the balance sheet. As of December 31, Financial Statement Line Item 2021 2020 Assets: Operating lease assets Operating lease right-of-use assets $ 46,443 $ 50,264 Finance lease assets Property, plant and equipment, net 13,641 14,644 Total lease assets $ 60,084 $ 64,908 Liabilities: Current liabilities: Operating lease liabilities Current portion of operating lease liabilities $ 5,704 $ 4,797 Finance lease liabilities Other current liabilities 3,111 4,252 Non-current liabilities: Operating lease liabilities Operating lease liabilities, net of current portion 51,295 55,053 Finance lease liabilities Other non-current liabilities 5,446 6,858 Total lease liabilities $ 65,556 $ 70,960 The following table contains supplemental cash flow information related to leases of continuing operations. Years Ended December 31, 2021 2020 2019 Cash paid for amounts included in the measurement of lease liabilities: Operating cash flows used in finance leases $ 213 $ 192 $ 226 Operating cash flows used in operating leases 13,434 13,498 14,090 Financing cash flows used in finance leases 4,836 2,018 3,156 Right-of-use assets obtained in exchange for new finance lease liabilities $ 2,814 $ 728 $ 5,250 Right-of-use assets obtained in exchange for new operating lease liabilities (1) — 8,682 8,457 _______________________________ (1) Includes new leases, renewals, and modifications. As of December 31, 2021, the weighted average remaining lease term and weighted-average discount rate for finance and operating leases of continuing operations were as follows: Years Ended December 31, 2021 2020 2019 Weighted-average remaining lease term - finance leases 3.3 years 3.2 years 4.0 years Weighted-average remaining lease term - operating leases 11.1 years 11.7 years 11.0 years Weighted-average discount rate - finance leases 3.0 % 2.2 % 2.2 % Weighted-average discount rate - operating leases 7.0 % 7.0 % 5.7 % The maturities of lease liabilities as of December 31, 2021, is as follows: Operating Leases Finance Leases 2022 $ 9,384 $ 3,330 2023 7,396 2,675 2024 7,300 1,517 2025 7,218 666 2026 7,144 595 Thereafter 42,964 281 Total future minimum lease payments 81,406 9,064 Less: imputed interest 24,407 507 Total lease liabilities $ 56,999 $ 8,557 In March 2020, we amended the lease of our corporate headquarters building to exit over half of the previously leased space and reduce annual base rent payments. The amendment was accounted for as a lease modification, and the remeasurement of the lease resulted in an $8.1 million decrease in the operating lease right-of-use (“ROU”) asset, a $10.5 million decrease in the noncurrent portion of the operating lease liability, and a $0.6 million decrease in the current portion of the operating lease liability. The $3.0 million difference between the change in the operating lease ROU asset and the operating lease liabilities was recognized in “Other operating expense (income), net,” on the Consolidated Statements of Operations and Comprehensive Income (Loss) for the year ended December 31, 2020. In connection with the discontinued use of the previously leased space, we also recognized a $4.4 million termination charge and a $2.9 million impairment charge on the associated leasehold improvements, all of which were also recognized in “Other operating expense (income), net” for the year ende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Brazil ICMS Tax Matter Prior to the acquisition of Autocam Corporation (“Autocam”) in 2014, Autocam’s Brazilian subsidiary (“Autocam Brazil”) received notification from the Brazilian tax authority regarding ICMS (state value added tax or “VAT”)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In May 2020, we received an unfavorable decision in one of the lawsuits, and as a result have recorded a liability to the Brazilian tax authorities and a receivable from the former shareholders of Autocam for the same amount. Although we anticipate a favorable resolution to the remaining matters, we can provide no assurances that we will be successful in achieving dismissal of all pending cases. The U.S. dollar amount that would be owed in the event of an unfavorable decision is subject to interest, penalties, and currency impacts and therefore is dependent on the timing of the decision. For the remaining open lawsuits, we currently believe the cumulative potential liability in the event of unfavorable decisions on all matters will be less than $5.0 million, inclusive of interest and penalties.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ccordingly, we don’t expect to incur a loss related to this matter even in the event of an unfavorable decision and, therefore, have not accrued an amount for the remaining matters as of December 31, 2021. Securities Offering Matter On November 1, 2019, Erie County Employees’ Retirement System, on behalf of a purported class of plaintiffs, filed a complaint in the Supreme Court of the State of New York, County of New York, against the Company, certain of the Company’s current and former officers and directors, and each of the underwriters involved in the Company’s public offering and sale of 14.4 million shares of its common stock pursuant to a preliminary prospectus supplement, dated September 10, 2018, a final prospectus supplement, dated September 13, 2018, and a base prospectus, dated April 19, 2017, relating to the Company’s effective shelf registration statement on Form S-3 (File No. 333-216737) (the “Offering”), which complaint was amended on January 24, 2020. The complaint alleges violations of Sections 11, 12(a)(2), and 15 of the Securities Act of 1933 in connection with the Offering. The plaintiffs seek to represent a class of stockholders who purchased shares of the Company’s common stock in the Offering. The complaint seeks unspecified monetary damages and other relief. The Company believes the complaint and allegations to be without merit and intends to vigorously defend itself against these actions. The Company is unable at this time to determine whether the outcome of the litigation would have a material impact on the Company’s financial position, results of operations, or cash flows. Other Legal Matters On October 26, 2020, Corre Opportunities Qualified Master Fund, LP, and Corre Horizon Fund, LP, (collectively, “Corre Partners”) filed a complaint in the Chancery Court of the State of Delaware against the Company. The complaint alleged that the Company’s sale of its Life Sciences business without obtaining the prior consent of the plaintiffs was a breach of the terms of the Series B Preferred Stock. On May 13, 2021, the Company entered into a cooperation agreement with Corre Partners. In connection with the cooperation agreement, on May 13, 2021, the Company also entered into a settlement agreement with Corre Partners, which resolved the complai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12 Months Ended</t>
        </is>
      </c>
    </row>
    <row r="2">
      <c r="B2" s="2" t="inlineStr">
        <is>
          <t>Dec. 31, 2021</t>
        </is>
      </c>
    </row>
    <row r="3">
      <c r="A3" s="3" t="inlineStr">
        <is>
          <t>Equity [Abstract]</t>
        </is>
      </c>
    </row>
    <row r="4">
      <c r="A4" s="4" t="inlineStr">
        <is>
          <t>Preferred Stock and Stockholders' Equity</t>
        </is>
      </c>
      <c r="B4" s="4" t="inlineStr">
        <is>
          <t>Preferred Stock and Stockholders' Equity Series D Perpetual Preferred Stock On March 22, 2021, we completed a private placement of 65 thousand shares of newly designated Series D Perpetual Preferred Stock, with a par value of $0.01 per share (the “Series D Preferred Stock”), at a price of $1,000 per share, together with detachable warrants (the “2021 Warrants”) to purchase up to 1.9 million shares of our common stock at an exercise price of $0.01 per share. The Series D Preferred Stock has an initial liquidation preference of $1,000 per share and is redeemable at our option in cash at a redemption price equal to the liquidation preference then in effect. Series D Preferred Stock shares earn cash dividends at a rate of 10.0% per year, payable quarterly in arrears, accruing whether or not earned or declared. If no cash dividend is paid, then the liquidation preference per share effective on the dividend date increases by 12.0% per year. On March 22, 2026, the cash dividend rate and in-kind dividend rate increase by 2.5% per year. Cash dividends are required beginning on September 30, 2027. The Series D Preferred Stock is classified as mezzanine equity, between liabilities and stockholders’ equity, because certain features of the Series D Preferred Stock could require redemption of the Series D Preferred Stock upon a change of control event that is considered not solely within our control. For initial recognition, the Series D Preferred Stock was recognized at a discounted value, net of issuance costs and allocation to warrants and a bifurcated embedded derivative. The aggregate discount is amortized as a deemed dividend through March 22, 2026, which is the date the dividend rate begins to increase by 2.5% per year. Deemed dividends adjust retained earnings (or in the absence of retained earnings, additional paid-in capital). In accordance with ASC 815-15, Derivatives and Hedging - Embedded Derivatives, certain features of the Series D Preferred Stock were bifurcated and accounted for as derivatives separately. Note 19 discusses the accounting for these features. As of December 31, 2021, the carrying value of the Series D Preferred Stock shares was $53.8 million, which included $7.1 million of accumulated unpaid and deemed dividends. The following table presents the change in the Series D Preferred Stock carrying value during the year ended December 31, 2021. Year Ended December 31, 2021 Beginning balance $ — Proceeds from issuance of shares, net of issuance costs 61,793 Fair value of 2021 Warrants issued (14,839) Recognition of bifurcated embedded derivative (282) Accrual of in-kind dividends 6,222 Amortization 913 Ending balance $ 53,807 Net cash proceeds of $61.8 million from the issuance of the Series D Preferred Stock, along with part of the proceeds from the Term Loan Facility, were used to redeem all of the outstanding shares of the Company’s Series B Convertible Preferred Stock (the “Series B Preferred Stock”). Series B Convertible Preferred Stock The Series B Preferred Stock had a liquidation preference of $1,000 per share and was redeemable in cash at our option, subject to the applicable redemption premium. Series B Preferred Stock shares earned cumulative dividends at a rate of 10.625% per year, and accrued whether or not earned or declared. The Series B Preferred Stock was recognized at a discounted value, net of issuance costs and allocation to warrants and bifurcated embedded derivatives. The aggregate discount was amortized as a deemed dividend through December 31, 2023, which is the date the holders had a non-contingent conversion option into a variable number of common shares equal to the liquidation preference plus accrued and unpaid dividends. Deemed dividends adjust retained earnings (or in the absence of retained earnings, additional paid-in capital). At redemption on March 22, 2021, the carrying value of the Series B Preferred Stock shares included $14.3 million of accumulated unpaid and deemed dividends. The following table presents the change in the Series B Preferred Stock carrying value during the years ended December 31, 2021, 2020 and 2019. Years Ended December 31, 2021 2020 2019 Beginning balance $ 105,086 $ 93,012 $ — Gross proceeds from issuance of shares — — 100,000 Relative fair value of Warrants issued — — (1,076) Recognition of bifurcated embedded derivative — — (2,295) Allocation of issuance costs to Preferred Stock — — (4,259) Accrual of in-kind dividends 14,008 11,121 590 Amortization 335 953 52 Redemption (119,429) — — Ending balance $ — $ 105,086 $ 93,012 Preferred Share Purchase Rights On April 15, 2020, our Board of Directors authorized and declared a dividend of one preferred share purchase right for each outstanding share of common stock to shareholders of record on April 27, 2020. The rights expired on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s</t>
        </is>
      </c>
      <c r="B4" s="4" t="inlineStr">
        <is>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he following tables summarize revenue by customer geographical region. Year Ended December 31, 2021 Mobile Power Intersegment Total United States and Puerto Rico $ 140,383 $ 152,931 $ (79) $ 293,235 China 52,227 4,745 — 56,972 Brazil 34,644 811 — 35,455 Mexico 19,520 16,177 — 35,697 Germany 5,230 546 — 5,776 Poland 3,743 18 — 3,761 Other 30,116 16,572 — 46,688 Total net sales $ 285,863 $ 191,800 $ (79) $ 477,584 Year Ended December 31, 2020 Mobile Power Intersegment Total United States and Puerto Rico $ 129,147 $ 139,499 $ (95) $ 268,551 China 46,442 5,563 — 52,005 Brazil 27,055 689 — 27,744 Mexico 16,465 13,400 — 29,865 Germany 5,846 378 — 6,224 Poland 4,913 14 — 4,927 Other 26,492 11,726 — 38,218 Total net sales $ 256,360 $ 171,269 $ (95) $ 427,534 Year Ended December 31, 2019 Mobile Power Intersegment Total United States and Puerto Rico $ 162,445 $ 156,945 $ (335) $ 319,055 China 38,793 6,722 — 45,515 Brazil 36,058 300 — 36,358 Mexico 18,815 13,489 — 32,304 Germany 6,372 65 — 6,437 Poland 6,363 15 — 6,378 Other 28,903 14,564 — 43,467 Total net sales $ 297,749 $ 192,100 $ (335) $ 489,514 The following tables summarize revenue by customer industry for the years ended December 31, 2021 and 2020. Comparable sales data by customer industry is not available prior to 2020. Our products in the automotive industry include high-precision components and assemblies for electric power steering systems, electric braking, electric motors, fuel systems, emissions control, transmissions, moldings, stampings, sensors, and electrical contacts. Our products in the general industrial industry include high-precision metal and plastic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and specification plating and surface finishing. Year Ended December 31, 2021 Mobile Power Intersegment Total Automotive $ 182,094 $ 38,779 $ — $ 220,873 General Industrial 90,290 60,312 — 150,602 Residential/Commercial Electrical — 61,748 — 61,748 Other 13,479 30,961 (79) 44,361 Total net sales $ 285,863 $ 191,800 $ (79) $ 477,584 Year Ended December 31, 2020 Mobile Power Intersegment Total Automotive $ 170,389 $ 31,422 $ — $ 201,811 General Industrial 75,610 52,714 — 128,324 Residential/Commercial Electrical — 58,143 — 58,143 Other 10,361 28,990 (95) 39,256 Total net sales $ 256,360 $ 171,269 $ (95) $ 427,534 Product Sales We generally transfer control and recognize a sale when we ship the product from our manufacturing facility to our customer, at a point in time, as this is when our customer obtains the ability to direct use of, and obtain substantially all of the remaining benefits from, the goods.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one year or less,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We utilize the portfolio approach practical expedient to evaluate sales-related discounts on a portfolio basis to contracts with similar characteristics. The effect on our consolidated financial statements of applying the portfolio approach would not differ materially from evaluation of individual contracts. We give our customers the right to return only defective products in exchange for functioning products or rework of the product. These transactions are evaluated and accounted for under ASC Topic 460, Guarantees , and we estimate the impact to the transaction price based on an analysis of historical experience. Other Sources of Revenue We provide pre-production activities related to engineering efforts to develop molds, dies, and machines that are owned by our customers. We may receive advance payments from customers which are deferred until satisfying our performance obligations by compliance with customer-specified milestones, recognizing revenue at a point in time. These contracts generally have an original expected duration of less than one year. The following table provides information about contract liabilities from contracts with customers. Deferred Balance at December 31, 2020 $ 766 Balance at December 31, 2021 $ 489 The timing of revenue recognition, billings, and cash collections results in billed accounts receivable and customer advances and deposits (e.g. contract liability) on the Consolidated Balance Sheets. These contract liabilities are reported on the Consolidated Balance Sheets on a contract-by-contract basis at the end of each reporting period as deferred revenue. Deferred revenue relates to payments received in advance of performance under the contract and recognized as revenue as (or when) we perform under the contract. Changes in the contract liability balances during the year ended December 31, 2021, were not materially impacted by any other factors. Revenue recognized for the year ended December 31, 2021, from amounts included in deferred revenue at the beginning of the period for performance obligations satisfied or partially satisfied during the period was $0.8 million. Deferred revenue is reported in the “Other current liabilities” line on the Consolidated Balance Sheets. Transaction Price Allocated to Future Performance Obligations We are required to disclose the aggregate amount of transaction price that is allocated to performance obligations that have not yet been satisfied as of December 31, 2021, unless our contracts meet one of the practical expedients. Our contracts met the practical expedient for a performance obligation that is part of a contract that has an original expected duration of one year or less. Costs to Obtain and Fulfill a Contract We recognize commissions paid to internal sales personnel that are incremental to obtaining customer contracts as an expense when incurred since the amortization period is less than one year. Costs to obtain a contract are expensed as selling, general and administrative expense. Sales, VAT, and other taxes we collect concurrent with revenue-producing activities are excluded from revenue. Incidental items that are immaterial in the context of the contract are recognized as expense. Sales Concentration We recognized sales from a single customer of $49.7 million, or 10% of consolidated net sales, during the year ended December 31, 2019. Revenues from this customer are in our Mobile Solutions segment and were less than 10% of consolidated net sales during the years ended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We recognize compensation expense of all employee and non-employee director share-based compensation awards in the consolidated financial statements based upon the grant-date fair value of the awards over the requisite service or vesting period, less any expense incurred for estimated forfeitures. As of December 31, 2021, we have 2.2 million maximum shares available that can be issued as options, stock appreciation rights, and other share-based awards. Shares of our common stock delivered upon exercise or vesting may consist of newly issued shares of our common stock or shares acquired in the open market. Share-based compensation expense is recognized in the “Selling, general, and administrative expense” line in the Consolidated Statements of Operations and Comprehensive Income (Loss) except for $0.8 million and $0.4 million attributable to discontinued operations for the years ended December 31, 2020, and 2019, respectively. The following table lists the components of share-based compensation expense by type of award. Years Ended December 31, 2021 2020 2019 Stock options $ 253 $ 741 $ 881 Restricted stock 2,166 3,473 1,897 Performance share units 1,420 755 1,155 Change in estimate of share-based award vesting (1) (623) (743) (1,111) Share-based compensation expense $ 3,216 $ 4,226 $ 2,822 _______________________________ (1) Amounts reflect the decrease in share-based compensation expense based on the change in estimate of the probability of vesting of share-based awards. Unrecognized compensation cost related to unvested awards was $3.8 million as of December 31, 2021. We expect that cost to be recognized over a weighted-average period of 1.7 years. Stock Options Option awards were typically granted to key employees on an annual basis by the Compensation Committee of the Board of Directors. All options have an exercise price equal to the closing price of our stock on the date of grant. The term life of options is generally ten years with a vesting period of generally three years. During the years ended 2020 and 2019, we granted options to purchase 159 thousand, and 210 thousand shares, respectively, to certain key employees. The weighted average grant-date fair value of the options granted during 2020 and 2019 was $4.76, and $2.77 per share, respectively. No options were granted in 2021. The fair value of our options cannot be determined by market value because they are not traded in an open market. Accordingly, we utilized the Black Scholes financial pricing model to estimate the fair value. The following table shows the weighted average assumptions relevant to determining the fair value of stock options granted in each year. 2020 2019 Expected term 6 years 6 years Average risk-free interest rate 1.42 % 2.47 % Expected dividend yield — % 3.53 % Expected volatility 52.80 % 49.53 % Expected forfeiture rate — % 4.00 % The expected term is derived from using the simplified method of determining stock option terms as described under the SAB Topic 14, Share-based payment . The simplified method was used because sufficient historical stock option exercise experience was not available, primarily due to the transformation of the management structure over the past several years. The average risk-free interest rate is derived from United States Department of Treasury published interest rates of daily yield curves for the same time period as the expected term. The expected dividend yield is derived by a mathematical formula which uses the expected annual dividends over the expected term divided by the fair market value of our common stock at the grant date. The expected dividend yield for 2020 grants reflects no expected annual dividends over the expected term because we discontinued dividends in 2019. The expected volatility rate is derived from our actual common stock historical volatility over the same time period as the expected term. The expected volatility rate is derived by a mathematical formula utilizing daily closing price data. The expected forfeiture rate is determined from examining the historical pre-vesting forfeiture patterns of past option issuances to key employees. While the expected forfeiture rate is not an input of the Black Scholes financial pricing model for determining the fair value of the options, it is an important determinant of stock option compensation expense to be recorded. The following table presents stock option activity for the year ended December 31, 2021. Number of Options Weighted- Weighted- Aggregate Outstanding at January 1, 2021 871 $ 12.41 Exercised (6) 7.93 $ 8 Forfeited (22) 9.29 Expired (222) 13.31 Outstanding at December 31, 2021 621 $ 12.24 3.8 years $ — (1) Exercisable at December 31, 2021 532 $ 12.80 3.2 years $ — (1) _______________________________ (1) The aggregate intrinsic value is the sum of intrinsic values for each exercisable individual option grant. The intrinsic value is the amount by which the closing market price of our stock at December 31, 2021, was greater than the exercise price of any individual option grant. Restricted Stock During the years ended December 31, 2021, 2020, and 2019, we granted 459 thousand, 460 thousand, and 339 thousand shares of restricted stock to non-executive directors, officers, and certain other key employees. The shares of restricted stock granted during the years ended December 31, 2021, 2020, and 2019, vest pro-rata generally over three years for officers and certain other key employees and over one year for non-executive directors and certain key employees. We determined the fair value of the shares awarded by using the closing price of our common stock as of the date of grant. The weighted average grant-date fair value of restricted stock granted in the years ended December 31, 2021, 2020, and 2019, was $6.84, $9.35, and $7.74 per share, respectively. The total grant-date fair value of restricted stock that vested in the years ended December 31, 2021, 2020, and 2019, was $2.8 million, $1.9 million, and $2.9 million, respectively. The following table presents the status of unvested restricted stock awards as of December 31, 2021, and changes during the year then ended. Nonvested Weighted Unvested at January 1, 2021 385 $ 9.42 Granted 459 6.84 Vested (303) 9.34 Forfeited (72) 7.22 Unvested at December 31, 2021 469 $ 7.28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s granted in 2021 and 2020 were made pursuant to the NN, Inc. 2019 Omnibus Incentive Plan and a Performance Share Unit Agreement (the “2019 Omnibus Agreement”). PSUs granted in 2019 were made pursuant to the NN, Inc. 2016 Omnibus Incentive Plan and a Performance Share Unit Agreement (the “2016 Omnibus Agreement”). Some PSUs are based on total shareholder return (“TSR Awards”), and other PSUs are based on return on invested capital (“ROIC Awards”). The TSR Awards vest, if at all, upon our achieving a specified relative total shareholder return, which will be measured against the total shareholder return of the S&amp;P SmallCap 600 Index during specified performance periods as defined in the 2019 Omnibus Agreement and the 2016 Omnibus Agreement. The ROIC Awards will vest, if at all, upon our achieving a specified average return on invested capital during the performance periods. Each performance period generally begins on January 1 of the year of grant and ends 36 months later on December 31.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award recipient’s continued employment. The actual number of shares of common stock to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With respect to the TSR Awards, a participant will earn 50% of the target number of PSUs for “Threshold Performance,” 100% of the target number of PSUs for “Target Performance,” and 150% of the target number of PSUs for “Maximum Performance.” With respect to the ROIC Awards, a participant will earn 35% or 50%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s present the goals with respect to TSR Awards and ROIC Awards granted in 2021, 2020, and 2019. TSR Awards: Threshold Performance Target Performance Maximum Performance 2021 grants 35 th Percentile 50 th Percentile 75 th Percentile 2020 grants 35 th Percentile 50 th Percentile 75 th Percentile 2019 grants 35 th Percentile 50 th Percentile 75 th Percentile ROIC Awards: Threshold Performance (35% or 50% of Shares) (1) Target Performance Maximum Performance 2021 grants 6.3 % 7.0 % 8.6 % 2020 grants (2) 6.7 % 7.9 % 8.7 % 2019 grants 4.7 % 5.8 % 7.0 % _______________________________ (1) Threshold performance for the 2021 grants and 2020 grants will earn 50% of the target number of PSUs. Threshold performance for the 2019 grants is 35% of the target number of PSUs. (2) The performance levels for 2020 grants were modified by the compensation committee of the board of directors in the first quarter of 2021 to adjust for the sale of the Life Sciences business and the ongoing effects of the COVID-19 pandemic. Threshold Performance was changed to 6.7% to earn 50% of Shares, Target Performance was changed to 7.9% to earn 100% of Shares, and Maximum Performance was changed to 8.7% to earn 150% of Shares. We estimate the grant-date fair value of TSR Awards using the Monte Carlo simulation model, as the total shareholder return metric is considered a market condition under ASC Topic 718, Compensation – stock compensation . The grant-date fair value of ROIC Awards is based on the closing price of a share of our common stock on the date of grant. The following table presents the number of PSUs granted and the grant-date fair value of each award in the periods presented. TSR Awards ROIC Awards Award Year Shares Grant-Date Shares Grant-Date 2021 142 $ 8.58 172 $ 7.20 2020 139 $ 10.88 157 $ 9.44 2019 136 $ 9.28 174 $ 7.93 We recognize expense for ROIC Awards based on the probable outcome of the associated performance condition. We generally recognize an expense for ROIC Awards based on the Target Performance threshold of 100% because, at the date of grant, the Target Performance is the probable level of performance achievement. The following table presents the status of unvested PSUs as of December 31, 2021, and changes during the year then ended. Nonvested TSR Awards Nonvested ROIC Awards Number of Weighted Number of Weighted Nonvested at January 1, 2021 138 $ 10.58 160 $ 9.13 Granted 142 8.58 172 7.20 Forfeited (61) 9.61 (71) 8.17 Expired (25) 9.28 (33) 7.93 Nonvested at December 31, 2021 194 $ 9.59 228 $ 8.14 None of the PSUs that were granted in 2017, 2018, and 2019 vested in 2019, 2020, and 2021, respectively, because the actual performance achieved was below the “Threshold Performance” level as defined by the grant agreements. Change in Vesting Estimates During the year ended December 31, 2021, we recognized a decrease in share-based compensation expense of $0.6 million in the “Selling, general, and administrative expense” line in the Consolidated Statements of Operations and Comprehensive Income (Loss) to reverse cumulative expense for restricted stock and PSU awards that were forfeited upon termination of employment in excess of our estimated forfeiture rate and for ROIC Awards that were granted in 2020 and are now expected to achieve threshold performance rather than the target performance level. During the year ended December 31, 2020, we recognized a decrease in share-based compensation expense in continuing operations of $0.3 million in the “Selling, general, and administrative expense” line of the Consolidated Statements of Operations and Comprehensive Income (Loss) to reverse cumulative expense for option, restricted stock, and PSU awards that were forfeited upon termination of employment and for ROIC Awards that were granted in 2019 and are not expected to achieve Threshold Performance. In 2020 we also recognized a decrease in share-based compensation expense of $0.5 million in the “Income (loss) from discontinued operations, net of tax” line in the Consolidated Statements of Operations and Comprehensive Income (Loss) to reverse cumulative expense for option, restricted stock, and PSU awards that were forfeited upon termination of employees related to the Life Sciences business. During the year ended December 31, 2019, we recognized a decrease in share-based compensation expense in continuing operations of $1.1 million in the “Selling, general, and administrative expense” line in the Consolidated Statements of Operations and Comprehensive Income (Loss) to reverse cumulative expense for option, restricted stock, and PSU awards that were forfeited upon termination of employ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Accumulated Other Comprehensive Income The components of accumulated other comprehensive income (loss) (“AOCI”) are as follows: Foreign Currency Translation Interest rate swap Income taxes (1) Total Balance at December 31, 2018 $ (31,314) $ — $ — $ (31,314) Other comprehensive income (loss) before reclassifications (3,845) (13,645) 3,166 (14,324) Amounts reclassified from AOCI to interest expense (2) — 1,411 (327) 1,084 Net other comprehensive income (loss) (3,845) (12,234) 2,839 (13,240) Balance at December 31, 2019 $ (35,159) $ (12,234) $ 2,839 $ (44,554) Other comprehensive income (loss) before reclassifications (1,683) (16,207) 3,764 (14,126) Amounts reclassified from AOCI to interest expense (2) — 8,906 (2,068) 6,838 Amounts reclassified from AOCI to loss on interest rate swap (3) — 15,823 (3,674) 12,149 Sale of discontinued operations 5,961 — — 5,961 Net current-period other comprehensive income (loss) 4,278 8,522 (1,978) 10,822 Balance at December 31, 2020 $ (30,881) $ (3,712) $ 861 $ (33,732) Other comprehensive income (loss) before reclassifications (1,135) 78 (19) (1,076) Amounts reclassified from AOCI to interest expense (2) — 73 (18) 55 Amounts reclassified from AOCI to loss on interest rate swap (3) — 3,712 (861) 2,851 Net current-period other comprehensive income (loss) (1,135) 3,863 (898) 1,830 Balance at December 31, 2021 $ (32,016) $ 151 $ (37) $ (31,902) _______________________________ (1) Income tax effect of changes in interest rate swap. (2) Represents interest rate swap settlements of effective hedge. (3) Represents reclassification of derivative loss and settlements after discontinuation of hedge accounting. See Note 19 for further discussion of the interest rate sw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Common Share In accordance with ASC 260, Earnings Per Share, a company that has participating securities is required to utilize the two-class method for calculating earnings per share (“EPS”) unless the treasury stock method results in lower EPS. The two-class method is an allocation of earnings between the holders of common stock and a company’s participating securities. Basic EPS is calculated by dividing income or loss attributable to common stockholders by the weighted average number of shares of common stock outstanding. To calculate diluted EPS, basic EPS is further adjusted to include the effect of potentially dilutive stock options, warrants, and convertible preferred stock. The following table summarizes the computation of basic and diluted net income (loss) per common share. Years Ended December 31, 2021 2020 2019 Numerator: Loss from continuing operations $ (14,425) $ (139,490) $ (30,749) Less: Preferred stock cumulative dividends and deemed dividends (21,478) (12,373) (642) Numerator for basic and diluted loss from continuing operations per common share (1) (35,903) (151,863) (31,391) Income (loss) from discontinued operations, net of tax (Note 2) 1,200 38,898 (15,992) Numerator for basic and diluted undistributed net loss per common share (1) $ (34,703) $ (112,965) $ (47,383) Denominator: Weighted average common shares outstanding 42,991 42,692 42,299 Adjustment for unvested restricted common stock (461) (493) (269) Adjustment for 2021 Warrants outstanding (2) 1,481 — — Shares used to calculate income (loss) per share, basic and diluted 44,011 42,199 42,030 Per common share net loss: Basic loss from continuing operations per common share $ (0.82) $ (3.60) $ (0.75) Basic income (loss) from discontinued operations per common share 0.03 0.92 (0.38) Basic net loss per common share $ (0.79) $ (2.68) $ (1.13) Diluted loss from continuing operations per common share $ (0.82) $ (3.60) $ (0.75) Diluted income (loss) from discontinued operations per common share 0.03 0.92 (0.38) Diluted net loss per common share $ (0.79) $ (2.68) $ (1.13) Cash dividends declared per common share $ — $ — $ 0.21 _______________________________ (1) Preferred Stock does not participate in losses. (2) Weighted average 2021 Warrants outstanding are included in shares outstanding for calculation of basic earnings per share because they are exercisable at an exercise price of $0.01 per share, subject to certain adjustments (see Note 19). The following table presents potentially dilutive securities that were excluded from the calculation of diluted net income (loss) per common share because they had an anti-dilutive effect. Years Ended December 31, 2021 2020 2019 Options 766 871 577 2019 Warrants 1,500 1,500 1,500 Series B Preferred Stock, as-converted — 19,021 12,976 2,266 21,392 15,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Note 1.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Our financial instruments that are subject to fair value disclosure consist of cash and cash equivalents, accounts receivable, accounts payable, derivatives, and long-term debt. As of December 31, 2021, the carrying values of these financial instruments approximated fair value. Derivative Financial Instruments Certain features were bifurcated and accounted for separately from the Series B Preferred Stock. The following features were recorded as derivatives. • Leverage ratio put feature. The Series B Preferred Stock included a redemption option based on a leverage ratio threshold that provided the preferred holder the option to convert the Series B Preferred Stock to a variable number of shares of common stock at a discount to the then fair value of our common stock. The conversion feature was considered a redemption right at a premium which was not clearly and closely related to the debt host. The conversion feature was terminated upon redemption of the Series B Preferred Stock in March 2021. • Dividends withholding. The Series B Preferred Stock bore a feature that could require us to make an effective distribution to purchasers which is indexed to the tax rate of the purchasers. This distribution would be partially offset by an adjustment to the redemption price and/or conversion rate. The dividends withholding feature was not clearly and closely related to the debt host. Upon redemption of the Series B Preferred Stock in March 2021, we made a net cash distribution of $3.0 million to settle this withholding feature after effectively receiving a $1.0 million offset from the purchasers upon redemption of the Series B Preferred Stock. • Warrants. In conjunction with our placement of the Series B Preferred Stock, we issued detachable warrants to purchase up to 1.5 million shares of our common stock (the “2019 Warrants”), which are exercisable, in full or in part, at any time prior to December 11, 2026. The original exercise price was $12.00 per share, subject to anti-dilution adjustments in the event of future below market issuances, stock splits, stock dividends, combinations or similar events. The issuance of the 2021 Warrants resulted in an adjusted exercise price of $11.49 per share for the 2019 Warrants because the new warrants have an exercise price below market value. Certain features were bifurcated and accounted for separately from the Series D Preferred Stock that was issued on March 22, 2021. The following features were recorded as derivatives. • Change-in-control put feature. The Series D Preferred Stock includes a put feature that allows the holder to redeem the Series D Preferred Stock upon a change in control at the greater of 1) the liquidation preference plus accrued dividends or 2) 140% of the liquidation preference. The put feature is considered a redemption right at a premium and is not clearly and closely related to the debt host. • Warrants. In conjunction with our placement of the Series D Preferred Stock, we issued detachable warrants to purchase up to 1.9 million shares of our common stock. The 2021 Warrants are exercisable, in full or in part, at any time prior to March 22, 2027, at an exercise price of $0.01 per share, subject to anti-dilution adjustments in the event of certain future equity issuances, stock splits, stock dividends, combinations or similar events. The following tables show the liabilities measured at fair value for the above derivatives above as of December 31, 2021, and 2020. Fair Value Measurements as of December 31, 2021 Description Quoted Prices in Active Markets for Identical Assets (Level 1) Significant Other Observable Inputs (Level 2) Significant Unobservable Inputs Derivative liability - other non-current liabilities 7,771 — 453 Fair Value Measurements as of December 31, 2020 Description Quoted Prices in Active Markets for Identical Assets (Level 1) Significant Other Observable Inputs (Level 2) Significant Unobservable Inputs Derivative liability - other current liabilities $ — $ — $ 2,453 Derivative liability - other non-current liabilities — — 664 Total $ — $ — $ 3,117 The following table presents the change in the Preferred Stock derivatives during the years ended December 31, 2021 and 2020. Years Ended December 31, 2021 2020 Beginning balance $ 3,117 $ 2,295 Issuances 15,121 — Change in fair value (1) (7,009) (493) Settlements (3,005) — Other (2) — 1,315 Ending balance $ 8,224 $ 3,117 _______________________________ (1) Changes in the fair value are recognized in the “Other expense (income), net” line in the Consolidated Statements of Operations and Comprehensive Income (Loss). (2) In 2020, we determined that certain anti-dilution provisions of the Warrants require liability accounting; therefore, we reclassified the $1.1 million value of the Warrants recorded in Stockholders’ Equity as of December 31, 2019, to a liability during the year ended December 31, 2020. The fair value of the change-in-control put feature utilizes unobservable inputs based on the Company’s assessment of the probability of a change-in-control event occurring in a future period. The probability of a change-in-control event ranged from 1% to 10% as of December 31, 2021. The leverage ratio put feature and the dividends withholding feature utilized unobservable inputs based on the best information available to determine the probability of the Series B Preferred Stock remaining outstanding for future periods. These inputs included probability assessments of how long the Series B Preferred Stock would remain outstanding and whether the leverage ratio threshold would be exceeded. Inputs also included the percentage of Series B Preferred Stock held by non-U.S. resident holders and the applicable tax withholding rates for those holders. The probability of the Series B Preferred Stock remaining in future periods ranged from 3% to 2% as of December 31, 2020. The leverage ratio put feature also utilized unobservable inputs to determine the probability of the leverage ratio put being exercisable as of March 31, 2023, which ranged from 10% to 1% as of December 31, 2020. These probabilities were determined based on management’s assessment of facts and circumstances at each reporting date. An increase in these probabilities would have resulted in an increase in the derivative liability fair value. Given the Series B Preferred Stock value changed by period as a result of dividends and redemption premiums, weighted average values for these assumptions are not meaningful. The fair value of the 2019 Warrants is determined using a valuation model that utilizes unobservable inputs to determine the probability that the 2019 Warrants will remain outstanding for future periods. The probabilities resulted in a weighted average term of 3.6 years as of December 31, 2021, and 2.4 years as of December 31, 2020. The fair value of the 2021 Warrants is determined using the observable market price of a share of our common stock, less the $0.01 per share exercise price. Interest Rate Swaps We manage our exposure to fluctuations in interest rates using a mix of fixed and variable rate debt. We utilize fixed-rate interest rate swap agreements to change the variable interest rate to a fixed rate on a portion of our variable rate debt. On July 22, 2021, we entered into a fixed-rate interest rate swap agreement to change the LIBOR-based component of the interest rate on a portion of our variable rate debt to a fixed rate of 1.291% (the “2021 Swap”). The 2021 Swap has a notional amount of $60.0 million and a maturity date of July 31, 2024. The objective of the 2021 Swap is to eliminate the variability of cash flows in interest payments on the first $60.0 million of variable rate debt attributable to changes in benchmark one-month LIBOR interest rates. The hedged risk is the interest rate risk exposure to changes in interest payments, attributable to changes in benchmark one-month LIBOR interest rates over the interest rate swap term. The changes in cash flows of the interest rate swap are expected to exactly offset changes in cash flows of the variable rate debt. We designated the 2021 Swap as a cash flow hedge at inception. Cash settlements of the 2021 Swap are recognized in interest expense. On February 8, 2019, we entered into a $700.0 million fixed-rate interest rate swap agreement that changed the LIBOR-based portion of the interest rate on a portion of our variable rate debt to a fixed rate of 2.4575% (the “2019 Swap”). On March 22, 2021, we terminated the 2019 Swap with a $13.7 million cash payment in connection with the extinguishment of our previously outstanding long-term variable-rate debt. The 2019 Swap was designated as a cash flow hedge at inception. However, in the fourth quarter of 2020, the 2019 Swap no longer qualified as an effective hedge, and subsequent changes in fair value of the 2019 Swap were recognized in earnings. Amounts recognized in earnings related to the 2019 Swap are recorded in the “Loss on interest rate swap” line on the Consolidated Statements of Operations and Comprehensive Income (Loss) except that cash settlements prior to termination are recognized in “Derivative payments on interest rate swap.” Cash settlements during 2021 and the fourth quarter of 2020 are presented in investing activities on the Consolidated Statements of Cash Flows. The following table presents the effect of the interest rate swaps on the Consolidated Statements of Operations and Comprehensive Income (Loss). Years Ended December 31, 2021 2020 2019 Interest expense (1) $ 73 $ 8,906 $ 1,411 Derivative payments on interest rate swap (2) 1,717 4,133 — Loss on interest rate swap (2) 2,033 11,669 — _______________________________ (1) Represents settlements on the interest rate swaps while the hedges are effective. (2) Represents settlements and changes in fair value on the 2019 Swap while the hedge was ineffective. As of December 31, 2021 and 2020, we reported a $0.1 million gain and a $2.9 million loss, respectively, net of tax, in accumulated other comprehensive income related to the interest rate swap. The following tables present the assets and liabilities measured at fair value on a recurring basis for the interest rate swap as of December 31, 2021 and 2020. Fair Value Measurements as of December 31, 2021 Description Quoted Prices in Active Markets for Identical Assets Significant Other Observable Inputs Significant Unobservable Inputs Derivative asset - other non-current assets $ — $ 284 $ — Derivative liability - other current liabilities — (129) — Total $ — $ 155 $ — Fair Value Measurements as of December 31, 2020 Description Quoted Prices in Active Markets for Identical Assets (Level 1) Significant Other Observable Inputs (Level 2) Significant Unobservable Inputs Derivative liability - other current liabilities $ — $ (11,022) $ — Derivative liability - other non-current liabilities — (4,357) — Total $ — $ (15,379) $ —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y to this derivative contract is a highly rated financial institution which we believe carries only a minimal risk of nonperform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 Debt Amendment On March 3, 2022, we amended the Term Loan Facility to adjust certain covenants under the agreement. The amendment increases the maximum total leverage ratio for all quarters of 2022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477584</v>
      </c>
      <c r="C4" s="5" t="n">
        <v>427534</v>
      </c>
      <c r="D4" s="5" t="n">
        <v>489514</v>
      </c>
    </row>
    <row r="5">
      <c r="A5" s="4" t="inlineStr">
        <is>
          <t>Cost of sales (exclusive of depreciation and amortization shown separately below)</t>
        </is>
      </c>
      <c r="B5" s="6" t="n">
        <v>389995</v>
      </c>
      <c r="C5" s="6" t="n">
        <v>343594</v>
      </c>
      <c r="D5" s="6" t="n">
        <v>392482</v>
      </c>
    </row>
    <row r="6">
      <c r="A6" s="4" t="inlineStr">
        <is>
          <t>Selling, general, and administrative expense</t>
        </is>
      </c>
      <c r="B6" s="6" t="n">
        <v>51489</v>
      </c>
      <c r="C6" s="6" t="n">
        <v>58055</v>
      </c>
      <c r="D6" s="6" t="n">
        <v>68895</v>
      </c>
    </row>
    <row r="7">
      <c r="A7" s="4" t="inlineStr">
        <is>
          <t>Depreciation and amortization</t>
        </is>
      </c>
      <c r="B7" s="6" t="n">
        <v>46195</v>
      </c>
      <c r="C7" s="6" t="n">
        <v>45680</v>
      </c>
      <c r="D7" s="6" t="n">
        <v>44896</v>
      </c>
    </row>
    <row r="8">
      <c r="A8" s="4" t="inlineStr">
        <is>
          <t>Restructuring and integration expense, net</t>
        </is>
      </c>
      <c r="B8" s="6" t="n">
        <v>0</v>
      </c>
      <c r="C8" s="6" t="n">
        <v>0</v>
      </c>
      <c r="D8" s="6" t="n">
        <v>-12</v>
      </c>
    </row>
    <row r="9">
      <c r="A9" s="4" t="inlineStr">
        <is>
          <t>Goodwill impairment</t>
        </is>
      </c>
      <c r="B9" s="6" t="n">
        <v>0</v>
      </c>
      <c r="C9" s="6" t="n">
        <v>92942</v>
      </c>
      <c r="D9" s="6" t="n">
        <v>0</v>
      </c>
    </row>
    <row r="10">
      <c r="A10" s="4" t="inlineStr">
        <is>
          <t>Other operating expense (income), net</t>
        </is>
      </c>
      <c r="B10" s="6" t="n">
        <v>-1091</v>
      </c>
      <c r="C10" s="6" t="n">
        <v>4720</v>
      </c>
      <c r="D10" s="6" t="n">
        <v>846</v>
      </c>
    </row>
    <row r="11">
      <c r="A11" s="4" t="inlineStr">
        <is>
          <t>Loss from operations</t>
        </is>
      </c>
      <c r="B11" s="6" t="n">
        <v>-9004</v>
      </c>
      <c r="C11" s="6" t="n">
        <v>-117457</v>
      </c>
      <c r="D11" s="6" t="n">
        <v>-17593</v>
      </c>
    </row>
    <row r="12">
      <c r="A12" s="4" t="inlineStr">
        <is>
          <t>Interest expense</t>
        </is>
      </c>
      <c r="B12" s="6" t="n">
        <v>12664</v>
      </c>
      <c r="C12" s="6" t="n">
        <v>18898</v>
      </c>
      <c r="D12" s="6" t="n">
        <v>13030</v>
      </c>
    </row>
    <row r="13">
      <c r="A13" s="4" t="inlineStr">
        <is>
          <t>Loss on extinguishment of debt and write-off of debt issuance costs</t>
        </is>
      </c>
      <c r="B13" s="6" t="n">
        <v>2390</v>
      </c>
      <c r="C13" s="6" t="n">
        <v>144</v>
      </c>
      <c r="D13" s="6" t="n">
        <v>540</v>
      </c>
    </row>
    <row r="14">
      <c r="A14" s="4" t="inlineStr">
        <is>
          <t>Derivative payments on interest rate swap</t>
        </is>
      </c>
      <c r="B14" s="6" t="n">
        <v>1717</v>
      </c>
      <c r="C14" s="6" t="n">
        <v>4133</v>
      </c>
      <c r="D14" s="6" t="n">
        <v>0</v>
      </c>
    </row>
    <row r="15">
      <c r="A15" s="4" t="inlineStr">
        <is>
          <t>Loss on interest rate swap</t>
        </is>
      </c>
      <c r="B15" s="6" t="n">
        <v>2033</v>
      </c>
      <c r="C15" s="6" t="n">
        <v>11669</v>
      </c>
      <c r="D15" s="6" t="n">
        <v>0</v>
      </c>
    </row>
    <row r="16">
      <c r="A16" s="4" t="inlineStr">
        <is>
          <t>Other expense (income), net</t>
        </is>
      </c>
      <c r="B16" s="6" t="n">
        <v>-5366</v>
      </c>
      <c r="C16" s="6" t="n">
        <v>-213</v>
      </c>
      <c r="D16" s="6" t="n">
        <v>962</v>
      </c>
    </row>
    <row r="17">
      <c r="A17" s="4" t="inlineStr">
        <is>
          <t>Loss from continuing operations before benefit (provision) for income taxes and share of net income from joint venture</t>
        </is>
      </c>
      <c r="B17" s="6" t="n">
        <v>-22442</v>
      </c>
      <c r="C17" s="6" t="n">
        <v>-152088</v>
      </c>
      <c r="D17" s="6" t="n">
        <v>-32125</v>
      </c>
    </row>
    <row r="18">
      <c r="A18" s="4" t="inlineStr">
        <is>
          <t>Benefit (provision) for income taxes</t>
        </is>
      </c>
      <c r="B18" s="6" t="n">
        <v>1756</v>
      </c>
      <c r="C18" s="6" t="n">
        <v>8972</v>
      </c>
      <c r="D18" s="6" t="n">
        <v>-305</v>
      </c>
    </row>
    <row r="19">
      <c r="A19" s="4" t="inlineStr">
        <is>
          <t>Share of net income from joint venture</t>
        </is>
      </c>
      <c r="B19" s="6" t="n">
        <v>6261</v>
      </c>
      <c r="C19" s="6" t="n">
        <v>3626</v>
      </c>
      <c r="D19" s="6" t="n">
        <v>1681</v>
      </c>
    </row>
    <row r="20">
      <c r="A20" s="4" t="inlineStr">
        <is>
          <t>Loss from continuing operations</t>
        </is>
      </c>
      <c r="B20" s="6" t="n">
        <v>-14425</v>
      </c>
      <c r="C20" s="6" t="n">
        <v>-139490</v>
      </c>
      <c r="D20" s="6" t="n">
        <v>-30749</v>
      </c>
    </row>
    <row r="21">
      <c r="A21" s="4" t="inlineStr">
        <is>
          <t>Income (loss) from discontinued operations, net of tax (Note 2)</t>
        </is>
      </c>
      <c r="B21" s="6" t="n">
        <v>1200</v>
      </c>
      <c r="C21" s="6" t="n">
        <v>38898</v>
      </c>
      <c r="D21" s="6" t="n">
        <v>-15992</v>
      </c>
    </row>
    <row r="22">
      <c r="A22" s="4" t="inlineStr">
        <is>
          <t>Net loss</t>
        </is>
      </c>
      <c r="B22" s="6" t="n">
        <v>-13225</v>
      </c>
      <c r="C22" s="6" t="n">
        <v>-100592</v>
      </c>
      <c r="D22" s="6" t="n">
        <v>-46741</v>
      </c>
    </row>
    <row r="23">
      <c r="A23" s="3" t="inlineStr">
        <is>
          <t>Other comprehensive income (loss):</t>
        </is>
      </c>
    </row>
    <row r="24">
      <c r="A24" s="4" t="inlineStr">
        <is>
          <t>Reclassification adjustment for discontinued operations</t>
        </is>
      </c>
      <c r="B24" s="6" t="n">
        <v>0</v>
      </c>
      <c r="C24" s="6" t="n">
        <v>5961</v>
      </c>
      <c r="D24" s="6" t="n">
        <v>0</v>
      </c>
    </row>
    <row r="25">
      <c r="A25" s="4" t="inlineStr">
        <is>
          <t>Foreign currency translation loss</t>
        </is>
      </c>
      <c r="B25" s="6" t="n">
        <v>-1135</v>
      </c>
      <c r="C25" s="6" t="n">
        <v>-1683</v>
      </c>
      <c r="D25" s="6" t="n">
        <v>-3845</v>
      </c>
    </row>
    <row r="26">
      <c r="A26" s="4" t="inlineStr">
        <is>
          <t>Change in fair value, net of tax</t>
        </is>
      </c>
      <c r="B26" s="6" t="n">
        <v>59</v>
      </c>
      <c r="C26" s="6" t="n">
        <v>-12443</v>
      </c>
      <c r="D26" s="6" t="n">
        <v>-10479</v>
      </c>
    </row>
    <row r="27">
      <c r="A27" s="4" t="inlineStr">
        <is>
          <t>Reclassification adjustment for losses included in net loss, net of tax</t>
        </is>
      </c>
      <c r="B27" s="6" t="n">
        <v>2906</v>
      </c>
      <c r="C27" s="6" t="n">
        <v>18987</v>
      </c>
      <c r="D27" s="6" t="n">
        <v>1084</v>
      </c>
    </row>
    <row r="28">
      <c r="A28" s="4" t="inlineStr">
        <is>
          <t>Other comprehensive income (loss)</t>
        </is>
      </c>
      <c r="B28" s="6" t="n">
        <v>1830</v>
      </c>
      <c r="C28" s="6" t="n">
        <v>10822</v>
      </c>
      <c r="D28" s="6" t="n">
        <v>-13240</v>
      </c>
    </row>
    <row r="29">
      <c r="A29" s="4" t="inlineStr">
        <is>
          <t>Comprehensive loss</t>
        </is>
      </c>
      <c r="B29" s="5" t="n">
        <v>-11395</v>
      </c>
      <c r="C29" s="5" t="n">
        <v>-89770</v>
      </c>
      <c r="D29" s="5" t="n">
        <v>-59981</v>
      </c>
    </row>
    <row r="30">
      <c r="A30" s="3" t="inlineStr">
        <is>
          <t>Basic net loss per common share:</t>
        </is>
      </c>
    </row>
    <row r="31">
      <c r="A31" s="4" t="inlineStr">
        <is>
          <t>Loss from continuing operations per common share (in usd per share)</t>
        </is>
      </c>
      <c r="B31" s="7" t="n">
        <v>-0.82</v>
      </c>
      <c r="C31" s="7" t="n">
        <v>-3.6</v>
      </c>
      <c r="D31" s="7" t="n">
        <v>-0.75</v>
      </c>
    </row>
    <row r="32">
      <c r="A32" s="4" t="inlineStr">
        <is>
          <t>Income (loss) from discontinued operations per common share (in usd per share)</t>
        </is>
      </c>
      <c r="B32" s="8" t="n">
        <v>0.03</v>
      </c>
      <c r="C32" s="8" t="n">
        <v>0.92</v>
      </c>
      <c r="D32" s="8" t="n">
        <v>-0.38</v>
      </c>
    </row>
    <row r="33">
      <c r="A33" s="4" t="inlineStr">
        <is>
          <t>Net loss per common share (in usd per share)</t>
        </is>
      </c>
      <c r="B33" s="7" t="n">
        <v>-0.79</v>
      </c>
      <c r="C33" s="7" t="n">
        <v>-2.68</v>
      </c>
      <c r="D33" s="7" t="n">
        <v>-1.13</v>
      </c>
    </row>
    <row r="34">
      <c r="A34" s="4" t="inlineStr">
        <is>
          <t>Weighted average common shares outstanding (in shares)</t>
        </is>
      </c>
      <c r="B34" s="6" t="n">
        <v>44011</v>
      </c>
      <c r="C34" s="6" t="n">
        <v>42199</v>
      </c>
      <c r="D34" s="6" t="n">
        <v>42030</v>
      </c>
    </row>
    <row r="35">
      <c r="A35" s="3" t="inlineStr">
        <is>
          <t>Diluted net loss per common share:</t>
        </is>
      </c>
    </row>
    <row r="36">
      <c r="A36" s="4" t="inlineStr">
        <is>
          <t>Diluted loss from continuing operations per common share (in usd per share)</t>
        </is>
      </c>
      <c r="B36" s="7" t="n">
        <v>-0.82</v>
      </c>
      <c r="C36" s="7" t="n">
        <v>-3.6</v>
      </c>
      <c r="D36" s="7" t="n">
        <v>-0.75</v>
      </c>
    </row>
    <row r="37">
      <c r="A37" s="4" t="inlineStr">
        <is>
          <t>Income (loss) from discontinued operations per common share (in usd per share)</t>
        </is>
      </c>
      <c r="B37" s="8" t="n">
        <v>0.03</v>
      </c>
      <c r="C37" s="8" t="n">
        <v>0.92</v>
      </c>
      <c r="D37" s="8" t="n">
        <v>-0.38</v>
      </c>
    </row>
    <row r="38">
      <c r="A38" s="4" t="inlineStr">
        <is>
          <t>Net loss per common share (in usd per share)</t>
        </is>
      </c>
      <c r="B38" s="7" t="n">
        <v>-0.79</v>
      </c>
      <c r="C38" s="7" t="n">
        <v>-2.68</v>
      </c>
      <c r="D38" s="7" t="n">
        <v>-1.13</v>
      </c>
    </row>
    <row r="39">
      <c r="A39" s="4" t="inlineStr">
        <is>
          <t>Weighted average common shares outstanding (in shares)</t>
        </is>
      </c>
      <c r="B39" s="6" t="n">
        <v>44011</v>
      </c>
      <c r="C39" s="6" t="n">
        <v>42199</v>
      </c>
      <c r="D39" s="6" t="n">
        <v>420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Nature of Business NN, Inc. is a diversified industrial company that combines in-depth materials science expertise with advanced engineering and production capabilities to design and manufacture high-precision metal and plastic components and assemblies for a variety of end markets on a global basis. As used in this Annual Report on Form 10-K (this “Annual Report”), the terms “NN,” the “Company,” “we,” “our,” or “us” refer to NN, Inc., and its subsidiaries. We have 31 facilities in North America, Europe, South America, and Asia.</t>
        </is>
      </c>
    </row>
    <row r="5">
      <c r="A5" s="4" t="inlineStr">
        <is>
          <t>Basis of Presentation</t>
        </is>
      </c>
      <c r="B5" s="4" t="inlineStr">
        <is>
          <t>Basis of PresentationThe accompanying consolidated financial statements are prepared in accordance with accounting principles generally accepted in the United States (“U.S. GAAP”).  Certain prior period amounts have been reclassified to conform to the current year’s presentation.  Except for per share data or as otherwise indicated, all U.S. dollar amounts presented in the tables in these Notes to Consolidated Financial Statements are in thousands.</t>
        </is>
      </c>
    </row>
    <row r="6">
      <c r="A6" s="4" t="inlineStr">
        <is>
          <t>Principles of Consolidation</t>
        </is>
      </c>
      <c r="B6" s="4" t="inlineStr">
        <is>
          <t>Principles of Consolidation Our consolidated financial statements include the accounts of NN, Inc., and its wholly owned subsidiaries. We own a 49% interest in a joint venture which we account for using the equity method (see Note 9). All intercompany transactions and balances have been eliminated in consolidation.</t>
        </is>
      </c>
    </row>
    <row r="7">
      <c r="A7" s="4" t="inlineStr">
        <is>
          <t>Use of Estimates in the Preparation of Consolidated Financial Statements</t>
        </is>
      </c>
      <c r="B7" s="4" t="inlineStr">
        <is>
          <t>Use of Estimates in the Preparation of Consolidated Financial Statements The preparation of consolidated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t>
        </is>
      </c>
    </row>
    <row r="8">
      <c r="A8" s="4" t="inlineStr">
        <is>
          <t>Accounting Standards Recently Adopted</t>
        </is>
      </c>
      <c r="B8" s="4" t="inlineStr">
        <is>
          <t>Accounting Standards Recently Adopted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was effective for us beginning January 1, 2021. The adoption of ASU 2019-12 did not have a material impact on our consolidated financial statements and related disclosures.</t>
        </is>
      </c>
    </row>
    <row r="9">
      <c r="A9" s="4" t="inlineStr">
        <is>
          <t>Accounting Standards Not Yet Adopted</t>
        </is>
      </c>
      <c r="B9" s="4" t="inlineStr">
        <is>
          <t>Accounting Standards Not Yet Adopted In August 2020, the FASB issued ASU 2020-06, Accounting for Convertible Instruments and Contracts in an Entity’s Own Equity, (“ASU 2020-06”) which simplifies the accounting for certain financial instruments with characteristics of liabilities and equity. Specifically, ASU 2020-06 simplifies accounting for convertible instruments by removing major separation models required under current U.S. GAAP. In addition, ASU 2020-06 removes certain settlement conditions that are required for equity contracts to qualify for the derivative scope exception, which will permit more equity contracts to qualify for the exception. Further, for the diluted earnings-per-share calculation, the new guidance requires entities to use the if-converted method for all convertible instruments and generally requires entities to include the effect of share settlement for instruments that may be settled in cash or shares, among other things. We plan to adopt ASU 2020-06 effective January 1, 2022 using the modified retrospective adoption method. We do not anticipate that the adoption will have a material impact on our consolidated financial statements and related disclosures. In May 2021, the FASB issued ASU 2021-04, Issuer’s Accounting for Certain Modifications or Exchanges of Freestanding Equity-Classified Written Call Options ,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ASU 2021-04 should be applied prospectively to modifications or exchanges occurring after the effective date. Either the full or modified retrospective adoption method is allowed. We do not have any equity-classified written call options that would be subject to this guidance. Therefore, we do not expect any impact on our consolidated financial statements and related disclosures. In November 2021, the FASB issued ASU 2021-10, Government Assistance (Topic 832): Disclosures by Business Entities about Government Assistance, (“ASU 2021-10”) which requires business entities to provide certain annual disclosures when they have received government assistance and use a grant or contribution accounting model by analogy to other accounting guidance. Such disclosures include the nature of the transactions, significant terms and conditions, accounting policies, and affected financial statement line items. ASU 2021-10 is effective for fiscal years beginning after December 15, 2021, with early adoption permitted. ASU 2021-10 may be applied either prospectively or retrospectively. We are in the process of assessing the impact ASU 2021-10 may have on our annual disclosures.</t>
        </is>
      </c>
    </row>
    <row r="10">
      <c r="A10" s="4" t="inlineStr">
        <is>
          <t>Cash and Cash Equivalents</t>
        </is>
      </c>
      <c r="B10" s="4" t="inlineStr">
        <is>
          <t>Cash and Cash Equivalents Cash and cash equivalents include cash and highly liquid investments with original maturities of three months or less. We maintain cash balances in transaction accounts with various financial institutions that are insured by the Federal Deposit Insurance Corporation (“FDIC”). Although we maintain balances that exceed the federally insured limit, we have not experienced any losses related to these balances, and we believe credit risk to be minimal. We had approximately $17.6 million and $17.0 million in cash and cash equivalents as of December 31, 2021 and 2020, respectively, held at foreign financial institutions.</t>
        </is>
      </c>
    </row>
    <row r="11">
      <c r="A11" s="4" t="inlineStr">
        <is>
          <t>Fair Value Measurements</t>
        </is>
      </c>
      <c r="B11" s="4" t="inlineStr">
        <is>
          <t>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is>
      </c>
    </row>
    <row r="12">
      <c r="A12" s="4" t="inlineStr">
        <is>
          <t>Accounts Receivable and Allowance for Credit Losses</t>
        </is>
      </c>
      <c r="B12" s="4" t="inlineStr">
        <is>
          <t>Accounts Receivable and Allowance for Credit Losses Trade accounts receivable are recorded at their net realizable value. We maintain allowances for estimated losses resulting from the inability of our customers to make required payments. The allowances are based on the amount that we ultimately expect to collect from our customers. We evaluate the collectability of accounts receivable based on a combination of factors including number of days receivables are past due, historical collection experience, current market conditions, and forecasted direction of economic and business environment. Accounts receivable are written off at the time a customer receivable is deemed uncollectible.</t>
        </is>
      </c>
    </row>
    <row r="13">
      <c r="A13" s="4" t="inlineStr">
        <is>
          <t>Inventories</t>
        </is>
      </c>
      <c r="B13" s="4" t="inlineStr">
        <is>
          <t>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t>
        </is>
      </c>
    </row>
    <row r="14">
      <c r="A14" s="4" t="inlineStr">
        <is>
          <t>Property, Plant and Equipment</t>
        </is>
      </c>
      <c r="B14" s="4" t="inlineStr">
        <is>
          <t>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improve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t>
        </is>
      </c>
    </row>
    <row r="15">
      <c r="A15" s="4" t="inlineStr">
        <is>
          <t>Goodwill and Other Indefinite Lived Intangible Assets</t>
        </is>
      </c>
      <c r="B15" s="4" t="inlineStr">
        <is>
          <t>GoodwillGoodwill was tested for impairment on an annual basis in the fourth quarter and between annual tests if a triggering event occurred.  The impairment analysis was performed at the reporting unit level.  As of December 31, 2021 and 2020, there was no remaining goodwill balance due to impairments recognized during the year ended December 31, 2020.</t>
        </is>
      </c>
    </row>
    <row r="16">
      <c r="A16" s="4" t="inlineStr">
        <is>
          <t>Impairment of Long-Lived Assets</t>
        </is>
      </c>
      <c r="B16" s="4" t="inlineStr">
        <is>
          <t>Impairment of Long-Lived AssetsLong-lived tangible and intangible assets subject to depreciation or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is evaluated by comparing its carrying value to the future estimated undiscounted cash flows expected to be generated by the asset or asset group.  If the asset is deemed not recoverable, then the asset is considered impaired and adjusted to fair value which is then depreciated or amortized over its remaining useful life.  Assets to be disposed of are recorded at the lesser of carrying value or fair value less costs of disposal.</t>
        </is>
      </c>
    </row>
    <row r="17">
      <c r="A17" s="4" t="inlineStr">
        <is>
          <t>Equity Method Investments</t>
        </is>
      </c>
      <c r="B17" s="4" t="inlineStr">
        <is>
          <t>Equity Method Investments Our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we would write down the investment to its estimated fair market value.</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We treat global intangible low-taxed income (“GILTI”) as a periodic charge in the year in which it arises and therefore do not record deferred taxes for basis differences associated with GILTI. We eliminate disproportionate tax effects from accumulated other comprehensive income (loss) when the circumstances upon which they are premised cease to exist.</t>
        </is>
      </c>
    </row>
    <row r="19">
      <c r="A19" s="4" t="inlineStr">
        <is>
          <t>Revenue Recognition</t>
        </is>
      </c>
      <c r="B19" s="4" t="inlineStr">
        <is>
          <t>Revenue RecognitionWe recognize revenues when control of the good or service is transferred to the customer either at a point in time or, in limited circumstances, as our services are rendered over time.  Revenue is measured as the amount of consideration we expect to receive in exchange for transferring goods or services.</t>
        </is>
      </c>
    </row>
    <row r="20">
      <c r="A20" s="4" t="inlineStr">
        <is>
          <t>Share Based Compensation</t>
        </is>
      </c>
      <c r="B20" s="4" t="inlineStr">
        <is>
          <t>Share Based CompensationThe cost of stock options, restricted stock, and performance share units is recognized as compensation expense over the vesting periods based on the grant date fair value, net of expected forfeitures.  We determine grant date fair value using the Black Scholes financial pricing model for stock options and a Monte Carlo simulation for performance share units that include a market condition for vesting because these awards are not traded in open markets.  We determine grant date fair value using the closing price of our common stock on the date of grant for restricted stock and performance share units that include performance conditions for vesting.</t>
        </is>
      </c>
    </row>
    <row r="21">
      <c r="A21" s="4" t="inlineStr">
        <is>
          <t>Foreign Currency Translation</t>
        </is>
      </c>
      <c r="B21" s="4" t="inlineStr">
        <is>
          <t>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loss) and accumulated other comprehensive income (loss)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sales or selling, general and administrative expense in the Consolidated Statements of Operations and Comprehensive Income (Loss) and were immaterial to the years ended December 31, 2021, 2020, and 2019. Transaction gains or losses on intercompany loan transactions are recognized as incurred in the “Other expense (income), net” line in the Consolidated Statements of Operations and Comprehensive Income (Loss). For the years ended December 31, 2021, 2020, and 2019, transaction gains or losses on intercompany loan transactions were $0.5 million, $0.8 million, and $0.4 million, respectively.</t>
        </is>
      </c>
    </row>
    <row r="22">
      <c r="A22" s="4" t="inlineStr">
        <is>
          <t>Net Income (Loss) Per Common Share</t>
        </is>
      </c>
      <c r="B22" s="4" t="inlineStr">
        <is>
          <t>Net Income (Loss) Per Common Share We are required to allocate earnings or losses for a reporting period to common stockholders and participating securities using the two-class method to compute earnings per share.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Preferred shares are participating securities that participate in earnings but do not participate in losses. Basic net income (loss) per common share is computed by dividing net income (loss) allocable to common shares by the weighted average number of common shares outstanding. Diluted net income (loss) per common share includes the effect of warrants, convertible preferred stock, stock options and the respective tax benefits unless inclusion would not be 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Discontinued Operations</t>
        </is>
      </c>
      <c r="B4" s="4" t="inlineStr">
        <is>
          <t>The following table presents the results of operations of the discontinued operations. Years Ended December 31, 2021 2020 2019 Net sales $ — $ 225,255 $ 357,937 Cost of sales (exclusive of depreciation and amortization shown separately below) — 160,464 249,157 Selling, general, and administrative expense — 20,779 34,328 Depreciation and amortization — 35,731 46,950 Goodwill impairment — 146,757 — Other operating expense, net — 41 20 Income (loss) from operations — (138,517) 27,482 Interest expense — 48,893 44,125 Loss on extinguishment of debt and write-off of debt issuance costs — 1,388 2,753 Other expense (income), net — (322) 178 Loss from discontinued operations before costs of disposal and benefit for income taxes — (188,476) (19,574) Benefit for income taxes — 12,468 3,582 Loss from discontinued operations before costs of disposal — (176,008) (15,992) Gain on disposal of discontinued operations 1,200 212,319 — Benefit for income taxes on costs of disposal — 2,587 — Income (loss) from discontinued operations, net of tax $ 1,200 $ 38,898 $ (15,992) Years Ended December 31, 2020 2019 Interest on debt $ 35,147 $ 40,996 Amortization of debt issuance costs 13,990 3,368 Capitalized interest and other (244) (239) Total interest expense of discontinued operations $ 48,893 $ 44,125 The following table presents the significant noncash items and cash paid for capital expenditures of discontinued operations for each period presented. Years Ended December 31, 2020 2019 Depreciation and amortization $ 35,731 $ 46,950 Goodwill impairment 146,757 — Amortization of debt issuance costs 13,990 3,368 Loss on extinguishment of debt and write-off of debt issuance costs 1,388 2,753 Acquisition of property, plant and equipment 8,416 21,834 Right-of-use assets obtained in exchange for new finance lease liabilities 695 5,321 Right-of-use assets obtained in exchange for new operating lease liabilities (1) 6,174 51 _______________________________ (1) Includes new leases, renewals, and modific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Information</t>
        </is>
      </c>
      <c r="B4" s="4" t="inlineStr">
        <is>
          <t>The following tables present results of continuing operations by reportable segment. Mobile Power Corporate Total Year Ended December 31, 2021 Net sales $ 285,863 $ 191,800 $ (79) (a) $ 477,584 Depreciation and amortization 28,769 15,892 1,534 46,195 Income (loss) from operations 9,039 6,493 (24,536) $ (9,004) Interest expense (12,664) Other (774) Loss from continuing operations before income taxes and share of net income from joint venture $ (22,442) Share of net income from joint venture $ 6,261 $ — $ — $ 6,261 Expenditures for long-lived assets 15,411 2,200 610 18,221 Total assets 357,171 (b) 184,196 37,734 579,101 Mobile Power Corporate Total Year Ended December 31, 2020 Net sales $ 256,360 $ 171,269 $ (95) (a) $ 427,534 Depreciation and amortization 28,298 15,730 1,652 45,680 Goodwill impairment — 92,942 — 92,942 Income (loss) from operations 5,228 (85,983) (36,702) $ (117,457) Interest expense (18,898) Other (15,733) Loss from continuing operations before income taxes and share of net income from joint venture $ (152,088) Share of net income from joint venture $ 3,626 $ — $ — $ 3,626 Expenditures for long-lived assets 12,400 2,754 203 15,357 Total assets 370,985 (b) 197,348 56,629 624,962 Mobile Power Corporate Total Year Ended December 31, 2019 Net sales $ 297,749 $ 192,100 $ (335) (a) $ 489,514 Depreciation and amortization 27,146 15,301 2,449 44,896 Income (loss) from operations 9,553 13,881 (41,027) $ (17,593) Interest expense (13,030) Other (1,502) Loss from continuing operations before income taxes and share of net income from joint venture $ (32,125) Share of net income from joint venture $ 1,681 $ — $ — $ 1,681 Expenditures for long-lived assets 24,969 4,457 2,743 32,169 _______________________________ (a) Includes eliminations of intersegment transactions which occur during the ordinary course of business. (b) Total assets in Mobile Solutions includes $34.0 million and $27.0 million as of December 31, 2021 and 2020, respectively, related to the investment in our 49% owned joint venture (Note 9).</t>
        </is>
      </c>
    </row>
    <row r="5">
      <c r="A5" s="4" t="inlineStr">
        <is>
          <t>Summary of Sales to External Customers and Long-Lived Tangible Assets by Geographical Region</t>
        </is>
      </c>
      <c r="B5" s="4" t="inlineStr">
        <is>
          <t xml:space="preserve">The following table summarizes long-lived tangible assets by geographical region. Property, Plant, and Equipment, Net 2021 2020 United States $ 123,442 $ 130,077 Europe $ 36,972 $ 40,663 Asia 32,605 33,854 Mexico 1,044 1,230 South America 15,042 17,866 All foreign locations $ 85,663 $ 93,613 Total $ 209,105 $ 223,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ummary of Accounts Receivables</t>
        </is>
      </c>
      <c r="B4" s="4" t="inlineStr">
        <is>
          <t xml:space="preserve">Accounts receivable, net, are comprised of the following amounts: As of December 31, 2021 2020 Trade $ 72,771 $ 86,659 Less—allowance for credit losses 1,352 2,044 Accounts receivable, net $ 71,419 $ 84,615 </t>
        </is>
      </c>
    </row>
    <row r="5">
      <c r="A5" s="4" t="inlineStr">
        <is>
          <t>Summary of Activity in the Allowance for Credit Losses</t>
        </is>
      </c>
      <c r="B5" s="4" t="inlineStr">
        <is>
          <t xml:space="preserve">The following table presents changes in allowance for credit losses. Years Ended December 31, 2021 2020 2019 Balance at beginning of year $ 2,044 $ 2,044 $ 2,517 Additions 78 505 231 Write-offs and other (734) (562) (692) Currency impact (36) 57 (12) Balance at end of year $ 1,352 $ 2,044 $ 2,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are comprised of the following amounts: As of December 31, 2021 2020 Raw materials $ 27,221 $ 22,589 Work in process 24,960 20,758 Finished goods 22,846 19,170 Total inventories $ 75,027 $ 62,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Property, plant and equipment are comprised of the following amounts: As of December 31, 2021 2020 Land and buildings $ 57,991 $ 58,296 Machinery and equipment 344,041 339,268 Construction in progress 5,009 1,270 Total 407,041 398,834 Less: Accumulated depreciation 197,936 175,144 Property, plant and equipment, net $ 209,105 $ 223,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 xml:space="preserve">The following table shows changes in the carrying amount of Power Solutions goodwill. Balance as of December 31, 2019 $ 94,779 Currency impact and other (1,837) Impairments (92,942) Balance as of December 31, 202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ummary of Carrying Amount of Intangible Assets by Segment and by Major Asset Class</t>
        </is>
      </c>
      <c r="B4" s="4" t="inlineStr">
        <is>
          <t xml:space="preserve">The following table shows changes in the carrying amount of intangible assets, net, by reportable segment. Mobile Solutions Power Solutions Total Balance as of December 31, 2019 $ 32,416 $ 84,997 $ 117,413 Amortization (3,354) (10,994) (14,348) Balance as of December 31, 2020 29,062 74,003 103,065 Amortization (3,353) (10,994) (14,347) Balance as of December 31, 2021 $ 25,709 $ 63,009 $ 88,718 The following table shows the cost and accumulated amortization of our intangible assets as of December 31, 2021 and 2020. December 31, 2021 December 31, 2020 Estimated Gross Accumulated Net Gross Accumulated Net Customer relationships 12 - 20 $ 173,746 $ (87,895) $ 85,851 $ 173,746 $ (74,250) $ 99,496 Trademark and trade name 8 - 15 7,527 (4,660) 2,867 7,527 (3,958) 3,569 Total identified intangible assets $ 181,273 $ (92,555) $ 88,718 $ 181,273 $ (78,208) $ 103,065 </t>
        </is>
      </c>
    </row>
    <row r="5">
      <c r="A5" s="4" t="inlineStr">
        <is>
          <t>Summary of Estimated Amortization Expense</t>
        </is>
      </c>
      <c r="B5" s="4" t="inlineStr">
        <is>
          <t xml:space="preserve">The following table shows estimated future amortization expense for the next five years and thereafter. Year Ending December 31, 2022 $ 14,347 2023 14,262 2024 13,919 2025 13,919 2026 13,919 Thereafter 18,352 Total $ 88,7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Joint Venture (Tables)</t>
        </is>
      </c>
      <c r="B1" s="2" t="inlineStr">
        <is>
          <t>12 Months Ended</t>
        </is>
      </c>
    </row>
    <row r="2">
      <c r="B2" s="2" t="inlineStr">
        <is>
          <t>Dec. 31, 2021</t>
        </is>
      </c>
    </row>
    <row r="3">
      <c r="A3" s="3" t="inlineStr">
        <is>
          <t>Equity Method Investments and Joint Ventures [Abstract]</t>
        </is>
      </c>
    </row>
    <row r="4">
      <c r="A4" s="4" t="inlineStr">
        <is>
          <t>Summarized Activity Related to Investment in Joint Venture</t>
        </is>
      </c>
      <c r="B4" s="4" t="inlineStr">
        <is>
          <t xml:space="preserve">The following table shows changes in our investment in the JV. Balance as of December 31, 2020 $ 26,983 Share of earnings 6,261 Foreign currency translation gain 801 Balance as of December 31, 2021 $ 34,045 The following tables show summarized financial information of the unconsolidated JV. Year Ended December 31, 2021 2020 2019 Net sales 94,846 68,216 58,906 Cost of sales 77,620 56,669 52,757 Income from operations 15,429 10,202 4,745 Net income 12,777 7,401 3,432 December 31, 2021 2020 Current assets 65,465 50,794 Noncurrent assets 75,222 64,635 Current liabilities 67,206 47,905 Noncurrent liabilities 10,006 10,2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Loss from Continuing Operations Before Benefit for Income Taxes</t>
        </is>
      </c>
      <c r="B4" s="4" t="inlineStr">
        <is>
          <t>The following table summarizes the loss from continuing operations before benefit (provision) for income taxes and share of net income from joint venture. Years Ended December 31, 2021 2020 2019 United States $ (35,325) $ (146,963) $ (31,760) Foreign 12,883 (5,125) (365) Loss from continuing operations before benefit (provision) for income taxes and share of net income from joint venture $ (22,442) $ (152,088) $ (32,125)</t>
        </is>
      </c>
    </row>
    <row r="5">
      <c r="A5" s="4" t="inlineStr">
        <is>
          <t>Income Tax Expense (Benefit)</t>
        </is>
      </c>
      <c r="B5" s="4" t="inlineStr">
        <is>
          <t xml:space="preserve">The following table summarizes total income tax expense (benefit) recognized in each year. Years Ended December 31, 2021 2020 2019 Current taxes: U.S. Federal $ (19) $ (299) $ (5,948) State (615) 4,599 1,656 Foreign 3,014 2,250 2,247 Total current tax expense (benefit) 2,380 6,550 (2,045) Deferred taxes: U.S. Federal $ (8,421) $ (10,368) $ (1,430) State (1,099) (5,368) 3,850 Foreign (154) (1,852) 522 U.S. federal and foreign valuation allowance 5,538 2,066 (592) Total deferred tax expense (benefit) (4,136) (15,522) 2,350 Total income tax expense (benefit) $ (1,756) $ (8,972) $ 305 </t>
        </is>
      </c>
    </row>
    <row r="6">
      <c r="A6" s="4" t="inlineStr">
        <is>
          <t>Reconciliation of Income Taxes Based on U.S. Federal Statutory Rate</t>
        </is>
      </c>
      <c r="B6" s="4" t="inlineStr">
        <is>
          <t>The following table presents a reconciliation of income taxes based on the U.S. federal statutory income tax rate. Years Ended December 31, 2021 2020 2019 U.S federal statutory income tax rate 21.0 % 21.0 % 21.0 % Change in valuation allowance, exclusive of state (20.0) % (1.3) % 1.8 % State taxes, net of federal taxes, exclusive of tax reform 4.5 % 0.2 % (13.6) % Non-U.S. earnings taxed at different rates 3.0 % 1.4 % 3.0 % GILTI (6.0) % (0.1) % — % Goodwill impairment — % (12.7) % — % Nondeductible asset loss — % — % (2.2) % Research and development tax credit 2.3 % 0.4 % 2.2 % Change in uncertain tax positions 0.7 % 2.2 % 4.3 % Impact of 2019 Treasury regulations — % — % (18.4) % CARES Act — % 2.7 % — % Return to provision 0.8 % (0.5) % (0.2) % Taxes on unremitted foreign earnings 2.0 % (3.9) % (2.2) % Restructuring gain — % (2.6) % — % Intercompany lending (5.3) % — % — % Warrant revaluation 6.5 % — % — % Other adjustments, net (1.7) % (0.9) % 3.3 % Effective tax rate 7.8 % 5.9 % (1.0) %</t>
        </is>
      </c>
    </row>
    <row r="7">
      <c r="A7" s="4" t="inlineStr">
        <is>
          <t>Principal Components of Deferred Tax Assets and Liabilities</t>
        </is>
      </c>
      <c r="B7" s="4" t="inlineStr">
        <is>
          <t xml:space="preserve">The following table summarizes the principal components of the deferred tax assets and liabilities. As of December 31, 2021 2020 Deferred income tax liabilities: Tax in excess of book depreciation $ 25,732 $ 27,459 Intangible assets 20,812 23,695 Operating leases 10,473 11,149 Interest rate swap 37 — Taxes on unremitted foreign earnings 5,630 6,601 Other deferred tax liabilities 1,007 533 Total deferred income tax liabilities 63,691 69,437 Deferred income tax assets: Interest expense limitation 7,141 3,811 Goodwill 24,262 25,653 Inventories 3,368 3,224 Interest rate swap — 3,611 Pension and personnel accruals 2,422 2,909 Operating leases 12,834 13,209 Net operating loss carryforwards 23,629 18,659 Unrealized losses 2,143 1,529 Credit carryforwards 3,044 3,574 Accruals and reserves 1,435 2,399 Other deferred tax assets 2,080 1,362 Deferred income tax assets before valuation allowance 82,358 79,940 Valuation allowance on deferred tax assets (25,809) (21,681) Total deferred income tax assets 56,549 58,259 Net deferred income tax liabilities $ 7,142 $ 11,178 </t>
        </is>
      </c>
    </row>
    <row r="8">
      <c r="A8" s="4" t="inlineStr">
        <is>
          <t>Summary of Reconciliation of Beginning and Ending Amounts of Unrecognized Tax Benefits, Excluding Interest and Penalties</t>
        </is>
      </c>
      <c r="B8" s="4" t="inlineStr">
        <is>
          <t xml:space="preserve">The following table presents a reconciliation of the beginning and ending amounts of unrecognized tax benefits, excluding interest and penalties. Years Ended December 31, 2021 2020 2019 Balance at beginning of year $ 247 $ 2,589 $ 4,609 Additions for tax positions of prior years — 121 — Settlements for tax positions of prior years — — (275) Reductions for tax positions of prior years (122) (2,463) (1,745) Balance at end of year $ 125 $ 247 $ 2,5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8656</v>
      </c>
      <c r="C3" s="5" t="n">
        <v>48138</v>
      </c>
    </row>
    <row r="4">
      <c r="A4" s="4" t="inlineStr">
        <is>
          <t>Accounts receivable, net</t>
        </is>
      </c>
      <c r="B4" s="6" t="n">
        <v>71419</v>
      </c>
      <c r="C4" s="6" t="n">
        <v>84615</v>
      </c>
    </row>
    <row r="5">
      <c r="A5" s="4" t="inlineStr">
        <is>
          <t>Inventories</t>
        </is>
      </c>
      <c r="B5" s="6" t="n">
        <v>75027</v>
      </c>
      <c r="C5" s="6" t="n">
        <v>62517</v>
      </c>
    </row>
    <row r="6">
      <c r="A6" s="4" t="inlineStr">
        <is>
          <t>Income tax receivable</t>
        </is>
      </c>
      <c r="B6" s="6" t="n">
        <v>11808</v>
      </c>
      <c r="C6" s="6" t="n">
        <v>8800</v>
      </c>
    </row>
    <row r="7">
      <c r="A7" s="4" t="inlineStr">
        <is>
          <t>Other current assets</t>
        </is>
      </c>
      <c r="B7" s="6" t="n">
        <v>9372</v>
      </c>
      <c r="C7" s="6" t="n">
        <v>11148</v>
      </c>
    </row>
    <row r="8">
      <c r="A8" s="4" t="inlineStr">
        <is>
          <t>Total current assets</t>
        </is>
      </c>
      <c r="B8" s="6" t="n">
        <v>196282</v>
      </c>
      <c r="C8" s="6" t="n">
        <v>215218</v>
      </c>
    </row>
    <row r="9">
      <c r="A9" s="4" t="inlineStr">
        <is>
          <t>Property, plant and equipment, net</t>
        </is>
      </c>
      <c r="B9" s="6" t="n">
        <v>209105</v>
      </c>
      <c r="C9" s="6" t="n">
        <v>223690</v>
      </c>
    </row>
    <row r="10">
      <c r="A10" s="4" t="inlineStr">
        <is>
          <t>Operating lease right-of-use assets</t>
        </is>
      </c>
      <c r="B10" s="6" t="n">
        <v>46443</v>
      </c>
      <c r="C10" s="6" t="n">
        <v>50264</v>
      </c>
    </row>
    <row r="11">
      <c r="A11" s="4" t="inlineStr">
        <is>
          <t>Goodwill</t>
        </is>
      </c>
      <c r="B11" s="6" t="n">
        <v>0</v>
      </c>
      <c r="C11" s="6" t="n">
        <v>0</v>
      </c>
    </row>
    <row r="12">
      <c r="A12" s="4" t="inlineStr">
        <is>
          <t>Intangible assets, net</t>
        </is>
      </c>
      <c r="B12" s="6" t="n">
        <v>88718</v>
      </c>
      <c r="C12" s="6" t="n">
        <v>103065</v>
      </c>
    </row>
    <row r="13">
      <c r="A13" s="4" t="inlineStr">
        <is>
          <t>Investment in joint venture</t>
        </is>
      </c>
      <c r="B13" s="6" t="n">
        <v>34045</v>
      </c>
      <c r="C13" s="6" t="n">
        <v>26983</v>
      </c>
    </row>
    <row r="14">
      <c r="A14" s="4" t="inlineStr">
        <is>
          <t>Deferred tax assets</t>
        </is>
      </c>
      <c r="B14" s="6" t="n">
        <v>314</v>
      </c>
      <c r="C14" s="6" t="n">
        <v>0</v>
      </c>
    </row>
    <row r="15">
      <c r="A15" s="4" t="inlineStr">
        <is>
          <t>Other non-current assets</t>
        </is>
      </c>
      <c r="B15" s="6" t="n">
        <v>4194</v>
      </c>
      <c r="C15" s="6" t="n">
        <v>5742</v>
      </c>
    </row>
    <row r="16">
      <c r="A16" s="4" t="inlineStr">
        <is>
          <t>Total assets</t>
        </is>
      </c>
      <c r="B16" s="6" t="n">
        <v>579101</v>
      </c>
      <c r="C16" s="6" t="n">
        <v>624962</v>
      </c>
    </row>
    <row r="17">
      <c r="A17" s="3" t="inlineStr">
        <is>
          <t>Current liabilities:</t>
        </is>
      </c>
    </row>
    <row r="18">
      <c r="A18" s="4" t="inlineStr">
        <is>
          <t>Accounts payable</t>
        </is>
      </c>
      <c r="B18" s="6" t="n">
        <v>36710</v>
      </c>
      <c r="C18" s="6" t="n">
        <v>37435</v>
      </c>
    </row>
    <row r="19">
      <c r="A19" s="4" t="inlineStr">
        <is>
          <t>Accrued salaries, wages and benefits</t>
        </is>
      </c>
      <c r="B19" s="6" t="n">
        <v>17739</v>
      </c>
      <c r="C19" s="6" t="n">
        <v>21296</v>
      </c>
    </row>
    <row r="20">
      <c r="A20" s="4" t="inlineStr">
        <is>
          <t>Income tax payable</t>
        </is>
      </c>
      <c r="B20" s="6" t="n">
        <v>2072</v>
      </c>
      <c r="C20" s="6" t="n">
        <v>3557</v>
      </c>
    </row>
    <row r="21">
      <c r="A21" s="4" t="inlineStr">
        <is>
          <t>Current maturities of long-term debt</t>
        </is>
      </c>
      <c r="B21" s="6" t="n">
        <v>3074</v>
      </c>
      <c r="C21" s="6" t="n">
        <v>4885</v>
      </c>
    </row>
    <row r="22">
      <c r="A22" s="4" t="inlineStr">
        <is>
          <t>Current portion of operating lease liabilities</t>
        </is>
      </c>
      <c r="B22" s="6" t="n">
        <v>5704</v>
      </c>
      <c r="C22" s="6" t="n">
        <v>4797</v>
      </c>
    </row>
    <row r="23">
      <c r="A23" s="4" t="inlineStr">
        <is>
          <t>Other current liabilities</t>
        </is>
      </c>
      <c r="B23" s="6" t="n">
        <v>8718</v>
      </c>
      <c r="C23" s="6" t="n">
        <v>31261</v>
      </c>
    </row>
    <row r="24">
      <c r="A24" s="4" t="inlineStr">
        <is>
          <t>Total current liabilities</t>
        </is>
      </c>
      <c r="B24" s="6" t="n">
        <v>74017</v>
      </c>
      <c r="C24" s="6" t="n">
        <v>103231</v>
      </c>
    </row>
    <row r="25">
      <c r="A25" s="4" t="inlineStr">
        <is>
          <t>Deferred tax liabilities</t>
        </is>
      </c>
      <c r="B25" s="6" t="n">
        <v>7456</v>
      </c>
      <c r="C25" s="6" t="n">
        <v>11178</v>
      </c>
    </row>
    <row r="26">
      <c r="A26" s="4" t="inlineStr">
        <is>
          <t>Long-term debt, net of current portion</t>
        </is>
      </c>
      <c r="B26" s="6" t="n">
        <v>151052</v>
      </c>
      <c r="C26" s="6" t="n">
        <v>79025</v>
      </c>
    </row>
    <row r="27">
      <c r="A27" s="4" t="inlineStr">
        <is>
          <t>Operating lease liabilities, net of current portion</t>
        </is>
      </c>
      <c r="B27" s="6" t="n">
        <v>51295</v>
      </c>
      <c r="C27" s="6" t="n">
        <v>55053</v>
      </c>
    </row>
    <row r="28">
      <c r="A28" s="4" t="inlineStr">
        <is>
          <t>Other non-current liabilities</t>
        </is>
      </c>
      <c r="B28" s="6" t="n">
        <v>17289</v>
      </c>
      <c r="C28" s="6" t="n">
        <v>17237</v>
      </c>
    </row>
    <row r="29">
      <c r="A29" s="4" t="inlineStr">
        <is>
          <t>Total liabilities</t>
        </is>
      </c>
      <c r="B29" s="6" t="n">
        <v>301109</v>
      </c>
      <c r="C29" s="6" t="n">
        <v>265724</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Common stock - $0.01 par value per share, 90,000 shares authorized, 42,686 and 43,027 shares issued and outstanding at December 31, 2020 and 2021, respectively</t>
        </is>
      </c>
      <c r="B32" s="6" t="n">
        <v>430</v>
      </c>
      <c r="C32" s="6" t="n">
        <v>427</v>
      </c>
    </row>
    <row r="33">
      <c r="A33" s="4" t="inlineStr">
        <is>
          <t>Additional paid-in capital</t>
        </is>
      </c>
      <c r="B33" s="6" t="n">
        <v>474757</v>
      </c>
      <c r="C33" s="6" t="n">
        <v>493332</v>
      </c>
    </row>
    <row r="34">
      <c r="A34" s="4" t="inlineStr">
        <is>
          <t>Accumulated deficit</t>
        </is>
      </c>
      <c r="B34" s="6" t="n">
        <v>-219100</v>
      </c>
      <c r="C34" s="6" t="n">
        <v>-205875</v>
      </c>
    </row>
    <row r="35">
      <c r="A35" s="4" t="inlineStr">
        <is>
          <t>Accumulated other comprehensive loss</t>
        </is>
      </c>
      <c r="B35" s="6" t="n">
        <v>-31902</v>
      </c>
      <c r="C35" s="6" t="n">
        <v>-33732</v>
      </c>
    </row>
    <row r="36">
      <c r="A36" s="4" t="inlineStr">
        <is>
          <t>Total stockholders’ equity</t>
        </is>
      </c>
      <c r="B36" s="6" t="n">
        <v>224185</v>
      </c>
      <c r="C36" s="6" t="n">
        <v>254152</v>
      </c>
    </row>
    <row r="37">
      <c r="A37" s="4" t="inlineStr">
        <is>
          <t>Total liabilities, preferred stock, and stockholders’ equity</t>
        </is>
      </c>
      <c r="B37" s="6" t="n">
        <v>579101</v>
      </c>
      <c r="C37" s="6" t="n">
        <v>624962</v>
      </c>
    </row>
    <row r="38">
      <c r="A38" s="4" t="inlineStr">
        <is>
          <t>Series D Preferred Stock</t>
        </is>
      </c>
    </row>
    <row r="39">
      <c r="A39" s="3" t="inlineStr">
        <is>
          <t>Current liabilities:</t>
        </is>
      </c>
    </row>
    <row r="40">
      <c r="A40" s="4" t="inlineStr">
        <is>
          <t>Preferred stock</t>
        </is>
      </c>
      <c r="B40" s="6" t="n">
        <v>53807</v>
      </c>
      <c r="C40" s="6" t="n">
        <v>0</v>
      </c>
    </row>
    <row r="41">
      <c r="A41" s="4" t="inlineStr">
        <is>
          <t>Preferred stock</t>
        </is>
      </c>
      <c r="B41" s="6" t="n">
        <v>53807</v>
      </c>
      <c r="C41" s="6" t="n">
        <v>0</v>
      </c>
    </row>
    <row r="42">
      <c r="A42" s="4" t="inlineStr">
        <is>
          <t>Series B Preferred Stock</t>
        </is>
      </c>
    </row>
    <row r="43">
      <c r="A43" s="3" t="inlineStr">
        <is>
          <t>Current liabilities:</t>
        </is>
      </c>
    </row>
    <row r="44">
      <c r="A44" s="4" t="inlineStr">
        <is>
          <t>Preferred stock</t>
        </is>
      </c>
      <c r="B44" s="6" t="n">
        <v>0</v>
      </c>
      <c r="C44" s="6" t="n">
        <v>105086</v>
      </c>
    </row>
    <row r="45">
      <c r="A45" s="4" t="inlineStr">
        <is>
          <t>Preferred stock</t>
        </is>
      </c>
      <c r="B45" s="5" t="n">
        <v>0</v>
      </c>
      <c r="C45" s="5" t="n">
        <v>1050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The following table presents outstanding debt balances as of December 31, 2021 and 2020. As of December 31, 2021 2020 Term Loan Facility $ 148,875 $ — Senior Secured Term Loan — 47,728 Incremental Term Loan — 22,716 International lines of credit and other loans 10,930 14,418 Total principal 159,805 84,862 Less-current maturities of long-term debt 3,074 4,885 Principal, net of current portion 156,731 79,977 Less-unamortized debt issuance costs and discount (1) 5,679 952 Long-term debt, net of current portion $ 151,052 $ 79,025 _______________________________ (1) In addition to this amount, costs of $0.7 million related to the ABL Facility were recorded in other non-current assets as of December 31, 2021, and $1.8 million related to the Senior Secured Revolver are recorded in other non-current assets as of December 31, 2020.</t>
        </is>
      </c>
    </row>
    <row r="5">
      <c r="A5" s="4" t="inlineStr">
        <is>
          <t>Aggregate Maturities of Long-Term Debt</t>
        </is>
      </c>
      <c r="B5" s="4" t="inlineStr">
        <is>
          <t xml:space="preserve">The following table lists aggregate maturities of long-term debt for the next five years and thereafter. Years Ending December 31, Aggregate 2022 $ 3,074 2023 3,405 2024 3,249 2025 3,289 2026 146,788 Thereafter — Total outstanding principal $ 159,8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following table presents components of lease expense: Years Ended December 31, Financial Statement Line Item 2021 2020 2019 Finance lease cost: Amortization of right-of-use assets Depreciation and amortization $ 1,451 $ 1,272 $ 1,229 Interest expense Interest expense 213 192 226 Operating lease cost Cost of sales and selling, general, and administrative expense 8,014 8,396 9,108 Short-term lease cost (1) Cost of sales and selling, general, and administrative expense 655 591 479 Variable lease cost (2) Cost of sales and selling, general, and administrative expense 1 1 1 Total lease cost $ 10,334 $ 10,452 $ 11,043 _______________________________ (1) Excludes expenses related to leases with a lease term of one month or less. (2) Represents changes to index-based lease payments. The following table contains supplemental cash flow information related to leases of continuing operations. Years Ended December 31, 2021 2020 2019 Cash paid for amounts included in the measurement of lease liabilities: Operating cash flows used in finance leases $ 213 $ 192 $ 226 Operating cash flows used in operating leases 13,434 13,498 14,090 Financing cash flows used in finance leases 4,836 2,018 3,156 Right-of-use assets obtained in exchange for new finance lease liabilities $ 2,814 $ 728 $ 5,250 Right-of-use assets obtained in exchange for new operating lease liabilities (1) — 8,682 8,457 _______________________________ (1) Includes new leases, renewals, and modifications. As of December 31, 2021, the weighted average remaining lease term and weighted-average discount rate for finance and operating leases of continuing operations were as follows: Years Ended December 31, 2021 2020 2019 Weighted-average remaining lease term - finance leases 3.3 years 3.2 years 4.0 years Weighted-average remaining lease term - operating leases 11.1 years 11.7 years 11.0 years Weighted-average discount rate - finance leases 3.0 % 2.2 % 2.2 % Weighted-average discount rate - operating leases 7.0 % 7.0 % 5.7 %</t>
        </is>
      </c>
    </row>
    <row r="5">
      <c r="A5" s="4" t="inlineStr">
        <is>
          <t>Assets And Liabilities, Lessee</t>
        </is>
      </c>
      <c r="B5" s="4" t="inlineStr">
        <is>
          <t xml:space="preserve">The following table presents lease-related assets and liabilities recorded on the balance sheet. As of December 31, Financial Statement Line Item 2021 2020 Assets: Operating lease assets Operating lease right-of-use assets $ 46,443 $ 50,264 Finance lease assets Property, plant and equipment, net 13,641 14,644 Total lease assets $ 60,084 $ 64,908 Liabilities: Current liabilities: Operating lease liabilities Current portion of operating lease liabilities $ 5,704 $ 4,797 Finance lease liabilities Other current liabilities 3,111 4,252 Non-current liabilities: Operating lease liabilities Operating lease liabilities, net of current portion 51,295 55,053 Finance lease liabilities Other non-current liabilities 5,446 6,858 Total lease liabilities $ 65,556 $ 70,960 </t>
        </is>
      </c>
    </row>
    <row r="6">
      <c r="A6" s="4" t="inlineStr">
        <is>
          <t>Lessee, Operating Lease, Liability, Maturity</t>
        </is>
      </c>
      <c r="B6" s="4" t="inlineStr">
        <is>
          <t xml:space="preserve">The maturities of lease liabilities as of December 31, 2021, is as follows: Operating Leases Finance Leases 2022 $ 9,384 $ 3,330 2023 7,396 2,675 2024 7,300 1,517 2025 7,218 666 2026 7,144 595 Thereafter 42,964 281 Total future minimum lease payments 81,406 9,064 Less: imputed interest 24,407 507 Total lease liabilities $ 56,999 $ 8,557 </t>
        </is>
      </c>
    </row>
    <row r="7">
      <c r="A7" s="4" t="inlineStr">
        <is>
          <t>Finance Lease, Liability, Maturity</t>
        </is>
      </c>
      <c r="B7" s="4" t="inlineStr">
        <is>
          <t xml:space="preserve">The maturities of lease liabilities as of December 31, 2021, is as follows: Operating Leases Finance Leases 2022 $ 9,384 $ 3,330 2023 7,396 2,675 2024 7,300 1,517 2025 7,218 666 2026 7,144 595 Thereafter 42,964 281 Total future minimum lease payments 81,406 9,064 Less: imputed interest 24,407 507 Total lease liabilities $ 56,999 $ 8,5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Stock and Stockholders' Equity (Tables)</t>
        </is>
      </c>
      <c r="B1" s="2" t="inlineStr">
        <is>
          <t>12 Months Ended</t>
        </is>
      </c>
    </row>
    <row r="2">
      <c r="B2" s="2" t="inlineStr">
        <is>
          <t>Dec. 31, 2021</t>
        </is>
      </c>
    </row>
    <row r="3">
      <c r="A3" s="3" t="inlineStr">
        <is>
          <t>Equity [Abstract]</t>
        </is>
      </c>
    </row>
    <row r="4">
      <c r="A4" s="4" t="inlineStr">
        <is>
          <t>Changes In Preferred Stock Carrying Value</t>
        </is>
      </c>
      <c r="B4" s="4" t="inlineStr">
        <is>
          <t xml:space="preserve">The following table presents the change in the Series D Preferred Stock carrying value during the year ended December 31, 2021. Year Ended December 31, 2021 Beginning balance $ — Proceeds from issuance of shares, net of issuance costs 61,793 Fair value of 2021 Warrants issued (14,839) Recognition of bifurcated embedded derivative (282) Accrual of in-kind dividends 6,222 Amortization 913 Ending balance $ 53,807 Years Ended December 31, 2021 2020 2019 Beginning balance $ 105,086 $ 93,012 $ — Gross proceeds from issuance of shares — — 100,000 Relative fair value of Warrants issued — — (1,076) Recognition of bifurcated embedded derivative — — (2,295) Allocation of issuance costs to Preferred Stock — — (4,259) Accrual of in-kind dividends 14,008 11,121 590 Amortization 335 953 52 Redemption (119,429) — — Ending balance $ — $ 105,086 $ 93,0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Revenue by Major Customers by Reporting Segments</t>
        </is>
      </c>
      <c r="B4" s="4" t="inlineStr">
        <is>
          <t xml:space="preserve">Year Ended December 31, 2021 Mobile Power Intersegment Total United States and Puerto Rico $ 140,383 $ 152,931 $ (79) $ 293,235 China 52,227 4,745 — 56,972 Brazil 34,644 811 — 35,455 Mexico 19,520 16,177 — 35,697 Germany 5,230 546 — 5,776 Poland 3,743 18 — 3,761 Other 30,116 16,572 — 46,688 Total net sales $ 285,863 $ 191,800 $ (79) $ 477,584 Year Ended December 31, 2020 Mobile Power Intersegment Total United States and Puerto Rico $ 129,147 $ 139,499 $ (95) $ 268,551 China 46,442 5,563 — 52,005 Brazil 27,055 689 — 27,744 Mexico 16,465 13,400 — 29,865 Germany 5,846 378 — 6,224 Poland 4,913 14 — 4,927 Other 26,492 11,726 — 38,218 Total net sales $ 256,360 $ 171,269 $ (95) $ 427,534 Year Ended December 31, 2019 Mobile Power Intersegment Total United States and Puerto Rico $ 162,445 $ 156,945 $ (335) $ 319,055 China 38,793 6,722 — 45,515 Brazil 36,058 300 — 36,358 Mexico 18,815 13,489 — 32,304 Germany 6,372 65 — 6,437 Poland 6,363 15 — 6,378 Other 28,903 14,564 — 43,467 Total net sales $ 297,749 $ 192,100 $ (335) $ 489,514 </t>
        </is>
      </c>
    </row>
    <row r="5">
      <c r="A5" s="4" t="inlineStr">
        <is>
          <t>Disaggregation of Revenue</t>
        </is>
      </c>
      <c r="B5" s="4" t="inlineStr">
        <is>
          <t xml:space="preserve">Year Ended December 31, 2021 Mobile Power Intersegment Total Automotive $ 182,094 $ 38,779 $ — $ 220,873 General Industrial 90,290 60,312 — 150,602 Residential/Commercial Electrical — 61,748 — 61,748 Other 13,479 30,961 (79) 44,361 Total net sales $ 285,863 $ 191,800 $ (79) $ 477,584 Year Ended December 31, 2020 Mobile Power Intersegment Total Automotive $ 170,389 $ 31,422 $ — $ 201,811 General Industrial 75,610 52,714 — 128,324 Residential/Commercial Electrical — 58,143 — 58,143 Other 10,361 28,990 (95) 39,256 Total net sales $ 256,360 $ 171,269 $ (95) $ 427,5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Components of Share-Based Compensation Expense by Type of Award</t>
        </is>
      </c>
      <c r="B4" s="4" t="inlineStr">
        <is>
          <t>The following table lists the components of share-based compensation expense by type of award. Years Ended December 31, 2021 2020 2019 Stock options $ 253 $ 741 $ 881 Restricted stock 2,166 3,473 1,897 Performance share units 1,420 755 1,155 Change in estimate of share-based award vesting (1) (623) (743) (1,111) Share-based compensation expense $ 3,216 $ 4,226 $ 2,822 _______________________________</t>
        </is>
      </c>
    </row>
    <row r="5">
      <c r="A5" s="4" t="inlineStr">
        <is>
          <t>Weighted Average Assumptions Relevant to Determining the Fair Value at the Dates of Grant and Stock Option Modification</t>
        </is>
      </c>
      <c r="B5" s="4" t="inlineStr">
        <is>
          <t>The following table shows the weighted average assumptions relevant to determining the fair value of stock options granted in each year. 2020 2019 Expected term 6 years 6 years Average risk-free interest rate 1.42 % 2.47 % Expected dividend yield — % 3.53 % Expected volatility 52.80 % 49.53 % Expected forfeiture rate — % 4.00 %</t>
        </is>
      </c>
    </row>
    <row r="6">
      <c r="A6" s="4" t="inlineStr">
        <is>
          <t>Reconciliation of Option Activity</t>
        </is>
      </c>
      <c r="B6" s="4" t="inlineStr">
        <is>
          <t>The following table presents stock option activity for the year ended December 31, 2021. Number of Options Weighted- Weighted- Aggregate Outstanding at January 1, 2021 871 $ 12.41 Exercised (6) 7.93 $ 8 Forfeited (22) 9.29 Expired (222) 13.31 Outstanding at December 31, 2021 621 $ 12.24 3.8 years $ — (1) Exercisable at December 31, 2021 532 $ 12.80 3.2 years $ — (1) _______________________________ (1) The aggregate intrinsic value is the sum of intrinsic values for each exercisable individual option grant. The intrinsic value is the amount by which the closing market price of our stock at December 31, 2021, was greater than the exercise price of any individual option grant.</t>
        </is>
      </c>
    </row>
    <row r="7">
      <c r="A7" s="4" t="inlineStr">
        <is>
          <t>Reconciliation of Restricted Stock Option Activity</t>
        </is>
      </c>
      <c r="B7" s="4" t="inlineStr">
        <is>
          <t xml:space="preserve">The following table presents the status of unvested restricted stock awards as of December 31, 2021, and changes during the year then ended. Nonvested Weighted Unvested at January 1, 2021 385 $ 9.42 Granted 459 6.84 Vested (303) 9.34 Forfeited (72) 7.22 Unvested at December 31, 2021 469 $ 7.28 </t>
        </is>
      </c>
    </row>
    <row r="8">
      <c r="A8" s="4" t="inlineStr">
        <is>
          <t>Schedule of Performance Based Awards Goals with Respect to TSR and ROIC</t>
        </is>
      </c>
      <c r="B8" s="4" t="inlineStr">
        <is>
          <t>The following tables present the goals with respect to TSR Awards and ROIC Awards granted in 2021, 2020, and 2019. TSR Awards: Threshold Performance Target Performance Maximum Performance 2021 grants 35 th Percentile 50 th Percentile 75 th Percentile 2020 grants 35 th Percentile 50 th Percentile 75 th Percentile 2019 grants 35 th Percentile 50 th Percentile 75 th Percentile ROIC Awards: Threshold Performance (35% or 50% of Shares) (1) Target Performance Maximum Performance 2021 grants 6.3 % 7.0 % 8.6 % 2020 grants (2) 6.7 % 7.9 % 8.7 % 2019 grants 4.7 % 5.8 % 7.0 % _______________________________ (1) Threshold performance for the 2021 grants and 2020 grants will earn 50% of the target number of PSUs. Threshold performance for the 2019 grants is 35% of the target number of PSUs. (2) The performance levels for 2020 grants were modified by the compensation committee of the board of directors in the first quarter of 2021 to adjust for the sale of the Life Sciences business and the ongoing effects of the COVID-19 pandemic. Threshold Performance was changed to 6.7% to earn 50% of Shares, Target Performance was changed to 7.9% to earn 100% of Shares, and Maximum Performance was changed to 8.7% to earn 150% of Shares.</t>
        </is>
      </c>
    </row>
    <row r="9">
      <c r="A9" s="4" t="inlineStr">
        <is>
          <t>Schedule of Number of Awards Granted and Grant Date Fair Value of Each Award in Periods</t>
        </is>
      </c>
      <c r="B9" s="4" t="inlineStr">
        <is>
          <t xml:space="preserve">The following table presents the number of PSUs granted and the grant-date fair value of each award in the periods presented. TSR Awards ROIC Awards Award Year Shares Grant-Date Shares Grant-Date 2021 142 $ 8.58 172 $ 7.20 2020 139 $ 10.88 157 $ 9.44 2019 136 $ 9.28 174 $ 7.93 </t>
        </is>
      </c>
    </row>
    <row r="10">
      <c r="A10" s="4" t="inlineStr">
        <is>
          <t>Summary of Status of Unvested PSU Awards</t>
        </is>
      </c>
      <c r="B10" s="4" t="inlineStr">
        <is>
          <t xml:space="preserve">The following table presents the status of unvested PSUs as of December 31, 2021, and changes during the year then ended. Nonvested TSR Awards Nonvested ROIC Awards Number of Weighted Number of Weighted Nonvested at January 1, 2021 138 $ 10.58 160 $ 9.13 Granted 142 8.58 172 7.20 Forfeited (61) 9.61 (71) 8.17 Expired (25) 9.28 (33) 7.93 Nonvested at December 31, 2021 194 $ 9.59 228 $ 8.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components of accumulated other comprehensive income (loss) (“AOCI”) are as follows: Foreign Currency Translation Interest rate swap Income taxes (1) Total Balance at December 31, 2018 $ (31,314) $ — $ — $ (31,314) Other comprehensive income (loss) before reclassifications (3,845) (13,645) 3,166 (14,324) Amounts reclassified from AOCI to interest expense (2) — 1,411 (327) 1,084 Net other comprehensive income (loss) (3,845) (12,234) 2,839 (13,240) Balance at December 31, 2019 $ (35,159) $ (12,234) $ 2,839 $ (44,554) Other comprehensive income (loss) before reclassifications (1,683) (16,207) 3,764 (14,126) Amounts reclassified from AOCI to interest expense (2) — 8,906 (2,068) 6,838 Amounts reclassified from AOCI to loss on interest rate swap (3) — 15,823 (3,674) 12,149 Sale of discontinued operations 5,961 — — 5,961 Net current-period other comprehensive income (loss) 4,278 8,522 (1,978) 10,822 Balance at December 31, 2020 $ (30,881) $ (3,712) $ 861 $ (33,732) Other comprehensive income (loss) before reclassifications (1,135) 78 (19) (1,076) Amounts reclassified from AOCI to interest expense (2) — 73 (18) 55 Amounts reclassified from AOCI to loss on interest rate swap (3) — 3,712 (861) 2,851 Net current-period other comprehensive income (loss) (1,135) 3,863 (898) 1,830 Balance at December 31, 2021 $ (32,016) $ 151 $ (37) $ (31,902) _______________________________ (1) Income tax effect of changes in interest rate swap. (2) Represents interest rate swap settlements of effective hedge. (3) Represents reclassification of derivative loss and settlements after discontinuation of hedge accounting. See Note 19 for further discussion of the interest rate swa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Net Income (Loss) Per Share</t>
        </is>
      </c>
      <c r="B4" s="4" t="inlineStr">
        <is>
          <t>The following table summarizes the computation of basic and diluted net income (loss) per common share. Years Ended December 31, 2021 2020 2019 Numerator: Loss from continuing operations $ (14,425) $ (139,490) $ (30,749) Less: Preferred stock cumulative dividends and deemed dividends (21,478) (12,373) (642) Numerator for basic and diluted loss from continuing operations per common share (1) (35,903) (151,863) (31,391) Income (loss) from discontinued operations, net of tax (Note 2) 1,200 38,898 (15,992) Numerator for basic and diluted undistributed net loss per common share (1) $ (34,703) $ (112,965) $ (47,383) Denominator: Weighted average common shares outstanding 42,991 42,692 42,299 Adjustment for unvested restricted common stock (461) (493) (269) Adjustment for 2021 Warrants outstanding (2) 1,481 — — Shares used to calculate income (loss) per share, basic and diluted 44,011 42,199 42,030 Per common share net loss: Basic loss from continuing operations per common share $ (0.82) $ (3.60) $ (0.75) Basic income (loss) from discontinued operations per common share 0.03 0.92 (0.38) Basic net loss per common share $ (0.79) $ (2.68) $ (1.13) Diluted loss from continuing operations per common share $ (0.82) $ (3.60) $ (0.75) Diluted income (loss) from discontinued operations per common share 0.03 0.92 (0.38) Diluted net loss per common share $ (0.79) $ (2.68) $ (1.13) Cash dividends declared per common share $ — $ — $ 0.21 _______________________________ (1) Preferred Stock does not participate in losses. (2) Weighted average 2021 Warrants outstanding are included in shares outstanding for calculation of basic earnings per share because they are exercisable at an exercise price of $0.01 per share, subject to certain adjustments (see Note 19).</t>
        </is>
      </c>
    </row>
    <row r="5">
      <c r="A5" s="4" t="inlineStr">
        <is>
          <t>Schedule of Antidilutive Securities Excluded from Computation of Earnings Per Share</t>
        </is>
      </c>
      <c r="B5" s="4" t="inlineStr">
        <is>
          <t xml:space="preserve">The following table presents potentially dilutive securities that were excluded from the calculation of diluted net income (loss) per common share because they had an anti-dilutive effect. Years Ended December 31, 2021 2020 2019 Options 766 871 577 2019 Warrants 1,500 1,500 1,500 Series B Preferred Stock, as-converted — 19,021 12,976 2,266 21,392 15,0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Derivative Instruments</t>
        </is>
      </c>
      <c r="B4" s="4" t="inlineStr">
        <is>
          <t>The following tables show the liabilities measured at fair value for the above derivatives above as of December 31, 2021, and 2020. Fair Value Measurements as of December 31, 2021 Description Quoted Prices in Active Markets for Identical Assets (Level 1) Significant Other Observable Inputs (Level 2) Significant Unobservable Inputs Derivative liability - other non-current liabilities 7,771 — 453 Fair Value Measurements as of December 31, 2020 Description Quoted Prices in Active Markets for Identical Assets (Level 1) Significant Other Observable Inputs (Level 2) Significant Unobservable Inputs Derivative liability - other current liabilities $ — $ — $ 2,453 Derivative liability - other non-current liabilities — — 664 Total $ — $ — $ 3,117 The following table presents the change in the Preferred Stock derivatives during the years ended December 31, 2021 and 2020. Years Ended December 31, 2021 2020 Beginning balance $ 3,117 $ 2,295 Issuances 15,121 — Change in fair value (1) (7,009) (493) Settlements (3,005) — Other (2) — 1,315 Ending balance $ 8,224 $ 3,117 _______________________________ (1) Changes in the fair value are recognized in the “Other expense (income), net” line in the Consolidated Statements of Operations and Comprehensive Income (Loss). (2) In 2020, we determined that certain anti-dilution provisions of the Warrants require liability accounting; therefore, we reclassified the $1.1 million value of the Warrants recorded in Stockholders’ Equity as of December 31, 2019, to a liability during the year ended December 31, 2020.</t>
        </is>
      </c>
    </row>
    <row r="5">
      <c r="A5" s="4" t="inlineStr">
        <is>
          <t>Schedule of Effect of Interest Rate Swaps</t>
        </is>
      </c>
      <c r="B5" s="4" t="inlineStr">
        <is>
          <t xml:space="preserve">Years Ended December 31, 2021 2020 2019 Interest expense (1) $ 73 $ 8,906 $ 1,411 Derivative payments on interest rate swap (2) 1,717 4,133 — Loss on interest rate swap (2) 2,033 11,669 — </t>
        </is>
      </c>
    </row>
    <row r="6">
      <c r="A6" s="4" t="inlineStr">
        <is>
          <t>Schedule of Fair Value Of Liabilities On a Recurring Basis</t>
        </is>
      </c>
      <c r="B6" s="4" t="inlineStr">
        <is>
          <t xml:space="preserve">The following tables present the assets and liabilities measured at fair value on a recurring basis for the interest rate swap as of December 31, 2021 and 2020. Fair Value Measurements as of December 31, 2021 Description Quoted Prices in Active Markets for Identical Assets Significant Other Observable Inputs Significant Unobservable Inputs Derivative asset - other non-current assets $ — $ 284 $ — Derivative liability - other current liabilities — (129) — Total $ — $ 155 $ — Fair Value Measurements as of December 31, 2020 Description Quoted Prices in Active Markets for Identical Assets (Level 1) Significant Other Observable Inputs (Level 2) Significant Unobservable Inputs Derivative liability - other current liabilities $ — $ (11,022) $ — Derivative liability - other non-current liabilities — (4,357) — Total $ — $ (15,379)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s>
  <sheetData>
    <row r="1">
      <c r="A1" s="1" t="inlineStr">
        <is>
          <t>Significant Accounting Policies - Additional Information (Detail) $ in Thousands</t>
        </is>
      </c>
      <c r="B1" s="2" t="inlineStr">
        <is>
          <t>Oct. 06, 2020USD ($)</t>
        </is>
      </c>
      <c r="C1" s="2" t="inlineStr">
        <is>
          <t>Dec. 31, 2021USD ($)manufacturing_facility</t>
        </is>
      </c>
      <c r="D1" s="2" t="inlineStr">
        <is>
          <t>Dec. 31, 2020USD ($)</t>
        </is>
      </c>
      <c r="E1" s="2" t="inlineStr">
        <is>
          <t>Dec. 31, 2019USD ($)</t>
        </is>
      </c>
    </row>
    <row r="2">
      <c r="A2" s="3" t="inlineStr">
        <is>
          <t>Significant Accounting Policies [Line Items]</t>
        </is>
      </c>
    </row>
    <row r="3">
      <c r="A3" s="4" t="inlineStr">
        <is>
          <t>Number of manufacturing facilities | manufacturing_facility</t>
        </is>
      </c>
      <c r="C3" s="6" t="n">
        <v>31</v>
      </c>
    </row>
    <row r="4">
      <c r="A4" s="4" t="inlineStr">
        <is>
          <t>Proceeds from sale of business</t>
        </is>
      </c>
      <c r="C4" s="5" t="n">
        <v>-3880</v>
      </c>
      <c r="D4" s="5" t="n">
        <v>743178</v>
      </c>
      <c r="E4" s="5" t="n">
        <v>0</v>
      </c>
    </row>
    <row r="5">
      <c r="A5" s="4" t="inlineStr">
        <is>
          <t>Cash and cash equivalents of continuing operations held at foreign financial institutions</t>
        </is>
      </c>
      <c r="C5" s="6" t="n">
        <v>17600</v>
      </c>
      <c r="D5" s="6" t="n">
        <v>17000</v>
      </c>
    </row>
    <row r="6">
      <c r="A6" s="4" t="inlineStr">
        <is>
          <t>Gains (losses) on intercompany loan transactions</t>
        </is>
      </c>
      <c r="C6" s="5" t="n">
        <v>500</v>
      </c>
      <c r="D6" s="5" t="n">
        <v>800</v>
      </c>
      <c r="E6" s="5" t="n">
        <v>400</v>
      </c>
    </row>
    <row r="7">
      <c r="A7" s="4" t="inlineStr">
        <is>
          <t>Senior Secured And Incremental Term Loans</t>
        </is>
      </c>
    </row>
    <row r="8">
      <c r="A8" s="3" t="inlineStr">
        <is>
          <t>Significant Accounting Policies [Line Items]</t>
        </is>
      </c>
    </row>
    <row r="9">
      <c r="A9" s="4" t="inlineStr">
        <is>
          <t>Repayments of debt</t>
        </is>
      </c>
      <c r="B9" s="5" t="n">
        <v>700000</v>
      </c>
    </row>
    <row r="10">
      <c r="A10" s="4" t="inlineStr">
        <is>
          <t>Life Sciences | Discontinued Operations, Disposed of by Sale</t>
        </is>
      </c>
    </row>
    <row r="11">
      <c r="A11" s="3" t="inlineStr">
        <is>
          <t>Significant Accounting Policies [Line Items]</t>
        </is>
      </c>
    </row>
    <row r="12">
      <c r="A12" s="4" t="inlineStr">
        <is>
          <t>Proceeds from sale of business</t>
        </is>
      </c>
      <c r="B12" s="5" t="n">
        <v>757200</v>
      </c>
    </row>
    <row r="13">
      <c r="A13" s="4" t="inlineStr">
        <is>
          <t>Land and buildings | Minimum</t>
        </is>
      </c>
    </row>
    <row r="14">
      <c r="A14" s="3" t="inlineStr">
        <is>
          <t>Significant Accounting Policies [Line Items]</t>
        </is>
      </c>
    </row>
    <row r="15">
      <c r="A15" s="4" t="inlineStr">
        <is>
          <t>Estimated useful lives</t>
        </is>
      </c>
      <c r="C15" s="4" t="inlineStr">
        <is>
          <t>10 years</t>
        </is>
      </c>
    </row>
    <row r="16">
      <c r="A16" s="4" t="inlineStr">
        <is>
          <t>Land and buildings | Maximum</t>
        </is>
      </c>
    </row>
    <row r="17">
      <c r="A17" s="3" t="inlineStr">
        <is>
          <t>Significant Accounting Policies [Line Items]</t>
        </is>
      </c>
    </row>
    <row r="18">
      <c r="A18" s="4" t="inlineStr">
        <is>
          <t>Estimated useful lives</t>
        </is>
      </c>
      <c r="C18" s="4" t="inlineStr">
        <is>
          <t>40 years</t>
        </is>
      </c>
    </row>
    <row r="19">
      <c r="A19" s="4" t="inlineStr">
        <is>
          <t>Machinery and equipment | Minimum</t>
        </is>
      </c>
    </row>
    <row r="20">
      <c r="A20" s="3" t="inlineStr">
        <is>
          <t>Significant Accounting Policies [Line Items]</t>
        </is>
      </c>
    </row>
    <row r="21">
      <c r="A21" s="4" t="inlineStr">
        <is>
          <t>Estimated useful lives</t>
        </is>
      </c>
      <c r="C21" s="4" t="inlineStr">
        <is>
          <t>3 years</t>
        </is>
      </c>
    </row>
    <row r="22">
      <c r="A22" s="4" t="inlineStr">
        <is>
          <t>Machinery and equipment | Maximum</t>
        </is>
      </c>
    </row>
    <row r="23">
      <c r="A23" s="3" t="inlineStr">
        <is>
          <t>Significant Accounting Policies [Line Items]</t>
        </is>
      </c>
    </row>
    <row r="24">
      <c r="A24" s="4" t="inlineStr">
        <is>
          <t>Estimated useful lives</t>
        </is>
      </c>
      <c r="C24" s="4" t="inlineStr">
        <is>
          <t>12 years</t>
        </is>
      </c>
    </row>
    <row r="25">
      <c r="A25" s="4" t="inlineStr">
        <is>
          <t>Wuxi Weifu Autocam Precision Machinery Company, Ltd.</t>
        </is>
      </c>
    </row>
    <row r="26">
      <c r="A26" s="3" t="inlineStr">
        <is>
          <t>Significant Accounting Policies [Line Items]</t>
        </is>
      </c>
    </row>
    <row r="27">
      <c r="A27" s="4" t="inlineStr">
        <is>
          <t>Investment in joint venture</t>
        </is>
      </c>
      <c r="C27" s="4" t="inlineStr">
        <is>
          <t>4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Additional Information (Detail) - USD ($) $ in Thousands</t>
        </is>
      </c>
      <c r="B1" s="2" t="inlineStr">
        <is>
          <t>Oct. 06, 2020</t>
        </is>
      </c>
      <c r="C1" s="2" t="inlineStr">
        <is>
          <t>Mar. 31, 2021</t>
        </is>
      </c>
      <c r="D1" s="2" t="inlineStr">
        <is>
          <t>Dec. 31, 2021</t>
        </is>
      </c>
      <c r="E1" s="2" t="inlineStr">
        <is>
          <t>Dec. 31, 2020</t>
        </is>
      </c>
      <c r="F1" s="2" t="inlineStr">
        <is>
          <t>Dec. 31, 2019</t>
        </is>
      </c>
      <c r="G1" s="2" t="inlineStr">
        <is>
          <t>Aug. 31, 2020</t>
        </is>
      </c>
    </row>
    <row r="2">
      <c r="A2" s="3" t="inlineStr">
        <is>
          <t>Income Statement, Balance Sheet and Additional Disclosures by Disposal Groups, Including Discontinued Operations [Line Items]</t>
        </is>
      </c>
    </row>
    <row r="3">
      <c r="A3" s="4" t="inlineStr">
        <is>
          <t>Proceeds from sale of business</t>
        </is>
      </c>
      <c r="D3" s="5" t="n">
        <v>-3880</v>
      </c>
      <c r="E3" s="5" t="n">
        <v>743178</v>
      </c>
      <c r="F3" s="5" t="n">
        <v>0</v>
      </c>
    </row>
    <row r="4">
      <c r="A4" s="4" t="inlineStr">
        <is>
          <t>Gain on sale of discontinued operations, net of tax</t>
        </is>
      </c>
      <c r="D4" s="6" t="n">
        <v>1200</v>
      </c>
      <c r="E4" s="6" t="n">
        <v>233824</v>
      </c>
      <c r="F4" s="6" t="n">
        <v>0</v>
      </c>
    </row>
    <row r="5">
      <c r="A5" s="4" t="inlineStr">
        <is>
          <t>Goodwill impairment</t>
        </is>
      </c>
      <c r="D5" s="6" t="n">
        <v>0</v>
      </c>
      <c r="E5" s="6" t="n">
        <v>92942</v>
      </c>
      <c r="F5" s="5" t="n">
        <v>0</v>
      </c>
    </row>
    <row r="6">
      <c r="A6" s="4" t="inlineStr">
        <is>
          <t>Life Sciences</t>
        </is>
      </c>
    </row>
    <row r="7">
      <c r="A7" s="3" t="inlineStr">
        <is>
          <t>Income Statement, Balance Sheet and Additional Disclosures by Disposal Groups, Including Discontinued Operations [Line Items]</t>
        </is>
      </c>
    </row>
    <row r="8">
      <c r="A8" s="4" t="inlineStr">
        <is>
          <t>Goodwill impairment</t>
        </is>
      </c>
      <c r="C8" s="5" t="n">
        <v>146800</v>
      </c>
    </row>
    <row r="9">
      <c r="A9" s="4" t="inlineStr">
        <is>
          <t>Senior Secured And Incremental Term Loans</t>
        </is>
      </c>
    </row>
    <row r="10">
      <c r="A10" s="3" t="inlineStr">
        <is>
          <t>Income Statement, Balance Sheet and Additional Disclosures by Disposal Groups, Including Discontinued Operations [Line Items]</t>
        </is>
      </c>
    </row>
    <row r="11">
      <c r="A11" s="4" t="inlineStr">
        <is>
          <t>Repayments of debt</t>
        </is>
      </c>
      <c r="B11" s="5" t="n">
        <v>700000</v>
      </c>
    </row>
    <row r="12">
      <c r="A12" s="4" t="inlineStr">
        <is>
          <t>Discontinued Operations, Disposed of by Sale | Life Sciences</t>
        </is>
      </c>
    </row>
    <row r="13">
      <c r="A13" s="3" t="inlineStr">
        <is>
          <t>Income Statement, Balance Sheet and Additional Disclosures by Disposal Groups, Including Discontinued Operations [Line Items]</t>
        </is>
      </c>
    </row>
    <row r="14">
      <c r="A14" s="4" t="inlineStr">
        <is>
          <t>Aggregate purchase price of the stock purchase plan</t>
        </is>
      </c>
      <c r="D14" s="6" t="n">
        <v>753300</v>
      </c>
    </row>
    <row r="15">
      <c r="A15" s="4" t="inlineStr">
        <is>
          <t>Potential earnout payment</t>
        </is>
      </c>
      <c r="G15" s="5" t="n">
        <v>70000</v>
      </c>
    </row>
    <row r="16">
      <c r="A16" s="4" t="inlineStr">
        <is>
          <t>Proceeds from sale of business</t>
        </is>
      </c>
      <c r="B16" s="5" t="n">
        <v>757200</v>
      </c>
    </row>
    <row r="17">
      <c r="A17" s="4" t="inlineStr">
        <is>
          <t>Disposal group payables</t>
        </is>
      </c>
      <c r="D17" s="6" t="n">
        <v>3900</v>
      </c>
    </row>
    <row r="18">
      <c r="A18" s="4" t="inlineStr">
        <is>
          <t>Estimated tax indemnification</t>
        </is>
      </c>
      <c r="D18" s="5" t="n">
        <v>0</v>
      </c>
      <c r="E18" s="5" t="n">
        <v>1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Common stock, par value (in usd per share)</t>
        </is>
      </c>
      <c r="B3" s="7" t="n">
        <v>0.01</v>
      </c>
      <c r="C3" s="7" t="n">
        <v>0.01</v>
      </c>
    </row>
    <row r="4">
      <c r="A4" s="4" t="inlineStr">
        <is>
          <t>Common stock authorized (in shares)</t>
        </is>
      </c>
      <c r="B4" s="6" t="n">
        <v>90000</v>
      </c>
      <c r="C4" s="6" t="n">
        <v>90000</v>
      </c>
    </row>
    <row r="5">
      <c r="A5" s="4" t="inlineStr">
        <is>
          <t>Common stock issued (in shares)</t>
        </is>
      </c>
      <c r="B5" s="6" t="n">
        <v>43027</v>
      </c>
      <c r="C5" s="6" t="n">
        <v>42686</v>
      </c>
    </row>
    <row r="6">
      <c r="A6" s="4" t="inlineStr">
        <is>
          <t>Common stock outstanding (in shares)</t>
        </is>
      </c>
      <c r="B6" s="6" t="n">
        <v>43027</v>
      </c>
      <c r="C6" s="6" t="n">
        <v>42686</v>
      </c>
    </row>
    <row r="7">
      <c r="A7" s="4" t="inlineStr">
        <is>
          <t>Series D Preferred Stock</t>
        </is>
      </c>
    </row>
    <row r="8">
      <c r="A8" s="3" t="inlineStr">
        <is>
          <t>Statement of Financial Position [Abstract]</t>
        </is>
      </c>
    </row>
    <row r="9">
      <c r="A9" s="4" t="inlineStr">
        <is>
          <t>Preferred stock, par value (in usd per share)</t>
        </is>
      </c>
      <c r="B9" s="7" t="n">
        <v>0.01</v>
      </c>
    </row>
    <row r="10">
      <c r="A10" s="4" t="inlineStr">
        <is>
          <t>Preferred stock authorized (in shares)</t>
        </is>
      </c>
      <c r="B10" s="6" t="n">
        <v>65</v>
      </c>
    </row>
    <row r="11">
      <c r="A11" s="4" t="inlineStr">
        <is>
          <t>Preferred stock issued (in shares)</t>
        </is>
      </c>
      <c r="B11" s="6" t="n">
        <v>65</v>
      </c>
    </row>
    <row r="12">
      <c r="A12" s="4" t="inlineStr">
        <is>
          <t>Preferred stock outstanding (in shares)</t>
        </is>
      </c>
      <c r="B12" s="6" t="n">
        <v>65</v>
      </c>
    </row>
    <row r="13">
      <c r="A13" s="4" t="inlineStr">
        <is>
          <t>Preferred stock, par value (in usd per share)</t>
        </is>
      </c>
      <c r="B13" s="7" t="n">
        <v>0.01</v>
      </c>
    </row>
    <row r="14">
      <c r="A14" s="4" t="inlineStr">
        <is>
          <t>Preferred stock authorized (in shares)</t>
        </is>
      </c>
      <c r="B14" s="6" t="n">
        <v>65</v>
      </c>
    </row>
    <row r="15">
      <c r="A15" s="4" t="inlineStr">
        <is>
          <t>Preferred stock issued (in shares)</t>
        </is>
      </c>
      <c r="B15" s="6" t="n">
        <v>65</v>
      </c>
    </row>
    <row r="16">
      <c r="A16" s="4" t="inlineStr">
        <is>
          <t>Preferred stock outstanding (in shares)</t>
        </is>
      </c>
      <c r="B16" s="6" t="n">
        <v>65</v>
      </c>
    </row>
    <row r="17">
      <c r="A17" s="4" t="inlineStr">
        <is>
          <t>Series B Preferred Stock</t>
        </is>
      </c>
    </row>
    <row r="18">
      <c r="A18" s="3" t="inlineStr">
        <is>
          <t>Statement of Financial Position [Abstract]</t>
        </is>
      </c>
    </row>
    <row r="19">
      <c r="A19" s="4" t="inlineStr">
        <is>
          <t>Preferred stock, par value (in usd per share)</t>
        </is>
      </c>
      <c r="C19" s="7" t="n">
        <v>0.01</v>
      </c>
    </row>
    <row r="20">
      <c r="A20" s="4" t="inlineStr">
        <is>
          <t>Preferred stock authorized (in shares)</t>
        </is>
      </c>
      <c r="C20" s="6" t="n">
        <v>100</v>
      </c>
    </row>
    <row r="21">
      <c r="A21" s="4" t="inlineStr">
        <is>
          <t>Preferred stock issued (in shares)</t>
        </is>
      </c>
      <c r="C21" s="6" t="n">
        <v>100</v>
      </c>
    </row>
    <row r="22">
      <c r="A22" s="4" t="inlineStr">
        <is>
          <t>Preferred stock outstanding (in shares)</t>
        </is>
      </c>
      <c r="C22" s="6" t="n">
        <v>100</v>
      </c>
    </row>
    <row r="23">
      <c r="A23" s="4" t="inlineStr">
        <is>
          <t>Preferred stock, par value (in usd per share)</t>
        </is>
      </c>
      <c r="C23" s="7" t="n">
        <v>0.01</v>
      </c>
    </row>
    <row r="24">
      <c r="A24" s="4" t="inlineStr">
        <is>
          <t>Preferred stock authorized (in shares)</t>
        </is>
      </c>
      <c r="C24" s="6" t="n">
        <v>100</v>
      </c>
    </row>
    <row r="25">
      <c r="A25" s="4" t="inlineStr">
        <is>
          <t>Preferred stock issued (in shares)</t>
        </is>
      </c>
      <c r="C25" s="6" t="n">
        <v>100</v>
      </c>
    </row>
    <row r="26">
      <c r="A26" s="4" t="inlineStr">
        <is>
          <t>Preferred stock outstanding (in shares)</t>
        </is>
      </c>
      <c r="C26"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ummary of Major Line Items Included in Results of Operations of Discontinued Operation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Goodwill impairment of discontinued operations</t>
        </is>
      </c>
      <c r="C4" s="5" t="n">
        <v>0</v>
      </c>
      <c r="D4" s="5" t="n">
        <v>146757</v>
      </c>
      <c r="E4" s="5" t="n">
        <v>0</v>
      </c>
    </row>
    <row r="5">
      <c r="A5" s="4" t="inlineStr">
        <is>
          <t>Income (loss) from discontinued operations, net of tax</t>
        </is>
      </c>
      <c r="C5" s="6" t="n">
        <v>1200</v>
      </c>
      <c r="D5" s="6" t="n">
        <v>38898</v>
      </c>
      <c r="E5" s="6" t="n">
        <v>-15992</v>
      </c>
    </row>
    <row r="6">
      <c r="A6" s="4" t="inlineStr">
        <is>
          <t>Discontinued Operations, Disposed of by Sale | Life Sciences</t>
        </is>
      </c>
    </row>
    <row r="7">
      <c r="A7" s="3" t="inlineStr">
        <is>
          <t>Income Statement, Balance Sheet and Additional Disclosures by Disposal Groups, Including Discontinued Operations [Line Items]</t>
        </is>
      </c>
    </row>
    <row r="8">
      <c r="A8" s="4" t="inlineStr">
        <is>
          <t>Net sales</t>
        </is>
      </c>
      <c r="B8" s="5" t="n">
        <v>0</v>
      </c>
      <c r="D8" s="6" t="n">
        <v>225255</v>
      </c>
      <c r="E8" s="6" t="n">
        <v>357937</v>
      </c>
    </row>
    <row r="9">
      <c r="A9" s="4" t="inlineStr">
        <is>
          <t>Cost of sales (exclusive of depreciation and amortization shown separately below)</t>
        </is>
      </c>
      <c r="B9" s="6" t="n">
        <v>0</v>
      </c>
      <c r="D9" s="6" t="n">
        <v>160464</v>
      </c>
      <c r="E9" s="6" t="n">
        <v>249157</v>
      </c>
    </row>
    <row r="10">
      <c r="A10" s="4" t="inlineStr">
        <is>
          <t>Selling, general, and administrative expense</t>
        </is>
      </c>
      <c r="B10" s="5" t="n">
        <v>0</v>
      </c>
      <c r="D10" s="6" t="n">
        <v>20779</v>
      </c>
      <c r="E10" s="6" t="n">
        <v>34328</v>
      </c>
    </row>
    <row r="11">
      <c r="A11" s="4" t="inlineStr">
        <is>
          <t>Depreciation and amortization</t>
        </is>
      </c>
      <c r="C11" s="6" t="n">
        <v>0</v>
      </c>
      <c r="D11" s="6" t="n">
        <v>35731</v>
      </c>
      <c r="E11" s="6" t="n">
        <v>46950</v>
      </c>
    </row>
    <row r="12">
      <c r="A12" s="4" t="inlineStr">
        <is>
          <t>Goodwill impairment of discontinued operations</t>
        </is>
      </c>
      <c r="C12" s="6" t="n">
        <v>0</v>
      </c>
      <c r="D12" s="6" t="n">
        <v>146757</v>
      </c>
      <c r="E12" s="6" t="n">
        <v>0</v>
      </c>
    </row>
    <row r="13">
      <c r="A13" s="4" t="inlineStr">
        <is>
          <t>Other operating expense, net</t>
        </is>
      </c>
      <c r="C13" s="6" t="n">
        <v>0</v>
      </c>
      <c r="D13" s="6" t="n">
        <v>41</v>
      </c>
      <c r="E13" s="6" t="n">
        <v>20</v>
      </c>
    </row>
    <row r="14">
      <c r="A14" s="4" t="inlineStr">
        <is>
          <t>Income (loss) from operations</t>
        </is>
      </c>
      <c r="C14" s="6" t="n">
        <v>0</v>
      </c>
      <c r="D14" s="6" t="n">
        <v>-138517</v>
      </c>
      <c r="E14" s="6" t="n">
        <v>27482</v>
      </c>
    </row>
    <row r="15">
      <c r="A15" s="4" t="inlineStr">
        <is>
          <t>Interest expense</t>
        </is>
      </c>
      <c r="C15" s="6" t="n">
        <v>0</v>
      </c>
      <c r="D15" s="6" t="n">
        <v>48893</v>
      </c>
      <c r="E15" s="6" t="n">
        <v>44125</v>
      </c>
    </row>
    <row r="16">
      <c r="A16" s="4" t="inlineStr">
        <is>
          <t>Loss on extinguishment of debt and write-off of debt issuance costs</t>
        </is>
      </c>
      <c r="C16" s="6" t="n">
        <v>0</v>
      </c>
      <c r="D16" s="6" t="n">
        <v>1388</v>
      </c>
      <c r="E16" s="6" t="n">
        <v>2753</v>
      </c>
    </row>
    <row r="17">
      <c r="A17" s="4" t="inlineStr">
        <is>
          <t>Other expense (income), net</t>
        </is>
      </c>
      <c r="C17" s="6" t="n">
        <v>0</v>
      </c>
      <c r="D17" s="6" t="n">
        <v>-322</v>
      </c>
      <c r="E17" s="6" t="n">
        <v>178</v>
      </c>
    </row>
    <row r="18">
      <c r="A18" s="4" t="inlineStr">
        <is>
          <t>Loss from discontinued operations before costs of disposal and benefit for income taxes</t>
        </is>
      </c>
      <c r="C18" s="6" t="n">
        <v>0</v>
      </c>
      <c r="D18" s="6" t="n">
        <v>-188476</v>
      </c>
      <c r="E18" s="6" t="n">
        <v>-19574</v>
      </c>
    </row>
    <row r="19">
      <c r="A19" s="4" t="inlineStr">
        <is>
          <t>Benefit for income taxes</t>
        </is>
      </c>
      <c r="C19" s="6" t="n">
        <v>0</v>
      </c>
      <c r="D19" s="6" t="n">
        <v>12468</v>
      </c>
      <c r="E19" s="6" t="n">
        <v>3582</v>
      </c>
    </row>
    <row r="20">
      <c r="A20" s="4" t="inlineStr">
        <is>
          <t>Loss from discontinued operations before costs of disposal</t>
        </is>
      </c>
      <c r="C20" s="6" t="n">
        <v>0</v>
      </c>
      <c r="D20" s="6" t="n">
        <v>-176008</v>
      </c>
      <c r="E20" s="6" t="n">
        <v>-15992</v>
      </c>
    </row>
    <row r="21">
      <c r="A21" s="4" t="inlineStr">
        <is>
          <t>Gain on disposal of discontinued operations</t>
        </is>
      </c>
      <c r="C21" s="6" t="n">
        <v>1200</v>
      </c>
      <c r="D21" s="6" t="n">
        <v>212319</v>
      </c>
      <c r="E21" s="6" t="n">
        <v>0</v>
      </c>
    </row>
    <row r="22">
      <c r="A22" s="4" t="inlineStr">
        <is>
          <t>Benefit for income taxes on costs of disposal</t>
        </is>
      </c>
      <c r="C22" s="6" t="n">
        <v>0</v>
      </c>
      <c r="D22" s="6" t="n">
        <v>2587</v>
      </c>
      <c r="E22" s="6" t="n">
        <v>0</v>
      </c>
    </row>
    <row r="23">
      <c r="A23" s="4" t="inlineStr">
        <is>
          <t>Income (loss) from discontinued operations, net of tax</t>
        </is>
      </c>
      <c r="C23" s="5" t="n">
        <v>1200</v>
      </c>
      <c r="D23" s="5" t="n">
        <v>38898</v>
      </c>
      <c r="E23" s="5" t="n">
        <v>-15992</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terest Expense Reclassified to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Amortization of debt issuance costs and discount</t>
        </is>
      </c>
      <c r="B4" s="5" t="n">
        <v>1381</v>
      </c>
      <c r="C4" s="5" t="n">
        <v>15692</v>
      </c>
      <c r="D4" s="5" t="n">
        <v>4789</v>
      </c>
    </row>
    <row r="5">
      <c r="A5" s="4" t="inlineStr">
        <is>
          <t>Total interest expense of discontinued operations</t>
        </is>
      </c>
      <c r="B5" s="5" t="n">
        <v>12664</v>
      </c>
      <c r="C5" s="6" t="n">
        <v>18898</v>
      </c>
      <c r="D5" s="6" t="n">
        <v>13030</v>
      </c>
    </row>
    <row r="6">
      <c r="A6" s="4" t="inlineStr">
        <is>
          <t>Life Sciences | Discontinued Operations, Disposed of by Sale</t>
        </is>
      </c>
    </row>
    <row r="7">
      <c r="A7" s="3" t="inlineStr">
        <is>
          <t>Income Statement, Balance Sheet and Additional Disclosures by Disposal Groups, Including Discontinued Operations [Line Items]</t>
        </is>
      </c>
    </row>
    <row r="8">
      <c r="A8" s="4" t="inlineStr">
        <is>
          <t>Interest on debt</t>
        </is>
      </c>
      <c r="C8" s="6" t="n">
        <v>35147</v>
      </c>
      <c r="D8" s="6" t="n">
        <v>40996</v>
      </c>
    </row>
    <row r="9">
      <c r="A9" s="4" t="inlineStr">
        <is>
          <t>Amortization of debt issuance costs and discount</t>
        </is>
      </c>
      <c r="C9" s="6" t="n">
        <v>13990</v>
      </c>
      <c r="D9" s="6" t="n">
        <v>3368</v>
      </c>
    </row>
    <row r="10">
      <c r="A10" s="4" t="inlineStr">
        <is>
          <t>Capitalized interest and other</t>
        </is>
      </c>
      <c r="C10" s="6" t="n">
        <v>-244</v>
      </c>
      <c r="D10" s="6" t="n">
        <v>-239</v>
      </c>
    </row>
    <row r="11">
      <c r="A11" s="4" t="inlineStr">
        <is>
          <t>Total interest expense of discontinued operations</t>
        </is>
      </c>
      <c r="C11" s="5" t="n">
        <v>48893</v>
      </c>
      <c r="D11" s="5" t="n">
        <v>441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and Cash Paid for Capital Expenditures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Depreciation and amortization</t>
        </is>
      </c>
      <c r="B4" s="5" t="n">
        <v>0</v>
      </c>
      <c r="C4" s="5" t="n">
        <v>35731</v>
      </c>
      <c r="D4" s="5" t="n">
        <v>46950</v>
      </c>
    </row>
    <row r="5">
      <c r="A5" s="4" t="inlineStr">
        <is>
          <t>Goodwill impairment of discontinued operations</t>
        </is>
      </c>
      <c r="B5" s="6" t="n">
        <v>0</v>
      </c>
      <c r="C5" s="6" t="n">
        <v>146757</v>
      </c>
      <c r="D5" s="6" t="n">
        <v>0</v>
      </c>
    </row>
    <row r="6">
      <c r="A6" s="4" t="inlineStr">
        <is>
          <t>Amortization of debt issuance costs and discount</t>
        </is>
      </c>
      <c r="B6" s="6" t="n">
        <v>1381</v>
      </c>
      <c r="C6" s="6" t="n">
        <v>15692</v>
      </c>
      <c r="D6" s="6" t="n">
        <v>4789</v>
      </c>
    </row>
    <row r="7">
      <c r="A7" s="4" t="inlineStr">
        <is>
          <t>Discontinued Operations, Disposed of by Sale | Life Sciences</t>
        </is>
      </c>
    </row>
    <row r="8">
      <c r="A8" s="3" t="inlineStr">
        <is>
          <t>Income Statement, Balance Sheet and Additional Disclosures by Disposal Groups, Including Discontinued Operations [Line Items]</t>
        </is>
      </c>
    </row>
    <row r="9">
      <c r="A9" s="4" t="inlineStr">
        <is>
          <t>Depreciation and amortization</t>
        </is>
      </c>
      <c r="C9" s="6" t="n">
        <v>35731</v>
      </c>
      <c r="D9" s="6" t="n">
        <v>46950</v>
      </c>
    </row>
    <row r="10">
      <c r="A10" s="4" t="inlineStr">
        <is>
          <t>Goodwill impairment of discontinued operations</t>
        </is>
      </c>
      <c r="B10" s="6" t="n">
        <v>0</v>
      </c>
      <c r="C10" s="6" t="n">
        <v>146757</v>
      </c>
      <c r="D10" s="6" t="n">
        <v>0</v>
      </c>
    </row>
    <row r="11">
      <c r="A11" s="4" t="inlineStr">
        <is>
          <t>Amortization of debt issuance costs and discount</t>
        </is>
      </c>
      <c r="C11" s="6" t="n">
        <v>13990</v>
      </c>
      <c r="D11" s="6" t="n">
        <v>3368</v>
      </c>
    </row>
    <row r="12">
      <c r="A12" s="4" t="inlineStr">
        <is>
          <t>Loss on extinguishment of debt and write-off of debt issuance costs</t>
        </is>
      </c>
      <c r="B12" s="5" t="n">
        <v>0</v>
      </c>
      <c r="C12" s="6" t="n">
        <v>1388</v>
      </c>
      <c r="D12" s="6" t="n">
        <v>2753</v>
      </c>
    </row>
    <row r="13">
      <c r="A13" s="4" t="inlineStr">
        <is>
          <t>Acquisition of property, plant and equipment</t>
        </is>
      </c>
      <c r="C13" s="6" t="n">
        <v>8416</v>
      </c>
      <c r="D13" s="6" t="n">
        <v>21834</v>
      </c>
    </row>
    <row r="14">
      <c r="A14" s="4" t="inlineStr">
        <is>
          <t>Right-of-use assets obtained in exchange for new finance lease liabilities</t>
        </is>
      </c>
      <c r="C14" s="6" t="n">
        <v>695</v>
      </c>
      <c r="D14" s="6" t="n">
        <v>5321</v>
      </c>
    </row>
    <row r="15">
      <c r="A15" s="4" t="inlineStr">
        <is>
          <t>Right-of-use assets obtained in exchange for new operating lease liabilities</t>
        </is>
      </c>
      <c r="C15" s="5" t="n">
        <v>6174</v>
      </c>
      <c r="D15" s="5" t="n">
        <v>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Detail)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Reportable segments | segment</t>
        </is>
      </c>
      <c r="B4" s="6" t="n">
        <v>2</v>
      </c>
    </row>
    <row r="5">
      <c r="A5" s="4" t="inlineStr">
        <is>
          <t>Operating segments | segment</t>
        </is>
      </c>
      <c r="B5" s="6" t="n">
        <v>2</v>
      </c>
    </row>
    <row r="6">
      <c r="A6" s="4" t="inlineStr">
        <is>
          <t>Net sales</t>
        </is>
      </c>
      <c r="B6" s="5" t="n">
        <v>477584</v>
      </c>
      <c r="C6" s="5" t="n">
        <v>427534</v>
      </c>
      <c r="D6" s="5" t="n">
        <v>489514</v>
      </c>
    </row>
    <row r="7">
      <c r="A7" s="4" t="inlineStr">
        <is>
          <t>Depreciation and amortization</t>
        </is>
      </c>
      <c r="B7" s="6" t="n">
        <v>46195</v>
      </c>
      <c r="C7" s="6" t="n">
        <v>45680</v>
      </c>
      <c r="D7" s="6" t="n">
        <v>44896</v>
      </c>
    </row>
    <row r="8">
      <c r="A8" s="4" t="inlineStr">
        <is>
          <t>Goodwill impairment</t>
        </is>
      </c>
      <c r="B8" s="6" t="n">
        <v>0</v>
      </c>
      <c r="C8" s="6" t="n">
        <v>92942</v>
      </c>
      <c r="D8" s="6" t="n">
        <v>0</v>
      </c>
    </row>
    <row r="9">
      <c r="A9" s="4" t="inlineStr">
        <is>
          <t>Income (loss) from operations</t>
        </is>
      </c>
      <c r="B9" s="6" t="n">
        <v>-9004</v>
      </c>
      <c r="C9" s="6" t="n">
        <v>-117457</v>
      </c>
      <c r="D9" s="6" t="n">
        <v>-17593</v>
      </c>
    </row>
    <row r="10">
      <c r="A10" s="4" t="inlineStr">
        <is>
          <t>Interest expense</t>
        </is>
      </c>
      <c r="B10" s="6" t="n">
        <v>-12664</v>
      </c>
      <c r="C10" s="6" t="n">
        <v>-18898</v>
      </c>
      <c r="D10" s="6" t="n">
        <v>-13030</v>
      </c>
    </row>
    <row r="11">
      <c r="A11" s="4" t="inlineStr">
        <is>
          <t>Other</t>
        </is>
      </c>
      <c r="B11" s="6" t="n">
        <v>-774</v>
      </c>
      <c r="C11" s="6" t="n">
        <v>-15733</v>
      </c>
      <c r="D11" s="6" t="n">
        <v>-1502</v>
      </c>
    </row>
    <row r="12">
      <c r="A12" s="4" t="inlineStr">
        <is>
          <t>Loss from continuing operations before benefit (provision) for income taxes and share of net income from joint venture</t>
        </is>
      </c>
      <c r="B12" s="6" t="n">
        <v>-22442</v>
      </c>
      <c r="C12" s="6" t="n">
        <v>-152088</v>
      </c>
      <c r="D12" s="6" t="n">
        <v>-32125</v>
      </c>
    </row>
    <row r="13">
      <c r="A13" s="4" t="inlineStr">
        <is>
          <t>Share of net income from joint venture</t>
        </is>
      </c>
      <c r="B13" s="6" t="n">
        <v>6261</v>
      </c>
      <c r="C13" s="6" t="n">
        <v>3626</v>
      </c>
      <c r="D13" s="6" t="n">
        <v>1681</v>
      </c>
    </row>
    <row r="14">
      <c r="A14" s="4" t="inlineStr">
        <is>
          <t>Expenditures for long-lived assets</t>
        </is>
      </c>
      <c r="B14" s="6" t="n">
        <v>18221</v>
      </c>
      <c r="C14" s="6" t="n">
        <v>15357</v>
      </c>
      <c r="D14" s="6" t="n">
        <v>32169</v>
      </c>
    </row>
    <row r="15">
      <c r="A15" s="4" t="inlineStr">
        <is>
          <t>Total assets</t>
        </is>
      </c>
      <c r="B15" s="6" t="n">
        <v>579101</v>
      </c>
      <c r="C15" s="6" t="n">
        <v>624962</v>
      </c>
    </row>
    <row r="16">
      <c r="A16" s="4" t="inlineStr">
        <is>
          <t>Life Sciences | Discontinued Operations, Disposed of by Sale</t>
        </is>
      </c>
    </row>
    <row r="17">
      <c r="A17" s="3" t="inlineStr">
        <is>
          <t>Segment Reporting Information [Line Items]</t>
        </is>
      </c>
    </row>
    <row r="18">
      <c r="A18" s="4" t="inlineStr">
        <is>
          <t>Interest expense</t>
        </is>
      </c>
      <c r="C18" s="6" t="n">
        <v>-48893</v>
      </c>
      <c r="D18" s="6" t="n">
        <v>-44125</v>
      </c>
    </row>
    <row r="19">
      <c r="A19" s="4" t="inlineStr">
        <is>
          <t>Mobile Solutions | Operating Segments</t>
        </is>
      </c>
    </row>
    <row r="20">
      <c r="A20" s="3" t="inlineStr">
        <is>
          <t>Segment Reporting Information [Line Items]</t>
        </is>
      </c>
    </row>
    <row r="21">
      <c r="A21" s="4" t="inlineStr">
        <is>
          <t>Net sales</t>
        </is>
      </c>
      <c r="B21" s="6" t="n">
        <v>285863</v>
      </c>
      <c r="C21" s="6" t="n">
        <v>256360</v>
      </c>
      <c r="D21" s="6" t="n">
        <v>297749</v>
      </c>
    </row>
    <row r="22">
      <c r="A22" s="4" t="inlineStr">
        <is>
          <t>Depreciation and amortization</t>
        </is>
      </c>
      <c r="B22" s="6" t="n">
        <v>28769</v>
      </c>
      <c r="C22" s="6" t="n">
        <v>28298</v>
      </c>
      <c r="D22" s="6" t="n">
        <v>27146</v>
      </c>
    </row>
    <row r="23">
      <c r="A23" s="4" t="inlineStr">
        <is>
          <t>Goodwill impairment</t>
        </is>
      </c>
      <c r="C23" s="6" t="n">
        <v>0</v>
      </c>
    </row>
    <row r="24">
      <c r="A24" s="4" t="inlineStr">
        <is>
          <t>Income (loss) from operations</t>
        </is>
      </c>
      <c r="B24" s="6" t="n">
        <v>9039</v>
      </c>
      <c r="C24" s="6" t="n">
        <v>5228</v>
      </c>
      <c r="D24" s="6" t="n">
        <v>9553</v>
      </c>
    </row>
    <row r="25">
      <c r="A25" s="4" t="inlineStr">
        <is>
          <t>Share of net income from joint venture</t>
        </is>
      </c>
      <c r="B25" s="6" t="n">
        <v>6261</v>
      </c>
      <c r="C25" s="6" t="n">
        <v>3626</v>
      </c>
      <c r="D25" s="6" t="n">
        <v>1681</v>
      </c>
    </row>
    <row r="26">
      <c r="A26" s="4" t="inlineStr">
        <is>
          <t>Expenditures for long-lived assets</t>
        </is>
      </c>
      <c r="B26" s="6" t="n">
        <v>15411</v>
      </c>
      <c r="C26" s="6" t="n">
        <v>12400</v>
      </c>
      <c r="D26" s="6" t="n">
        <v>24969</v>
      </c>
    </row>
    <row r="27">
      <c r="A27" s="4" t="inlineStr">
        <is>
          <t>Total assets</t>
        </is>
      </c>
      <c r="B27" s="6" t="n">
        <v>357171</v>
      </c>
      <c r="C27" s="6" t="n">
        <v>370985</v>
      </c>
    </row>
    <row r="28">
      <c r="A28" s="4" t="inlineStr">
        <is>
          <t>Power Solutions</t>
        </is>
      </c>
    </row>
    <row r="29">
      <c r="A29" s="3" t="inlineStr">
        <is>
          <t>Segment Reporting Information [Line Items]</t>
        </is>
      </c>
    </row>
    <row r="30">
      <c r="A30" s="4" t="inlineStr">
        <is>
          <t>Goodwill impairment</t>
        </is>
      </c>
      <c r="C30" s="6" t="n">
        <v>92900</v>
      </c>
    </row>
    <row r="31">
      <c r="A31" s="4" t="inlineStr">
        <is>
          <t>Power Solutions | Operating Segments</t>
        </is>
      </c>
    </row>
    <row r="32">
      <c r="A32" s="3" t="inlineStr">
        <is>
          <t>Segment Reporting Information [Line Items]</t>
        </is>
      </c>
    </row>
    <row r="33">
      <c r="A33" s="4" t="inlineStr">
        <is>
          <t>Net sales</t>
        </is>
      </c>
      <c r="B33" s="6" t="n">
        <v>191800</v>
      </c>
      <c r="C33" s="6" t="n">
        <v>171269</v>
      </c>
      <c r="D33" s="6" t="n">
        <v>192100</v>
      </c>
    </row>
    <row r="34">
      <c r="A34" s="4" t="inlineStr">
        <is>
          <t>Depreciation and amortization</t>
        </is>
      </c>
      <c r="B34" s="6" t="n">
        <v>15892</v>
      </c>
      <c r="C34" s="6" t="n">
        <v>15730</v>
      </c>
      <c r="D34" s="6" t="n">
        <v>15301</v>
      </c>
    </row>
    <row r="35">
      <c r="A35" s="4" t="inlineStr">
        <is>
          <t>Goodwill impairment</t>
        </is>
      </c>
      <c r="C35" s="6" t="n">
        <v>92942</v>
      </c>
    </row>
    <row r="36">
      <c r="A36" s="4" t="inlineStr">
        <is>
          <t>Income (loss) from operations</t>
        </is>
      </c>
      <c r="B36" s="6" t="n">
        <v>6493</v>
      </c>
      <c r="C36" s="6" t="n">
        <v>-85983</v>
      </c>
      <c r="D36" s="6" t="n">
        <v>13881</v>
      </c>
    </row>
    <row r="37">
      <c r="A37" s="4" t="inlineStr">
        <is>
          <t>Share of net income from joint venture</t>
        </is>
      </c>
      <c r="B37" s="6" t="n">
        <v>0</v>
      </c>
      <c r="C37" s="6" t="n">
        <v>0</v>
      </c>
      <c r="D37" s="6" t="n">
        <v>0</v>
      </c>
    </row>
    <row r="38">
      <c r="A38" s="4" t="inlineStr">
        <is>
          <t>Expenditures for long-lived assets</t>
        </is>
      </c>
      <c r="B38" s="6" t="n">
        <v>2200</v>
      </c>
      <c r="C38" s="6" t="n">
        <v>2754</v>
      </c>
      <c r="D38" s="6" t="n">
        <v>4457</v>
      </c>
    </row>
    <row r="39">
      <c r="A39" s="4" t="inlineStr">
        <is>
          <t>Total assets</t>
        </is>
      </c>
      <c r="B39" s="6" t="n">
        <v>184196</v>
      </c>
      <c r="C39" s="6" t="n">
        <v>197348</v>
      </c>
    </row>
    <row r="40">
      <c r="A40" s="4" t="inlineStr">
        <is>
          <t>Corporate and Consolidations | Corporate And Eliminations</t>
        </is>
      </c>
    </row>
    <row r="41">
      <c r="A41" s="3" t="inlineStr">
        <is>
          <t>Segment Reporting Information [Line Items]</t>
        </is>
      </c>
    </row>
    <row r="42">
      <c r="A42" s="4" t="inlineStr">
        <is>
          <t>Net sales</t>
        </is>
      </c>
      <c r="B42" s="6" t="n">
        <v>-79</v>
      </c>
      <c r="D42" s="6" t="n">
        <v>-335</v>
      </c>
    </row>
    <row r="43">
      <c r="A43" s="4" t="inlineStr">
        <is>
          <t>Depreciation and amortization</t>
        </is>
      </c>
      <c r="B43" s="6" t="n">
        <v>1534</v>
      </c>
      <c r="C43" s="6" t="n">
        <v>1652</v>
      </c>
      <c r="D43" s="6" t="n">
        <v>2449</v>
      </c>
    </row>
    <row r="44">
      <c r="A44" s="4" t="inlineStr">
        <is>
          <t>Income (loss) from operations</t>
        </is>
      </c>
      <c r="B44" s="6" t="n">
        <v>-24536</v>
      </c>
      <c r="C44" s="6" t="n">
        <v>-36702</v>
      </c>
      <c r="D44" s="6" t="n">
        <v>-41027</v>
      </c>
    </row>
    <row r="45">
      <c r="A45" s="4" t="inlineStr">
        <is>
          <t>Share of net income from joint venture</t>
        </is>
      </c>
      <c r="B45" s="6" t="n">
        <v>0</v>
      </c>
      <c r="C45" s="6" t="n">
        <v>0</v>
      </c>
      <c r="D45" s="6" t="n">
        <v>0</v>
      </c>
    </row>
    <row r="46">
      <c r="A46" s="4" t="inlineStr">
        <is>
          <t>Expenditures for long-lived assets</t>
        </is>
      </c>
      <c r="B46" s="6" t="n">
        <v>610</v>
      </c>
      <c r="C46" s="6" t="n">
        <v>203</v>
      </c>
      <c r="D46" s="5" t="n">
        <v>2743</v>
      </c>
    </row>
    <row r="47">
      <c r="A47" s="4" t="inlineStr">
        <is>
          <t>Total assets</t>
        </is>
      </c>
      <c r="B47" s="5" t="n">
        <v>37734</v>
      </c>
      <c r="C47" s="6" t="n">
        <v>56629</v>
      </c>
    </row>
    <row r="48">
      <c r="A48" s="4" t="inlineStr">
        <is>
          <t>Wuxi Weifu Autocam Precision Machinery Company, Ltd.</t>
        </is>
      </c>
    </row>
    <row r="49">
      <c r="A49" s="3" t="inlineStr">
        <is>
          <t>Segment Reporting Information [Line Items]</t>
        </is>
      </c>
    </row>
    <row r="50">
      <c r="A50" s="4" t="inlineStr">
        <is>
          <t>Investment in joint venture</t>
        </is>
      </c>
      <c r="B50" s="4" t="inlineStr">
        <is>
          <t>49.00%</t>
        </is>
      </c>
    </row>
    <row r="51">
      <c r="A51" s="4" t="inlineStr">
        <is>
          <t>Wuxi Weifu Autocam Precision Machinery Company, Ltd. | Mobile Solutions | Operating Segments</t>
        </is>
      </c>
    </row>
    <row r="52">
      <c r="A52" s="3" t="inlineStr">
        <is>
          <t>Segment Reporting Information [Line Items]</t>
        </is>
      </c>
    </row>
    <row r="53">
      <c r="A53" s="4" t="inlineStr">
        <is>
          <t>Total assets</t>
        </is>
      </c>
      <c r="B53" s="5" t="n">
        <v>34000</v>
      </c>
      <c r="C53" s="5" t="n">
        <v>27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ales to External Customers and Long-Lived Tangible Assets by Geographical Region (Detail) - USD ($) $ in Thousands</t>
        </is>
      </c>
      <c r="B1" s="2" t="inlineStr">
        <is>
          <t>Dec. 31, 2021</t>
        </is>
      </c>
      <c r="C1" s="2" t="inlineStr">
        <is>
          <t>Dec. 31, 2020</t>
        </is>
      </c>
    </row>
    <row r="2">
      <c r="A2" s="3" t="inlineStr">
        <is>
          <t>Revenues from External Customers and Long-Lived Assets [Line Items]</t>
        </is>
      </c>
    </row>
    <row r="3">
      <c r="A3" s="4" t="inlineStr">
        <is>
          <t>Property, plant and equipment, net</t>
        </is>
      </c>
      <c r="B3" s="5" t="n">
        <v>209105</v>
      </c>
      <c r="C3" s="5" t="n">
        <v>223690</v>
      </c>
    </row>
    <row r="4">
      <c r="A4" s="4" t="inlineStr">
        <is>
          <t>United States</t>
        </is>
      </c>
    </row>
    <row r="5">
      <c r="A5" s="3" t="inlineStr">
        <is>
          <t>Revenues from External Customers and Long-Lived Assets [Line Items]</t>
        </is>
      </c>
    </row>
    <row r="6">
      <c r="A6" s="4" t="inlineStr">
        <is>
          <t>Property, plant and equipment, net</t>
        </is>
      </c>
      <c r="B6" s="6" t="n">
        <v>123442</v>
      </c>
      <c r="C6" s="6" t="n">
        <v>130077</v>
      </c>
    </row>
    <row r="7">
      <c r="A7" s="4" t="inlineStr">
        <is>
          <t>Europe</t>
        </is>
      </c>
    </row>
    <row r="8">
      <c r="A8" s="3" t="inlineStr">
        <is>
          <t>Revenues from External Customers and Long-Lived Assets [Line Items]</t>
        </is>
      </c>
    </row>
    <row r="9">
      <c r="A9" s="4" t="inlineStr">
        <is>
          <t>Property, plant and equipment, net</t>
        </is>
      </c>
      <c r="B9" s="6" t="n">
        <v>36972</v>
      </c>
      <c r="C9" s="6" t="n">
        <v>40663</v>
      </c>
    </row>
    <row r="10">
      <c r="A10" s="4" t="inlineStr">
        <is>
          <t>Asia</t>
        </is>
      </c>
    </row>
    <row r="11">
      <c r="A11" s="3" t="inlineStr">
        <is>
          <t>Revenues from External Customers and Long-Lived Assets [Line Items]</t>
        </is>
      </c>
    </row>
    <row r="12">
      <c r="A12" s="4" t="inlineStr">
        <is>
          <t>Property, plant and equipment, net</t>
        </is>
      </c>
      <c r="B12" s="6" t="n">
        <v>32605</v>
      </c>
      <c r="C12" s="6" t="n">
        <v>33854</v>
      </c>
    </row>
    <row r="13">
      <c r="A13" s="4" t="inlineStr">
        <is>
          <t>Mexico</t>
        </is>
      </c>
    </row>
    <row r="14">
      <c r="A14" s="3" t="inlineStr">
        <is>
          <t>Revenues from External Customers and Long-Lived Assets [Line Items]</t>
        </is>
      </c>
    </row>
    <row r="15">
      <c r="A15" s="4" t="inlineStr">
        <is>
          <t>Property, plant and equipment, net</t>
        </is>
      </c>
      <c r="B15" s="6" t="n">
        <v>1044</v>
      </c>
      <c r="C15" s="6" t="n">
        <v>1230</v>
      </c>
    </row>
    <row r="16">
      <c r="A16" s="4" t="inlineStr">
        <is>
          <t>South America</t>
        </is>
      </c>
    </row>
    <row r="17">
      <c r="A17" s="3" t="inlineStr">
        <is>
          <t>Revenues from External Customers and Long-Lived Assets [Line Items]</t>
        </is>
      </c>
    </row>
    <row r="18">
      <c r="A18" s="4" t="inlineStr">
        <is>
          <t>Property, plant and equipment, net</t>
        </is>
      </c>
      <c r="B18" s="6" t="n">
        <v>15042</v>
      </c>
      <c r="C18" s="6" t="n">
        <v>17866</v>
      </c>
    </row>
    <row r="19">
      <c r="A19" s="4" t="inlineStr">
        <is>
          <t>All foreign locations</t>
        </is>
      </c>
    </row>
    <row r="20">
      <c r="A20" s="3" t="inlineStr">
        <is>
          <t>Revenues from External Customers and Long-Lived Assets [Line Items]</t>
        </is>
      </c>
    </row>
    <row r="21">
      <c r="A21" s="4" t="inlineStr">
        <is>
          <t>Property, plant and equipment, net</t>
        </is>
      </c>
      <c r="B21" s="5" t="n">
        <v>85663</v>
      </c>
      <c r="C21" s="5" t="n">
        <v>936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Accounts Receivable, Net (Detail) - USD ($) $ in Thousands</t>
        </is>
      </c>
      <c r="B1" s="2" t="inlineStr">
        <is>
          <t>Dec. 31, 2021</t>
        </is>
      </c>
      <c r="C1" s="2" t="inlineStr">
        <is>
          <t>Dec. 31, 2020</t>
        </is>
      </c>
      <c r="D1" s="2" t="inlineStr">
        <is>
          <t>Dec. 31, 2019</t>
        </is>
      </c>
      <c r="E1" s="2" t="inlineStr">
        <is>
          <t>Dec. 31, 2018</t>
        </is>
      </c>
    </row>
    <row r="2">
      <c r="A2" s="3" t="inlineStr">
        <is>
          <t>Receivables [Abstract]</t>
        </is>
      </c>
    </row>
    <row r="3">
      <c r="A3" s="4" t="inlineStr">
        <is>
          <t>Trade</t>
        </is>
      </c>
      <c r="B3" s="5" t="n">
        <v>72771</v>
      </c>
      <c r="C3" s="5" t="n">
        <v>86659</v>
      </c>
    </row>
    <row r="4">
      <c r="A4" s="4" t="inlineStr">
        <is>
          <t>Less—allowance for credit losses</t>
        </is>
      </c>
      <c r="B4" s="6" t="n">
        <v>1352</v>
      </c>
      <c r="C4" s="6" t="n">
        <v>2044</v>
      </c>
      <c r="D4" s="5" t="n">
        <v>2044</v>
      </c>
      <c r="E4" s="5" t="n">
        <v>2517</v>
      </c>
    </row>
    <row r="5">
      <c r="A5" s="4" t="inlineStr">
        <is>
          <t>Accounts receivable, net</t>
        </is>
      </c>
      <c r="B5" s="5" t="n">
        <v>71419</v>
      </c>
      <c r="C5" s="5" t="n">
        <v>846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tivity in the Allowance for Credit Losses (Detail)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5" t="n">
        <v>2044</v>
      </c>
      <c r="C4" s="5" t="n">
        <v>2044</v>
      </c>
      <c r="D4" s="5" t="n">
        <v>2517</v>
      </c>
    </row>
    <row r="5">
      <c r="A5" s="4" t="inlineStr">
        <is>
          <t>Additions</t>
        </is>
      </c>
      <c r="B5" s="6" t="n">
        <v>78</v>
      </c>
      <c r="C5" s="6" t="n">
        <v>505</v>
      </c>
      <c r="D5" s="6" t="n">
        <v>231</v>
      </c>
    </row>
    <row r="6">
      <c r="A6" s="4" t="inlineStr">
        <is>
          <t>Write-offs and other</t>
        </is>
      </c>
      <c r="B6" s="6" t="n">
        <v>-734</v>
      </c>
      <c r="C6" s="6" t="n">
        <v>-562</v>
      </c>
      <c r="D6" s="6" t="n">
        <v>-692</v>
      </c>
    </row>
    <row r="7">
      <c r="A7" s="4" t="inlineStr">
        <is>
          <t>Currency impact</t>
        </is>
      </c>
      <c r="B7" s="6" t="n">
        <v>-36</v>
      </c>
      <c r="C7" s="6" t="n">
        <v>57</v>
      </c>
      <c r="D7" s="6" t="n">
        <v>-12</v>
      </c>
    </row>
    <row r="8">
      <c r="A8" s="4" t="inlineStr">
        <is>
          <t>Balance at end of year</t>
        </is>
      </c>
      <c r="B8" s="5" t="n">
        <v>1352</v>
      </c>
      <c r="C8" s="5" t="n">
        <v>2044</v>
      </c>
      <c r="D8" s="5" t="n">
        <v>20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Accounts Receivable - Additional Information (Details)</t>
        </is>
      </c>
      <c r="B1" s="2" t="inlineStr">
        <is>
          <t>12 Months Ended</t>
        </is>
      </c>
    </row>
    <row r="2">
      <c r="B2" s="2" t="inlineStr">
        <is>
          <t>Dec. 31, 2020</t>
        </is>
      </c>
    </row>
    <row r="3">
      <c r="A3" s="4" t="inlineStr">
        <is>
          <t>Accounts Receivable | Credit Concentration Risk | Major Customer</t>
        </is>
      </c>
    </row>
    <row r="4">
      <c r="A4" s="3" t="inlineStr">
        <is>
          <t>Accounts, Notes, Loans and Financing Receivable [Line Items]</t>
        </is>
      </c>
    </row>
    <row r="5">
      <c r="A5" s="4" t="inlineStr">
        <is>
          <t>Concentration risk, percentage</t>
        </is>
      </c>
      <c r="B5" s="4" t="inlineStr">
        <is>
          <t>1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1</t>
        </is>
      </c>
      <c r="C1" s="2" t="inlineStr">
        <is>
          <t>Dec. 31, 2020</t>
        </is>
      </c>
    </row>
    <row r="2">
      <c r="A2" s="3" t="inlineStr">
        <is>
          <t>Inventory Disclosure [Abstract]</t>
        </is>
      </c>
    </row>
    <row r="3">
      <c r="A3" s="4" t="inlineStr">
        <is>
          <t>Raw materials</t>
        </is>
      </c>
      <c r="B3" s="5" t="n">
        <v>27221</v>
      </c>
      <c r="C3" s="5" t="n">
        <v>22589</v>
      </c>
    </row>
    <row r="4">
      <c r="A4" s="4" t="inlineStr">
        <is>
          <t>Work in process</t>
        </is>
      </c>
      <c r="B4" s="6" t="n">
        <v>24960</v>
      </c>
      <c r="C4" s="6" t="n">
        <v>20758</v>
      </c>
    </row>
    <row r="5">
      <c r="A5" s="4" t="inlineStr">
        <is>
          <t>Finished goods</t>
        </is>
      </c>
      <c r="B5" s="6" t="n">
        <v>22846</v>
      </c>
      <c r="C5" s="6" t="n">
        <v>19170</v>
      </c>
    </row>
    <row r="6">
      <c r="A6" s="4" t="inlineStr">
        <is>
          <t>Total inventories</t>
        </is>
      </c>
      <c r="B6" s="5" t="n">
        <v>75027</v>
      </c>
      <c r="C6" s="5" t="n">
        <v>625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407041</v>
      </c>
      <c r="C3" s="5" t="n">
        <v>398834</v>
      </c>
    </row>
    <row r="4">
      <c r="A4" s="4" t="inlineStr">
        <is>
          <t>Less: Accumulated depreciation</t>
        </is>
      </c>
      <c r="B4" s="6" t="n">
        <v>197936</v>
      </c>
      <c r="C4" s="6" t="n">
        <v>175144</v>
      </c>
    </row>
    <row r="5">
      <c r="A5" s="4" t="inlineStr">
        <is>
          <t>Property, plant and equipment, net</t>
        </is>
      </c>
      <c r="B5" s="6" t="n">
        <v>209105</v>
      </c>
      <c r="C5" s="6" t="n">
        <v>223690</v>
      </c>
    </row>
    <row r="6">
      <c r="A6" s="4" t="inlineStr">
        <is>
          <t>Land and buildings</t>
        </is>
      </c>
    </row>
    <row r="7">
      <c r="A7" s="3" t="inlineStr">
        <is>
          <t>Property, Plant and Equipment [Line Items]</t>
        </is>
      </c>
    </row>
    <row r="8">
      <c r="A8" s="4" t="inlineStr">
        <is>
          <t>Property, plant and equipment, gross</t>
        </is>
      </c>
      <c r="B8" s="6" t="n">
        <v>57991</v>
      </c>
      <c r="C8" s="6" t="n">
        <v>58296</v>
      </c>
    </row>
    <row r="9">
      <c r="A9" s="4" t="inlineStr">
        <is>
          <t>Machinery and equipment</t>
        </is>
      </c>
    </row>
    <row r="10">
      <c r="A10" s="3" t="inlineStr">
        <is>
          <t>Property, Plant and Equipment [Line Items]</t>
        </is>
      </c>
    </row>
    <row r="11">
      <c r="A11" s="4" t="inlineStr">
        <is>
          <t>Property, plant and equipment, gross</t>
        </is>
      </c>
      <c r="B11" s="6" t="n">
        <v>344041</v>
      </c>
      <c r="C11" s="6" t="n">
        <v>339268</v>
      </c>
    </row>
    <row r="12">
      <c r="A12" s="4" t="inlineStr">
        <is>
          <t>Construction in progress</t>
        </is>
      </c>
    </row>
    <row r="13">
      <c r="A13" s="3" t="inlineStr">
        <is>
          <t>Property, Plant and Equipment [Line Items]</t>
        </is>
      </c>
    </row>
    <row r="14">
      <c r="A14" s="4" t="inlineStr">
        <is>
          <t>Property, plant and equipment, gross</t>
        </is>
      </c>
      <c r="B14" s="5" t="n">
        <v>5009</v>
      </c>
      <c r="C14" s="5" t="n">
        <v>12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13" customWidth="1" min="6" max="6"/>
    <col width="20" customWidth="1" min="7" max="7"/>
    <col width="55" customWidth="1" min="8" max="8"/>
    <col width="46" customWidth="1" min="9" max="9"/>
  </cols>
  <sheetData>
    <row r="1">
      <c r="A1" s="1" t="inlineStr">
        <is>
          <t>Consolidated Statements of Changes in Stockholders' Equity - USD ($) shares in Thousands, $ in Thousands</t>
        </is>
      </c>
      <c r="B1" s="2" t="inlineStr">
        <is>
          <t>Total</t>
        </is>
      </c>
      <c r="C1" s="2" t="inlineStr">
        <is>
          <t>Adoption of new accounting standard</t>
        </is>
      </c>
      <c r="D1" s="2" t="inlineStr">
        <is>
          <t>Common Stock</t>
        </is>
      </c>
      <c r="E1" s="2" t="inlineStr">
        <is>
          <t>Additional paid-in capital</t>
        </is>
      </c>
      <c r="F1" s="2" t="inlineStr">
        <is>
          <t>Warrants</t>
        </is>
      </c>
      <c r="G1" s="2" t="inlineStr">
        <is>
          <t>Accumulated deficit</t>
        </is>
      </c>
      <c r="H1" s="2" t="inlineStr">
        <is>
          <t>Accumulated deficitAdoption of new accounting standard</t>
        </is>
      </c>
      <c r="I1" s="2" t="inlineStr">
        <is>
          <t>Accumulated other comprehensive income (loss)</t>
        </is>
      </c>
    </row>
    <row r="2">
      <c r="A2" s="4" t="inlineStr">
        <is>
          <t>Beginning Balance, (in shares) at Dec. 31, 2018</t>
        </is>
      </c>
      <c r="D2" s="6" t="n">
        <v>42104</v>
      </c>
    </row>
    <row r="3">
      <c r="A3" s="4" t="inlineStr">
        <is>
          <t>Beginning Balance at Dec. 31, 2018</t>
        </is>
      </c>
      <c r="B3" s="5" t="n">
        <v>419271</v>
      </c>
      <c r="C3" s="5" t="n">
        <v>-51</v>
      </c>
      <c r="D3" s="5" t="n">
        <v>421</v>
      </c>
      <c r="E3" s="5" t="n">
        <v>508655</v>
      </c>
      <c r="F3" s="5" t="n">
        <v>0</v>
      </c>
      <c r="G3" s="5" t="n">
        <v>-58491</v>
      </c>
      <c r="H3" s="5" t="n">
        <v>-51</v>
      </c>
      <c r="I3" s="5" t="n">
        <v>-31314</v>
      </c>
    </row>
    <row r="4">
      <c r="A4" s="4" t="inlineStr">
        <is>
          <t>Net Income (Loss), Including Portion Attributable to Noncontrolling Interest</t>
        </is>
      </c>
      <c r="B4" s="6" t="n">
        <v>-46741</v>
      </c>
      <c r="G4" s="6" t="n">
        <v>-46741</v>
      </c>
    </row>
    <row r="5">
      <c r="A5" s="4" t="inlineStr">
        <is>
          <t>Dividends declared or accrued for common stock</t>
        </is>
      </c>
      <c r="B5" s="6" t="n">
        <v>-8933</v>
      </c>
      <c r="E5" s="6" t="n">
        <v>-8933</v>
      </c>
      <c r="G5" s="6" t="n">
        <v>0</v>
      </c>
    </row>
    <row r="6">
      <c r="A6" s="4" t="inlineStr">
        <is>
          <t>Dividends accrued for preferred stock</t>
        </is>
      </c>
      <c r="B6" s="6" t="n">
        <v>-642</v>
      </c>
      <c r="E6" s="6" t="n">
        <v>-642</v>
      </c>
    </row>
    <row r="7">
      <c r="A7" s="4" t="inlineStr">
        <is>
          <t>Shares issued for option exercises (in shares)</t>
        </is>
      </c>
      <c r="D7" s="6" t="n">
        <v>5</v>
      </c>
    </row>
    <row r="8">
      <c r="A8" s="4" t="inlineStr">
        <is>
          <t>Shares issued for option exercises</t>
        </is>
      </c>
      <c r="B8" s="6" t="n">
        <v>21</v>
      </c>
      <c r="E8" s="6" t="n">
        <v>21</v>
      </c>
    </row>
    <row r="9">
      <c r="A9" s="4" t="inlineStr">
        <is>
          <t>Share-based compensation expense (in shares)</t>
        </is>
      </c>
      <c r="D9" s="6" t="n">
        <v>248</v>
      </c>
    </row>
    <row r="10">
      <c r="A10" s="4" t="inlineStr">
        <is>
          <t>Share-based compensation expense</t>
        </is>
      </c>
      <c r="B10" s="6" t="n">
        <v>3933</v>
      </c>
      <c r="D10" s="5" t="n">
        <v>2</v>
      </c>
      <c r="E10" s="6" t="n">
        <v>3931</v>
      </c>
    </row>
    <row r="11">
      <c r="A11" s="4" t="inlineStr">
        <is>
          <t>Restricted shares and performance shares forgiven for taxes and forfeited (in shares)</t>
        </is>
      </c>
      <c r="D11" s="6" t="n">
        <v>-44</v>
      </c>
    </row>
    <row r="12">
      <c r="A12" s="4" t="inlineStr">
        <is>
          <t>Restricted shares forgiven for taxes</t>
        </is>
      </c>
      <c r="B12" s="6" t="n">
        <v>-365</v>
      </c>
      <c r="E12" s="6" t="n">
        <v>-365</v>
      </c>
    </row>
    <row r="13">
      <c r="A13" s="4" t="inlineStr">
        <is>
          <t>Change in estimate of share-based award vesting</t>
        </is>
      </c>
      <c r="B13" s="6" t="n">
        <v>-1052</v>
      </c>
      <c r="E13" s="6" t="n">
        <v>-1052</v>
      </c>
      <c r="G13" s="6" t="n">
        <v>0</v>
      </c>
    </row>
    <row r="14">
      <c r="A14" s="4" t="inlineStr">
        <is>
          <t>Proceeds from Issuance of Warrants</t>
        </is>
      </c>
      <c r="B14" s="6" t="n">
        <v>1076</v>
      </c>
      <c r="F14" s="6" t="n">
        <v>1076</v>
      </c>
    </row>
    <row r="15">
      <c r="A15" s="4" t="inlineStr">
        <is>
          <t>Change in fair value, net of tax</t>
        </is>
      </c>
      <c r="B15" s="6" t="n">
        <v>-10479</v>
      </c>
      <c r="I15" s="6" t="n">
        <v>-10479</v>
      </c>
    </row>
    <row r="16">
      <c r="A16" s="4" t="inlineStr">
        <is>
          <t>Reclassification adjustment for losses included in net loss, net of tax</t>
        </is>
      </c>
      <c r="B16" s="6" t="n">
        <v>1084</v>
      </c>
      <c r="I16" s="6" t="n">
        <v>1084</v>
      </c>
    </row>
    <row r="17">
      <c r="A17" s="4" t="inlineStr">
        <is>
          <t>Foreign currency translation loss</t>
        </is>
      </c>
      <c r="B17" s="6" t="n">
        <v>-3845</v>
      </c>
      <c r="I17" s="6" t="n">
        <v>-3845</v>
      </c>
    </row>
    <row r="18">
      <c r="A18" s="4" t="inlineStr">
        <is>
          <t>Ending Balance at Dec. 31, 2019</t>
        </is>
      </c>
      <c r="B18" s="6" t="n">
        <v>353277</v>
      </c>
      <c r="D18" s="5" t="n">
        <v>423</v>
      </c>
      <c r="E18" s="6" t="n">
        <v>501615</v>
      </c>
      <c r="F18" s="6" t="n">
        <v>1076</v>
      </c>
      <c r="G18" s="6" t="n">
        <v>-105283</v>
      </c>
      <c r="I18" s="6" t="n">
        <v>-44554</v>
      </c>
    </row>
    <row r="19">
      <c r="A19" s="4" t="inlineStr">
        <is>
          <t>Ending Balance, (in shares) at Dec. 31, 2019</t>
        </is>
      </c>
      <c r="D19" s="6" t="n">
        <v>42313</v>
      </c>
    </row>
    <row r="20">
      <c r="A20" s="4" t="inlineStr">
        <is>
          <t>Change in fair value of interest rate swap, tax</t>
        </is>
      </c>
      <c r="B20" s="6" t="n">
        <v>3166</v>
      </c>
    </row>
    <row r="21">
      <c r="A21" s="4" t="inlineStr">
        <is>
          <t>Reclassification of interest rate swap settlement, tax</t>
        </is>
      </c>
      <c r="B21" s="6" t="n">
        <v>327</v>
      </c>
    </row>
    <row r="22">
      <c r="A22" s="4" t="inlineStr">
        <is>
          <t>Net Income (Loss), Including Portion Attributable to Noncontrolling Interest</t>
        </is>
      </c>
      <c r="B22" s="6" t="n">
        <v>-100592</v>
      </c>
      <c r="G22" s="6" t="n">
        <v>-100592</v>
      </c>
    </row>
    <row r="23">
      <c r="A23" s="4" t="inlineStr">
        <is>
          <t>Dividends accrued for preferred stock</t>
        </is>
      </c>
      <c r="B23" s="6" t="n">
        <v>-12373</v>
      </c>
      <c r="E23" s="6" t="n">
        <v>-12373</v>
      </c>
    </row>
    <row r="24">
      <c r="A24" s="4" t="inlineStr">
        <is>
          <t>Share-based compensation expense (in shares)</t>
        </is>
      </c>
      <c r="D24" s="6" t="n">
        <v>417</v>
      </c>
    </row>
    <row r="25">
      <c r="A25" s="4" t="inlineStr">
        <is>
          <t>Share-based compensation expense</t>
        </is>
      </c>
      <c r="B25" s="6" t="n">
        <v>4969</v>
      </c>
      <c r="D25" s="5" t="n">
        <v>4</v>
      </c>
      <c r="E25" s="6" t="n">
        <v>4965</v>
      </c>
    </row>
    <row r="26">
      <c r="A26" s="4" t="inlineStr">
        <is>
          <t>Restricted shares and performance shares forgiven for taxes and forfeited (in shares)</t>
        </is>
      </c>
      <c r="D26" s="6" t="n">
        <v>-44</v>
      </c>
    </row>
    <row r="27">
      <c r="A27" s="4" t="inlineStr">
        <is>
          <t>Restricted shares forgiven for taxes</t>
        </is>
      </c>
      <c r="B27" s="6" t="n">
        <v>-157</v>
      </c>
      <c r="E27" s="6" t="n">
        <v>-157</v>
      </c>
    </row>
    <row r="28">
      <c r="A28" s="4" t="inlineStr">
        <is>
          <t>Change in estimate of share-based award vesting</t>
        </is>
      </c>
      <c r="B28" s="6" t="n">
        <v>-718</v>
      </c>
      <c r="E28" s="6" t="n">
        <v>-718</v>
      </c>
    </row>
    <row r="29">
      <c r="A29" s="4" t="inlineStr">
        <is>
          <t>Reclassification of warrants to liabilities (Note 19)</t>
        </is>
      </c>
      <c r="B29" s="6" t="n">
        <v>1076</v>
      </c>
      <c r="F29" s="6" t="n">
        <v>1076</v>
      </c>
    </row>
    <row r="30">
      <c r="A30" s="4" t="inlineStr">
        <is>
          <t>Change in fair value, net of tax</t>
        </is>
      </c>
      <c r="B30" s="6" t="n">
        <v>-12443</v>
      </c>
      <c r="I30" s="6" t="n">
        <v>-12443</v>
      </c>
    </row>
    <row r="31">
      <c r="A31" s="4" t="inlineStr">
        <is>
          <t>Reclassification adjustment for losses included in net loss, net of tax</t>
        </is>
      </c>
      <c r="B31" s="6" t="n">
        <v>18987</v>
      </c>
      <c r="I31" s="6" t="n">
        <v>18987</v>
      </c>
    </row>
    <row r="32">
      <c r="A32" s="4" t="inlineStr">
        <is>
          <t>Foreign currency translation loss</t>
        </is>
      </c>
      <c r="B32" s="6" t="n">
        <v>-1683</v>
      </c>
      <c r="I32" s="6" t="n">
        <v>-1683</v>
      </c>
    </row>
    <row r="33">
      <c r="A33" s="4" t="inlineStr">
        <is>
          <t>Sale of discontinued operations</t>
        </is>
      </c>
      <c r="B33" s="6" t="n">
        <v>5961</v>
      </c>
      <c r="I33" s="6" t="n">
        <v>5961</v>
      </c>
    </row>
    <row r="34">
      <c r="A34" s="4" t="inlineStr">
        <is>
          <t>Ending Balance at Dec. 31, 2020</t>
        </is>
      </c>
      <c r="B34" s="6" t="n">
        <v>254152</v>
      </c>
      <c r="D34" s="5" t="n">
        <v>427</v>
      </c>
      <c r="E34" s="6" t="n">
        <v>493332</v>
      </c>
      <c r="F34" s="6" t="n">
        <v>0</v>
      </c>
      <c r="G34" s="6" t="n">
        <v>-205875</v>
      </c>
      <c r="I34" s="6" t="n">
        <v>-33732</v>
      </c>
    </row>
    <row r="35">
      <c r="A35" s="4" t="inlineStr">
        <is>
          <t>Ending Balance, (in shares) at Dec. 31, 2020</t>
        </is>
      </c>
      <c r="D35" s="6" t="n">
        <v>42686</v>
      </c>
    </row>
    <row r="36">
      <c r="A36" s="4" t="inlineStr">
        <is>
          <t>Change in fair value of interest rate swap, tax</t>
        </is>
      </c>
      <c r="B36" s="6" t="n">
        <v>3764</v>
      </c>
    </row>
    <row r="37">
      <c r="A37" s="4" t="inlineStr">
        <is>
          <t>Reclassification of interest rate swap settlement, tax</t>
        </is>
      </c>
      <c r="B37" s="6" t="n">
        <v>5742</v>
      </c>
    </row>
    <row r="38">
      <c r="A38" s="4" t="inlineStr">
        <is>
          <t>Net Income (Loss), Including Portion Attributable to Noncontrolling Interest</t>
        </is>
      </c>
      <c r="B38" s="6" t="n">
        <v>-13225</v>
      </c>
      <c r="G38" s="6" t="n">
        <v>-13225</v>
      </c>
    </row>
    <row r="39">
      <c r="A39" s="4" t="inlineStr">
        <is>
          <t>Dividends accrued for preferred stock</t>
        </is>
      </c>
      <c r="B39" s="5" t="n">
        <v>-21478</v>
      </c>
      <c r="E39" s="6" t="n">
        <v>-21478</v>
      </c>
    </row>
    <row r="40">
      <c r="A40" s="4" t="inlineStr">
        <is>
          <t>Shares issued for option exercises (in shares)</t>
        </is>
      </c>
      <c r="B40" s="6" t="n">
        <v>6</v>
      </c>
      <c r="D40" s="6" t="n">
        <v>6</v>
      </c>
    </row>
    <row r="41">
      <c r="A41" s="4" t="inlineStr">
        <is>
          <t>Shares issued for option exercises</t>
        </is>
      </c>
      <c r="B41" s="5" t="n">
        <v>48</v>
      </c>
      <c r="D41" s="5" t="n">
        <v>0</v>
      </c>
      <c r="E41" s="6" t="n">
        <v>48</v>
      </c>
    </row>
    <row r="42">
      <c r="A42" s="4" t="inlineStr">
        <is>
          <t>Share-based compensation expense (in shares)</t>
        </is>
      </c>
      <c r="D42" s="6" t="n">
        <v>387</v>
      </c>
    </row>
    <row r="43">
      <c r="A43" s="4" t="inlineStr">
        <is>
          <t>Share-based compensation expense</t>
        </is>
      </c>
      <c r="B43" s="6" t="n">
        <v>3839</v>
      </c>
      <c r="D43" s="5" t="n">
        <v>4</v>
      </c>
      <c r="E43" s="6" t="n">
        <v>3835</v>
      </c>
    </row>
    <row r="44">
      <c r="A44" s="4" t="inlineStr">
        <is>
          <t>Restricted shares and performance shares forgiven for taxes and forfeited (in shares)</t>
        </is>
      </c>
      <c r="D44" s="6" t="n">
        <v>-52</v>
      </c>
    </row>
    <row r="45">
      <c r="A45" s="4" t="inlineStr">
        <is>
          <t>Restricted shares forgiven for taxes</t>
        </is>
      </c>
      <c r="B45" s="6" t="n">
        <v>-363</v>
      </c>
      <c r="D45" s="5" t="n">
        <v>1</v>
      </c>
      <c r="E45" s="6" t="n">
        <v>-362</v>
      </c>
    </row>
    <row r="46">
      <c r="A46" s="4" t="inlineStr">
        <is>
          <t>Change in estimate of share-based award vesting</t>
        </is>
      </c>
      <c r="B46" s="6" t="n">
        <v>-618</v>
      </c>
      <c r="E46" s="6" t="n">
        <v>-618</v>
      </c>
    </row>
    <row r="47">
      <c r="A47" s="4" t="inlineStr">
        <is>
          <t>Reclassification of warrants to liabilities (Note 19)</t>
        </is>
      </c>
      <c r="B47" s="6" t="n">
        <v>-1100</v>
      </c>
    </row>
    <row r="48">
      <c r="A48" s="4" t="inlineStr">
        <is>
          <t>Change in fair value, net of tax</t>
        </is>
      </c>
      <c r="B48" s="6" t="n">
        <v>59</v>
      </c>
      <c r="I48" s="6" t="n">
        <v>59</v>
      </c>
    </row>
    <row r="49">
      <c r="A49" s="4" t="inlineStr">
        <is>
          <t>Reclassification adjustment for losses included in net loss, net of tax</t>
        </is>
      </c>
      <c r="B49" s="6" t="n">
        <v>2906</v>
      </c>
      <c r="I49" s="6" t="n">
        <v>2906</v>
      </c>
    </row>
    <row r="50">
      <c r="A50" s="4" t="inlineStr">
        <is>
          <t>Foreign currency translation loss</t>
        </is>
      </c>
      <c r="B50" s="6" t="n">
        <v>-1135</v>
      </c>
      <c r="I50" s="6" t="n">
        <v>-1135</v>
      </c>
    </row>
    <row r="51">
      <c r="A51" s="4" t="inlineStr">
        <is>
          <t>Ending Balance at Dec. 31, 2021</t>
        </is>
      </c>
      <c r="B51" s="6" t="n">
        <v>224185</v>
      </c>
      <c r="D51" s="5" t="n">
        <v>430</v>
      </c>
      <c r="E51" s="5" t="n">
        <v>474757</v>
      </c>
      <c r="F51" s="5" t="n">
        <v>0</v>
      </c>
      <c r="G51" s="5" t="n">
        <v>-219100</v>
      </c>
      <c r="I51" s="5" t="n">
        <v>-31902</v>
      </c>
    </row>
    <row r="52">
      <c r="A52" s="4" t="inlineStr">
        <is>
          <t>Ending Balance, (in shares) at Dec. 31, 2021</t>
        </is>
      </c>
      <c r="D52" s="6" t="n">
        <v>43027</v>
      </c>
    </row>
    <row r="53">
      <c r="A53" s="4" t="inlineStr">
        <is>
          <t>Change in fair value of interest rate swap, tax</t>
        </is>
      </c>
      <c r="B53" s="6" t="n">
        <v>19</v>
      </c>
    </row>
    <row r="54">
      <c r="A54" s="4" t="inlineStr">
        <is>
          <t>Reclassification of interest rate swap settlement, tax</t>
        </is>
      </c>
      <c r="B54" s="5" t="n">
        <v>8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Impairment charges</t>
        </is>
      </c>
      <c r="B4" s="5" t="n">
        <v>0</v>
      </c>
      <c r="C4" s="9" t="n">
        <v>4.1</v>
      </c>
      <c r="D4" s="9" t="n">
        <v>0.6</v>
      </c>
    </row>
    <row r="5">
      <c r="A5" s="4" t="inlineStr">
        <is>
          <t>Depreciation expense</t>
        </is>
      </c>
      <c r="B5" s="9" t="n">
        <v>31.8</v>
      </c>
      <c r="C5" s="9" t="n">
        <v>31.3</v>
      </c>
      <c r="D5" s="9" t="n">
        <v>3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Amount of Goodwill (Detail)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Beginning Balance</t>
        </is>
      </c>
      <c r="B4" s="5" t="n">
        <v>0</v>
      </c>
      <c r="C4" s="5" t="n">
        <v>94779</v>
      </c>
    </row>
    <row r="5">
      <c r="A5" s="4" t="inlineStr">
        <is>
          <t>Currency impact and other</t>
        </is>
      </c>
      <c r="C5" s="6" t="n">
        <v>-1837</v>
      </c>
    </row>
    <row r="6">
      <c r="A6" s="4" t="inlineStr">
        <is>
          <t>Impairments</t>
        </is>
      </c>
      <c r="B6" s="6" t="n">
        <v>0</v>
      </c>
      <c r="C6" s="6" t="n">
        <v>-92942</v>
      </c>
      <c r="D6" s="5" t="n">
        <v>0</v>
      </c>
    </row>
    <row r="7">
      <c r="A7" s="4" t="inlineStr">
        <is>
          <t>Ending Balance</t>
        </is>
      </c>
      <c r="B7" s="5" t="n">
        <v>0</v>
      </c>
      <c r="C7" s="6" t="n">
        <v>0</v>
      </c>
      <c r="D7" s="5" t="n">
        <v>94779</v>
      </c>
    </row>
    <row r="8">
      <c r="A8" s="4" t="inlineStr">
        <is>
          <t>Power Solutions</t>
        </is>
      </c>
    </row>
    <row r="9">
      <c r="A9" s="3" t="inlineStr">
        <is>
          <t>Goodwill [Line Items]</t>
        </is>
      </c>
    </row>
    <row r="10">
      <c r="A10" s="4" t="inlineStr">
        <is>
          <t>Impairments</t>
        </is>
      </c>
      <c r="C10" s="5" t="n">
        <v>-929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B4" s="5" t="n">
        <v>0</v>
      </c>
      <c r="C4" s="5" t="n">
        <v>0</v>
      </c>
      <c r="D4" s="5" t="n">
        <v>94779</v>
      </c>
    </row>
    <row r="5">
      <c r="A5" s="4" t="inlineStr">
        <is>
          <t>Goodwill impairment</t>
        </is>
      </c>
      <c r="B5" s="5" t="n">
        <v>0</v>
      </c>
      <c r="C5" s="5" t="n">
        <v>92942</v>
      </c>
      <c r="D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Carrying Amount of Intangible Assets by Segment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Beginning balance</t>
        </is>
      </c>
      <c r="B4" s="5" t="n">
        <v>103065</v>
      </c>
      <c r="C4" s="5" t="n">
        <v>117413</v>
      </c>
    </row>
    <row r="5">
      <c r="A5" s="4" t="inlineStr">
        <is>
          <t>Amortization</t>
        </is>
      </c>
      <c r="B5" s="6" t="n">
        <v>-14347</v>
      </c>
      <c r="C5" s="6" t="n">
        <v>-14348</v>
      </c>
    </row>
    <row r="6">
      <c r="A6" s="4" t="inlineStr">
        <is>
          <t>Ending balance</t>
        </is>
      </c>
      <c r="B6" s="6" t="n">
        <v>88718</v>
      </c>
      <c r="C6" s="6" t="n">
        <v>103065</v>
      </c>
    </row>
    <row r="7">
      <c r="A7" s="4" t="inlineStr">
        <is>
          <t>Mobile Solutions</t>
        </is>
      </c>
    </row>
    <row r="8">
      <c r="A8" s="3" t="inlineStr">
        <is>
          <t>Finite-Lived Intangible Assets [Line Items]</t>
        </is>
      </c>
    </row>
    <row r="9">
      <c r="A9" s="4" t="inlineStr">
        <is>
          <t>Beginning balance</t>
        </is>
      </c>
      <c r="B9" s="6" t="n">
        <v>29062</v>
      </c>
      <c r="C9" s="6" t="n">
        <v>32416</v>
      </c>
    </row>
    <row r="10">
      <c r="A10" s="4" t="inlineStr">
        <is>
          <t>Amortization</t>
        </is>
      </c>
      <c r="B10" s="6" t="n">
        <v>-3353</v>
      </c>
      <c r="C10" s="6" t="n">
        <v>-3354</v>
      </c>
    </row>
    <row r="11">
      <c r="A11" s="4" t="inlineStr">
        <is>
          <t>Ending balance</t>
        </is>
      </c>
      <c r="B11" s="6" t="n">
        <v>25709</v>
      </c>
      <c r="C11" s="6" t="n">
        <v>29062</v>
      </c>
    </row>
    <row r="12">
      <c r="A12" s="4" t="inlineStr">
        <is>
          <t>Power Solutions</t>
        </is>
      </c>
    </row>
    <row r="13">
      <c r="A13" s="3" t="inlineStr">
        <is>
          <t>Finite-Lived Intangible Assets [Line Items]</t>
        </is>
      </c>
    </row>
    <row r="14">
      <c r="A14" s="4" t="inlineStr">
        <is>
          <t>Beginning balance</t>
        </is>
      </c>
      <c r="B14" s="6" t="n">
        <v>74003</v>
      </c>
      <c r="C14" s="6" t="n">
        <v>84997</v>
      </c>
    </row>
    <row r="15">
      <c r="A15" s="4" t="inlineStr">
        <is>
          <t>Amortization</t>
        </is>
      </c>
      <c r="B15" s="6" t="n">
        <v>-10994</v>
      </c>
      <c r="C15" s="6" t="n">
        <v>-10994</v>
      </c>
    </row>
    <row r="16">
      <c r="A16" s="4" t="inlineStr">
        <is>
          <t>Ending balance</t>
        </is>
      </c>
      <c r="B16" s="5" t="n">
        <v>63009</v>
      </c>
      <c r="C16" s="5" t="n">
        <v>740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ummary of Carrying Amount of Intangible Assets by Major Asset Class (Detail)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Value as of Acquisition Date</t>
        </is>
      </c>
      <c r="B4" s="5" t="n">
        <v>181273</v>
      </c>
      <c r="C4" s="5" t="n">
        <v>181273</v>
      </c>
    </row>
    <row r="5">
      <c r="A5" s="4" t="inlineStr">
        <is>
          <t>Accumulated Amortization</t>
        </is>
      </c>
      <c r="B5" s="6" t="n">
        <v>-92555</v>
      </c>
      <c r="C5" s="6" t="n">
        <v>-78208</v>
      </c>
    </row>
    <row r="6">
      <c r="A6" s="4" t="inlineStr">
        <is>
          <t>Net Carrying Value</t>
        </is>
      </c>
      <c r="B6" s="6" t="n">
        <v>88718</v>
      </c>
      <c r="C6" s="6" t="n">
        <v>103065</v>
      </c>
      <c r="D6" s="5" t="n">
        <v>117413</v>
      </c>
    </row>
    <row r="7">
      <c r="A7" s="4" t="inlineStr">
        <is>
          <t>Customer relationships</t>
        </is>
      </c>
    </row>
    <row r="8">
      <c r="A8" s="3" t="inlineStr">
        <is>
          <t>Finite-Lived Intangible Assets [Line Items]</t>
        </is>
      </c>
    </row>
    <row r="9">
      <c r="A9" s="4" t="inlineStr">
        <is>
          <t>Gross Carrying Value as of Acquisition Date</t>
        </is>
      </c>
      <c r="B9" s="6" t="n">
        <v>173746</v>
      </c>
      <c r="C9" s="6" t="n">
        <v>173746</v>
      </c>
    </row>
    <row r="10">
      <c r="A10" s="4" t="inlineStr">
        <is>
          <t>Accumulated Amortization</t>
        </is>
      </c>
      <c r="B10" s="6" t="n">
        <v>-87895</v>
      </c>
      <c r="C10" s="6" t="n">
        <v>-74250</v>
      </c>
    </row>
    <row r="11">
      <c r="A11" s="4" t="inlineStr">
        <is>
          <t>Net Carrying Value</t>
        </is>
      </c>
      <c r="B11" s="5" t="n">
        <v>85851</v>
      </c>
      <c r="C11" s="6" t="n">
        <v>99496</v>
      </c>
    </row>
    <row r="12">
      <c r="A12" s="4" t="inlineStr">
        <is>
          <t>Customer relationships | Minimum</t>
        </is>
      </c>
    </row>
    <row r="13">
      <c r="A13" s="3" t="inlineStr">
        <is>
          <t>Finite-Lived Intangible Assets [Line Items]</t>
        </is>
      </c>
    </row>
    <row r="14">
      <c r="A14" s="4" t="inlineStr">
        <is>
          <t>Estimated  Useful Life in Years</t>
        </is>
      </c>
      <c r="B14" s="4" t="inlineStr">
        <is>
          <t>12 years</t>
        </is>
      </c>
    </row>
    <row r="15">
      <c r="A15" s="4" t="inlineStr">
        <is>
          <t>Customer relationships | Maximum</t>
        </is>
      </c>
    </row>
    <row r="16">
      <c r="A16" s="3" t="inlineStr">
        <is>
          <t>Finite-Lived Intangible Assets [Line Items]</t>
        </is>
      </c>
    </row>
    <row r="17">
      <c r="A17" s="4" t="inlineStr">
        <is>
          <t>Estimated  Useful Life in Years</t>
        </is>
      </c>
      <c r="B17" s="4" t="inlineStr">
        <is>
          <t>20 years</t>
        </is>
      </c>
    </row>
    <row r="18">
      <c r="A18" s="4" t="inlineStr">
        <is>
          <t>Trademark and trade name</t>
        </is>
      </c>
    </row>
    <row r="19">
      <c r="A19" s="3" t="inlineStr">
        <is>
          <t>Finite-Lived Intangible Assets [Line Items]</t>
        </is>
      </c>
    </row>
    <row r="20">
      <c r="A20" s="4" t="inlineStr">
        <is>
          <t>Gross Carrying Value as of Acquisition Date</t>
        </is>
      </c>
      <c r="B20" s="5" t="n">
        <v>7527</v>
      </c>
      <c r="C20" s="6" t="n">
        <v>7527</v>
      </c>
    </row>
    <row r="21">
      <c r="A21" s="4" t="inlineStr">
        <is>
          <t>Accumulated Amortization</t>
        </is>
      </c>
      <c r="B21" s="6" t="n">
        <v>-4660</v>
      </c>
      <c r="C21" s="6" t="n">
        <v>-3958</v>
      </c>
    </row>
    <row r="22">
      <c r="A22" s="4" t="inlineStr">
        <is>
          <t>Net Carrying Value</t>
        </is>
      </c>
      <c r="B22" s="5" t="n">
        <v>2867</v>
      </c>
      <c r="C22" s="5" t="n">
        <v>3569</v>
      </c>
    </row>
    <row r="23">
      <c r="A23" s="4" t="inlineStr">
        <is>
          <t>Trademark and trade name | Minimum</t>
        </is>
      </c>
    </row>
    <row r="24">
      <c r="A24" s="3" t="inlineStr">
        <is>
          <t>Finite-Lived Intangible Assets [Line Items]</t>
        </is>
      </c>
    </row>
    <row r="25">
      <c r="A25" s="4" t="inlineStr">
        <is>
          <t>Estimated  Useful Life in Years</t>
        </is>
      </c>
      <c r="B25" s="4" t="inlineStr">
        <is>
          <t>8 years</t>
        </is>
      </c>
    </row>
    <row r="26">
      <c r="A26" s="4" t="inlineStr">
        <is>
          <t>Trademark and trade name | Maximum</t>
        </is>
      </c>
    </row>
    <row r="27">
      <c r="A27" s="3" t="inlineStr">
        <is>
          <t>Finite-Lived Intangible Assets [Line Items]</t>
        </is>
      </c>
    </row>
    <row r="28">
      <c r="A28" s="4" t="inlineStr">
        <is>
          <t>Estimated  Useful Life in Years</t>
        </is>
      </c>
      <c r="B28" s="4"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Finite Lived Intangible Assets Future Amortization Expense Table (Detail)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2021</t>
        </is>
      </c>
      <c r="B3" s="5" t="n">
        <v>14347</v>
      </c>
    </row>
    <row r="4">
      <c r="A4" s="4" t="inlineStr">
        <is>
          <t>2022</t>
        </is>
      </c>
      <c r="B4" s="6" t="n">
        <v>14262</v>
      </c>
    </row>
    <row r="5">
      <c r="A5" s="4" t="inlineStr">
        <is>
          <t>2023</t>
        </is>
      </c>
      <c r="B5" s="6" t="n">
        <v>13919</v>
      </c>
    </row>
    <row r="6">
      <c r="A6" s="4" t="inlineStr">
        <is>
          <t>2024</t>
        </is>
      </c>
      <c r="B6" s="6" t="n">
        <v>13919</v>
      </c>
    </row>
    <row r="7">
      <c r="A7" s="4" t="inlineStr">
        <is>
          <t>2025</t>
        </is>
      </c>
      <c r="B7" s="6" t="n">
        <v>13919</v>
      </c>
    </row>
    <row r="8">
      <c r="A8" s="4" t="inlineStr">
        <is>
          <t>Thereafter</t>
        </is>
      </c>
      <c r="B8" s="6" t="n">
        <v>18352</v>
      </c>
    </row>
    <row r="9">
      <c r="A9" s="4" t="inlineStr">
        <is>
          <t>Net Carrying Value</t>
        </is>
      </c>
      <c r="B9" s="5" t="n">
        <v>88718</v>
      </c>
      <c r="C9" s="5" t="n">
        <v>103065</v>
      </c>
      <c r="D9" s="5" t="n">
        <v>1174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Additional Information (Detail) - USD ($) $ in Thousands</t>
        </is>
      </c>
      <c r="B1" s="2" t="inlineStr">
        <is>
          <t>12 Months Ended</t>
        </is>
      </c>
    </row>
    <row r="2">
      <c r="B2" s="2" t="inlineStr">
        <is>
          <t>Dec. 31, 2021</t>
        </is>
      </c>
      <c r="C2" s="2" t="inlineStr">
        <is>
          <t>Dec. 31, 2020</t>
        </is>
      </c>
      <c r="D2" s="2" t="inlineStr">
        <is>
          <t>Dec. 31, 2019</t>
        </is>
      </c>
    </row>
    <row r="3">
      <c r="A3" s="4" t="inlineStr">
        <is>
          <t>Wuxi Weifu Autocam Precision Machinery Company, Ltd.</t>
        </is>
      </c>
    </row>
    <row r="4">
      <c r="A4" s="3" t="inlineStr">
        <is>
          <t>Schedule of Equity Method Investments [Line Items]</t>
        </is>
      </c>
    </row>
    <row r="5">
      <c r="A5" s="4" t="inlineStr">
        <is>
          <t>Revenues</t>
        </is>
      </c>
      <c r="B5" s="5" t="n">
        <v>94846</v>
      </c>
      <c r="C5" s="5" t="n">
        <v>68216</v>
      </c>
      <c r="D5" s="5" t="n">
        <v>58906</v>
      </c>
    </row>
    <row r="6">
      <c r="A6" s="4" t="inlineStr">
        <is>
          <t>Amount due from joint venture</t>
        </is>
      </c>
      <c r="B6" s="6" t="n">
        <v>4400</v>
      </c>
    </row>
    <row r="7">
      <c r="A7" s="4" t="inlineStr">
        <is>
          <t>Revenue from Related Parties</t>
        </is>
      </c>
      <c r="B7" s="6" t="n">
        <v>400</v>
      </c>
      <c r="C7" s="5" t="n">
        <v>100</v>
      </c>
      <c r="D7" s="5" t="n">
        <v>200</v>
      </c>
    </row>
    <row r="8">
      <c r="A8" s="4" t="inlineStr">
        <is>
          <t>Wuxi Weifu Autocam Precision Machinery Company, Ltd. | Dividend Declared</t>
        </is>
      </c>
    </row>
    <row r="9">
      <c r="A9" s="3" t="inlineStr">
        <is>
          <t>Schedule of Equity Method Investments [Line Items]</t>
        </is>
      </c>
    </row>
    <row r="10">
      <c r="A10" s="4" t="inlineStr">
        <is>
          <t>Amount due from joint venture</t>
        </is>
      </c>
      <c r="B10" s="5" t="n">
        <v>4000</v>
      </c>
    </row>
    <row r="11">
      <c r="A11" s="4" t="inlineStr">
        <is>
          <t>Wuxi Weifu Autocam Precision Machinery Company, Ltd.</t>
        </is>
      </c>
    </row>
    <row r="12">
      <c r="A12" s="3" t="inlineStr">
        <is>
          <t>Schedule of Equity Method Investments [Line Items]</t>
        </is>
      </c>
    </row>
    <row r="13">
      <c r="A13" s="4" t="inlineStr">
        <is>
          <t>Investment in joint venture</t>
        </is>
      </c>
      <c r="B13" s="4" t="inlineStr">
        <is>
          <t>49.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Summarized Activity Related to Investment in Joint Venture (Detail)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Beginning Balance</t>
        </is>
      </c>
      <c r="B4" s="5" t="n">
        <v>26983</v>
      </c>
    </row>
    <row r="5">
      <c r="A5" s="4" t="inlineStr">
        <is>
          <t>Share of earnings</t>
        </is>
      </c>
      <c r="B5" s="6" t="n">
        <v>6261</v>
      </c>
      <c r="C5" s="5" t="n">
        <v>3626</v>
      </c>
      <c r="D5" s="5" t="n">
        <v>1681</v>
      </c>
    </row>
    <row r="6">
      <c r="A6" s="4" t="inlineStr">
        <is>
          <t>Ending Balance</t>
        </is>
      </c>
      <c r="B6" s="6" t="n">
        <v>34045</v>
      </c>
      <c r="C6" s="6" t="n">
        <v>26983</v>
      </c>
    </row>
    <row r="7">
      <c r="A7" s="4" t="inlineStr">
        <is>
          <t>Joint Venture</t>
        </is>
      </c>
    </row>
    <row r="8">
      <c r="A8" s="3" t="inlineStr">
        <is>
          <t>Schedule of Equity Method Investments [Line Items]</t>
        </is>
      </c>
    </row>
    <row r="9">
      <c r="A9" s="4" t="inlineStr">
        <is>
          <t>Beginning Balance</t>
        </is>
      </c>
      <c r="B9" s="6" t="n">
        <v>26983</v>
      </c>
    </row>
    <row r="10">
      <c r="A10" s="4" t="inlineStr">
        <is>
          <t>Share of earnings</t>
        </is>
      </c>
      <c r="B10" s="6" t="n">
        <v>6261</v>
      </c>
    </row>
    <row r="11">
      <c r="A11" s="4" t="inlineStr">
        <is>
          <t>Foreign currency translation loss</t>
        </is>
      </c>
      <c r="B11" s="6" t="n">
        <v>801</v>
      </c>
    </row>
    <row r="12">
      <c r="A12" s="4" t="inlineStr">
        <is>
          <t>Ending Balance</t>
        </is>
      </c>
      <c r="B12" s="5" t="n">
        <v>34045</v>
      </c>
      <c r="C12" s="5" t="n">
        <v>269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ized Financial Information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Operating Income (Loss)</t>
        </is>
      </c>
      <c r="B4" s="5" t="n">
        <v>-9004</v>
      </c>
      <c r="C4" s="5" t="n">
        <v>-117457</v>
      </c>
      <c r="D4" s="5" t="n">
        <v>-17593</v>
      </c>
    </row>
    <row r="5">
      <c r="A5" s="4" t="inlineStr">
        <is>
          <t>Net Income (Loss), Including Portion Attributable to Noncontrolling Interest</t>
        </is>
      </c>
      <c r="B5" s="6" t="n">
        <v>-13225</v>
      </c>
      <c r="C5" s="6" t="n">
        <v>-100592</v>
      </c>
      <c r="D5" s="6" t="n">
        <v>-46741</v>
      </c>
    </row>
    <row r="6">
      <c r="A6" s="4" t="inlineStr">
        <is>
          <t>Current assets</t>
        </is>
      </c>
      <c r="B6" s="6" t="n">
        <v>196282</v>
      </c>
      <c r="C6" s="6" t="n">
        <v>215218</v>
      </c>
    </row>
    <row r="7">
      <c r="A7" s="4" t="inlineStr">
        <is>
          <t>Current liabilities</t>
        </is>
      </c>
      <c r="B7" s="6" t="n">
        <v>74017</v>
      </c>
      <c r="C7" s="6" t="n">
        <v>103231</v>
      </c>
    </row>
    <row r="8">
      <c r="A8" s="4" t="inlineStr">
        <is>
          <t>Wuxi Weifu Autocam Precision Machinery Company, Ltd.</t>
        </is>
      </c>
    </row>
    <row r="9">
      <c r="A9" s="3" t="inlineStr">
        <is>
          <t>Schedule of Equity Method Investments [Line Items]</t>
        </is>
      </c>
    </row>
    <row r="10">
      <c r="A10" s="4" t="inlineStr">
        <is>
          <t>Revenues</t>
        </is>
      </c>
      <c r="B10" s="6" t="n">
        <v>94846</v>
      </c>
      <c r="C10" s="6" t="n">
        <v>68216</v>
      </c>
      <c r="D10" s="6" t="n">
        <v>58906</v>
      </c>
    </row>
    <row r="11">
      <c r="A11" s="4" t="inlineStr">
        <is>
          <t>Cost of Revenue</t>
        </is>
      </c>
      <c r="B11" s="6" t="n">
        <v>77620</v>
      </c>
      <c r="C11" s="6" t="n">
        <v>56669</v>
      </c>
      <c r="D11" s="6" t="n">
        <v>52757</v>
      </c>
    </row>
    <row r="12">
      <c r="A12" s="4" t="inlineStr">
        <is>
          <t>Operating Income (Loss)</t>
        </is>
      </c>
      <c r="B12" s="6" t="n">
        <v>15429</v>
      </c>
      <c r="C12" s="6" t="n">
        <v>10202</v>
      </c>
      <c r="D12" s="6" t="n">
        <v>4745</v>
      </c>
    </row>
    <row r="13">
      <c r="A13" s="4" t="inlineStr">
        <is>
          <t>Net Income (Loss), Including Portion Attributable to Noncontrolling Interest</t>
        </is>
      </c>
      <c r="B13" s="6" t="n">
        <v>12777</v>
      </c>
      <c r="C13" s="6" t="n">
        <v>7401</v>
      </c>
      <c r="D13" s="5" t="n">
        <v>3432</v>
      </c>
    </row>
    <row r="14">
      <c r="A14" s="4" t="inlineStr">
        <is>
          <t>Current assets</t>
        </is>
      </c>
      <c r="B14" s="6" t="n">
        <v>65465</v>
      </c>
      <c r="C14" s="6" t="n">
        <v>50794</v>
      </c>
    </row>
    <row r="15">
      <c r="A15" s="4" t="inlineStr">
        <is>
          <t>Noncurrent assets</t>
        </is>
      </c>
      <c r="B15" s="6" t="n">
        <v>75222</v>
      </c>
      <c r="C15" s="6" t="n">
        <v>64635</v>
      </c>
    </row>
    <row r="16">
      <c r="A16" s="4" t="inlineStr">
        <is>
          <t>Current liabilities</t>
        </is>
      </c>
      <c r="B16" s="6" t="n">
        <v>67206</v>
      </c>
      <c r="C16" s="6" t="n">
        <v>47905</v>
      </c>
    </row>
    <row r="17">
      <c r="A17" s="4" t="inlineStr">
        <is>
          <t>Noncurrent liabilities</t>
        </is>
      </c>
      <c r="B17" s="5" t="n">
        <v>10006</v>
      </c>
      <c r="C17" s="5" t="n">
        <v>102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Before Benefit for Income Taxes (Detail)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United States</t>
        </is>
      </c>
      <c r="B4" s="5" t="n">
        <v>-35325</v>
      </c>
      <c r="C4" s="5" t="n">
        <v>-146963</v>
      </c>
      <c r="D4" s="5" t="n">
        <v>-31760</v>
      </c>
    </row>
    <row r="5">
      <c r="A5" s="4" t="inlineStr">
        <is>
          <t>Foreign</t>
        </is>
      </c>
      <c r="B5" s="6" t="n">
        <v>12883</v>
      </c>
      <c r="C5" s="6" t="n">
        <v>-5125</v>
      </c>
      <c r="D5" s="6" t="n">
        <v>-365</v>
      </c>
    </row>
    <row r="6">
      <c r="A6" s="4" t="inlineStr">
        <is>
          <t>Loss from continuing operations before benefit (provision) for income taxes and share of net income from joint venture</t>
        </is>
      </c>
      <c r="B6" s="5" t="n">
        <v>-22442</v>
      </c>
      <c r="C6" s="5" t="n">
        <v>-152088</v>
      </c>
      <c r="D6" s="5" t="n">
        <v>-321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hange in fair value of interest rate swap, tax</t>
        </is>
      </c>
      <c r="B4" s="5" t="n">
        <v>19</v>
      </c>
      <c r="C4" s="5" t="n">
        <v>3764</v>
      </c>
      <c r="D4" s="5" t="n">
        <v>3166</v>
      </c>
    </row>
    <row r="5">
      <c r="A5" s="4" t="inlineStr">
        <is>
          <t>Reclassification of interest rate swap settlement, tax</t>
        </is>
      </c>
      <c r="B5" s="5" t="n">
        <v>879</v>
      </c>
      <c r="C5" s="5" t="n">
        <v>5742</v>
      </c>
      <c r="D5" s="5" t="n">
        <v>3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U.S. Federal</t>
        </is>
      </c>
      <c r="B4" s="5" t="n">
        <v>-19</v>
      </c>
      <c r="C4" s="5" t="n">
        <v>-299</v>
      </c>
      <c r="D4" s="5" t="n">
        <v>-5948</v>
      </c>
    </row>
    <row r="5">
      <c r="A5" s="4" t="inlineStr">
        <is>
          <t>State</t>
        </is>
      </c>
      <c r="B5" s="6" t="n">
        <v>-615</v>
      </c>
      <c r="C5" s="6" t="n">
        <v>4599</v>
      </c>
      <c r="D5" s="6" t="n">
        <v>1656</v>
      </c>
    </row>
    <row r="6">
      <c r="A6" s="4" t="inlineStr">
        <is>
          <t>Foreign</t>
        </is>
      </c>
      <c r="B6" s="6" t="n">
        <v>3014</v>
      </c>
      <c r="C6" s="6" t="n">
        <v>2250</v>
      </c>
      <c r="D6" s="6" t="n">
        <v>2247</v>
      </c>
    </row>
    <row r="7">
      <c r="A7" s="4" t="inlineStr">
        <is>
          <t>Total current tax expense (benefit)</t>
        </is>
      </c>
      <c r="B7" s="6" t="n">
        <v>2380</v>
      </c>
      <c r="C7" s="6" t="n">
        <v>6550</v>
      </c>
      <c r="D7" s="6" t="n">
        <v>-2045</v>
      </c>
    </row>
    <row r="8">
      <c r="A8" s="3" t="inlineStr">
        <is>
          <t>Deferred taxes:</t>
        </is>
      </c>
    </row>
    <row r="9">
      <c r="A9" s="4" t="inlineStr">
        <is>
          <t>U.S. Federal</t>
        </is>
      </c>
      <c r="B9" s="6" t="n">
        <v>-8421</v>
      </c>
      <c r="C9" s="6" t="n">
        <v>-10368</v>
      </c>
      <c r="D9" s="6" t="n">
        <v>-1430</v>
      </c>
    </row>
    <row r="10">
      <c r="A10" s="4" t="inlineStr">
        <is>
          <t>State</t>
        </is>
      </c>
      <c r="B10" s="6" t="n">
        <v>-1099</v>
      </c>
      <c r="C10" s="6" t="n">
        <v>-5368</v>
      </c>
      <c r="D10" s="6" t="n">
        <v>3850</v>
      </c>
    </row>
    <row r="11">
      <c r="A11" s="4" t="inlineStr">
        <is>
          <t>U.S. federal and foreign valuation allowance</t>
        </is>
      </c>
      <c r="B11" s="6" t="n">
        <v>5538</v>
      </c>
      <c r="C11" s="6" t="n">
        <v>2066</v>
      </c>
      <c r="D11" s="6" t="n">
        <v>-592</v>
      </c>
    </row>
    <row r="12">
      <c r="A12" s="4" t="inlineStr">
        <is>
          <t>Foreign</t>
        </is>
      </c>
      <c r="B12" s="6" t="n">
        <v>-154</v>
      </c>
      <c r="C12" s="6" t="n">
        <v>-1852</v>
      </c>
      <c r="D12" s="6" t="n">
        <v>522</v>
      </c>
    </row>
    <row r="13">
      <c r="A13" s="4" t="inlineStr">
        <is>
          <t>Total deferred tax expense (benefit)</t>
        </is>
      </c>
      <c r="B13" s="6" t="n">
        <v>-4136</v>
      </c>
      <c r="C13" s="6" t="n">
        <v>-15522</v>
      </c>
      <c r="D13" s="6" t="n">
        <v>2350</v>
      </c>
    </row>
    <row r="14">
      <c r="A14" s="4" t="inlineStr">
        <is>
          <t>Total income tax expense (benefit)</t>
        </is>
      </c>
      <c r="B14" s="5" t="n">
        <v>-1756</v>
      </c>
      <c r="C14" s="5" t="n">
        <v>-8972</v>
      </c>
      <c r="D14" s="5" t="n">
        <v>3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Based on U.S. Federal Statutory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Change in valuation allowance, exclusive of state</t>
        </is>
      </c>
      <c r="B5" s="4" t="inlineStr">
        <is>
          <t>(20.00%)</t>
        </is>
      </c>
      <c r="C5" s="4" t="inlineStr">
        <is>
          <t>(1.30%)</t>
        </is>
      </c>
      <c r="D5" s="4" t="inlineStr">
        <is>
          <t>1.80%</t>
        </is>
      </c>
    </row>
    <row r="6">
      <c r="A6" s="4" t="inlineStr">
        <is>
          <t>State taxes, net of federal taxes, exclusive of tax reform</t>
        </is>
      </c>
      <c r="B6" s="4" t="inlineStr">
        <is>
          <t>4.50%</t>
        </is>
      </c>
      <c r="C6" s="4" t="inlineStr">
        <is>
          <t>0.20%</t>
        </is>
      </c>
      <c r="D6" s="4" t="inlineStr">
        <is>
          <t>(13.60%)</t>
        </is>
      </c>
    </row>
    <row r="7">
      <c r="A7" s="4" t="inlineStr">
        <is>
          <t>Non-U.S. earnings taxed at different rates</t>
        </is>
      </c>
      <c r="B7" s="4" t="inlineStr">
        <is>
          <t>3.00%</t>
        </is>
      </c>
      <c r="C7" s="4" t="inlineStr">
        <is>
          <t>1.40%</t>
        </is>
      </c>
      <c r="D7" s="4" t="inlineStr">
        <is>
          <t>3.00%</t>
        </is>
      </c>
    </row>
    <row r="8">
      <c r="A8" s="4" t="inlineStr">
        <is>
          <t>GILTI</t>
        </is>
      </c>
      <c r="B8" s="4" t="inlineStr">
        <is>
          <t>(6.00%)</t>
        </is>
      </c>
      <c r="C8" s="4" t="inlineStr">
        <is>
          <t>(0.10%)</t>
        </is>
      </c>
      <c r="D8" s="4" t="inlineStr">
        <is>
          <t>0.00%</t>
        </is>
      </c>
    </row>
    <row r="9">
      <c r="A9" s="4" t="inlineStr">
        <is>
          <t>Goodwill impairment</t>
        </is>
      </c>
      <c r="B9" s="4" t="inlineStr">
        <is>
          <t>0.00%</t>
        </is>
      </c>
      <c r="C9" s="4" t="inlineStr">
        <is>
          <t>(12.70%)</t>
        </is>
      </c>
      <c r="D9" s="4" t="inlineStr">
        <is>
          <t>0.00%</t>
        </is>
      </c>
    </row>
    <row r="10">
      <c r="A10" s="4" t="inlineStr">
        <is>
          <t>Nondeductible asset loss</t>
        </is>
      </c>
      <c r="B10" s="4" t="inlineStr">
        <is>
          <t>0.00%</t>
        </is>
      </c>
      <c r="C10" s="4" t="inlineStr">
        <is>
          <t>0.00%</t>
        </is>
      </c>
      <c r="D10" s="4" t="inlineStr">
        <is>
          <t>(2.20%)</t>
        </is>
      </c>
    </row>
    <row r="11">
      <c r="A11" s="4" t="inlineStr">
        <is>
          <t>Research and development tax credit</t>
        </is>
      </c>
      <c r="B11" s="4" t="inlineStr">
        <is>
          <t>2.30%</t>
        </is>
      </c>
      <c r="C11" s="4" t="inlineStr">
        <is>
          <t>0.40%</t>
        </is>
      </c>
      <c r="D11" s="4" t="inlineStr">
        <is>
          <t>2.20%</t>
        </is>
      </c>
    </row>
    <row r="12">
      <c r="A12" s="4" t="inlineStr">
        <is>
          <t>Change in uncertain tax positions</t>
        </is>
      </c>
      <c r="B12" s="4" t="inlineStr">
        <is>
          <t>0.70%</t>
        </is>
      </c>
      <c r="C12" s="4" t="inlineStr">
        <is>
          <t>2.20%</t>
        </is>
      </c>
      <c r="D12" s="4" t="inlineStr">
        <is>
          <t>4.30%</t>
        </is>
      </c>
    </row>
    <row r="13">
      <c r="A13" s="3" t="inlineStr">
        <is>
          <t>Impact of tax reform:</t>
        </is>
      </c>
    </row>
    <row r="14">
      <c r="A14" s="4" t="inlineStr">
        <is>
          <t>Impact of 2019 Treasury regulations</t>
        </is>
      </c>
      <c r="B14" s="4" t="inlineStr">
        <is>
          <t>0.00%</t>
        </is>
      </c>
      <c r="C14" s="4" t="inlineStr">
        <is>
          <t>0.00%</t>
        </is>
      </c>
      <c r="D14" s="4" t="inlineStr">
        <is>
          <t>(18.40%)</t>
        </is>
      </c>
    </row>
    <row r="15">
      <c r="A15" s="4" t="inlineStr">
        <is>
          <t>CARES Act</t>
        </is>
      </c>
      <c r="B15" s="4" t="inlineStr">
        <is>
          <t>0.00%</t>
        </is>
      </c>
      <c r="C15" s="4" t="inlineStr">
        <is>
          <t>2.70%</t>
        </is>
      </c>
      <c r="D15" s="4" t="inlineStr">
        <is>
          <t>0.00%</t>
        </is>
      </c>
    </row>
    <row r="16">
      <c r="A16" s="4" t="inlineStr">
        <is>
          <t>Return to provision</t>
        </is>
      </c>
      <c r="B16" s="4" t="inlineStr">
        <is>
          <t>0.80%</t>
        </is>
      </c>
      <c r="C16" s="4" t="inlineStr">
        <is>
          <t>(0.50%)</t>
        </is>
      </c>
      <c r="D16" s="4" t="inlineStr">
        <is>
          <t>(0.20%)</t>
        </is>
      </c>
    </row>
    <row r="17">
      <c r="A17" s="4" t="inlineStr">
        <is>
          <t>Taxes on unremitted foreign earnings</t>
        </is>
      </c>
      <c r="B17" s="4" t="inlineStr">
        <is>
          <t>2.00%</t>
        </is>
      </c>
      <c r="C17" s="4" t="inlineStr">
        <is>
          <t>(3.90%)</t>
        </is>
      </c>
      <c r="D17" s="4" t="inlineStr">
        <is>
          <t>(2.20%)</t>
        </is>
      </c>
    </row>
    <row r="18">
      <c r="A18" s="4" t="inlineStr">
        <is>
          <t>Effective Income Tax Rate Reconciliation, Intercompany Lending, Percent</t>
        </is>
      </c>
      <c r="B18" s="4" t="inlineStr">
        <is>
          <t>(5.30%)</t>
        </is>
      </c>
      <c r="C18" s="4" t="inlineStr">
        <is>
          <t>0.00%</t>
        </is>
      </c>
      <c r="D18" s="4" t="inlineStr">
        <is>
          <t>0.00%</t>
        </is>
      </c>
    </row>
    <row r="19">
      <c r="A19" s="4" t="inlineStr">
        <is>
          <t>Warrant revaluation</t>
        </is>
      </c>
      <c r="B19" s="4" t="inlineStr">
        <is>
          <t>6.50%</t>
        </is>
      </c>
      <c r="C19" s="4" t="inlineStr">
        <is>
          <t>0.00%</t>
        </is>
      </c>
      <c r="D19" s="4" t="inlineStr">
        <is>
          <t>0.00%</t>
        </is>
      </c>
    </row>
    <row r="20">
      <c r="A20" s="4" t="inlineStr">
        <is>
          <t>Restructuring gain</t>
        </is>
      </c>
      <c r="B20" s="4" t="inlineStr">
        <is>
          <t>0.00%</t>
        </is>
      </c>
      <c r="C20" s="4" t="inlineStr">
        <is>
          <t>(2.60%)</t>
        </is>
      </c>
      <c r="D20" s="4" t="inlineStr">
        <is>
          <t>0.00%</t>
        </is>
      </c>
    </row>
    <row r="21">
      <c r="A21" s="4" t="inlineStr">
        <is>
          <t>Other adjustments, net</t>
        </is>
      </c>
      <c r="B21" s="4" t="inlineStr">
        <is>
          <t>(1.70%)</t>
        </is>
      </c>
      <c r="C21" s="4" t="inlineStr">
        <is>
          <t>(0.90%)</t>
        </is>
      </c>
      <c r="D21" s="4" t="inlineStr">
        <is>
          <t>3.30%</t>
        </is>
      </c>
    </row>
    <row r="22">
      <c r="A22" s="4" t="inlineStr">
        <is>
          <t>Effective tax rate</t>
        </is>
      </c>
      <c r="B22" s="4" t="inlineStr">
        <is>
          <t>7.80%</t>
        </is>
      </c>
      <c r="C22" s="4" t="inlineStr">
        <is>
          <t>5.90%</t>
        </is>
      </c>
      <c r="D22" s="4" t="inlineStr">
        <is>
          <t>(1.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Effective tax rate on non deductible expense</t>
        </is>
      </c>
      <c r="B4" s="4" t="inlineStr">
        <is>
          <t>7.80%</t>
        </is>
      </c>
      <c r="C4" s="4" t="inlineStr">
        <is>
          <t>5.90%</t>
        </is>
      </c>
      <c r="D4" s="4" t="inlineStr">
        <is>
          <t>(1.00%)</t>
        </is>
      </c>
    </row>
    <row r="5">
      <c r="A5" s="4" t="inlineStr">
        <is>
          <t>Federal corporate income tax rate</t>
        </is>
      </c>
      <c r="B5" s="4" t="inlineStr">
        <is>
          <t>21.00%</t>
        </is>
      </c>
      <c r="C5" s="4" t="inlineStr">
        <is>
          <t>21.00%</t>
        </is>
      </c>
      <c r="D5" s="4" t="inlineStr">
        <is>
          <t>21.00%</t>
        </is>
      </c>
    </row>
    <row r="6">
      <c r="A6" s="4" t="inlineStr">
        <is>
          <t>Discrete tax charge</t>
        </is>
      </c>
      <c r="C6" s="5" t="n">
        <v>6000</v>
      </c>
    </row>
    <row r="7">
      <c r="A7" s="4" t="inlineStr">
        <is>
          <t>Valuation allowance on deferred tax assets</t>
        </is>
      </c>
      <c r="B7" s="5" t="n">
        <v>25809</v>
      </c>
      <c r="C7" s="6" t="n">
        <v>21681</v>
      </c>
    </row>
    <row r="8">
      <c r="A8" s="4" t="inlineStr">
        <is>
          <t>Deferred tax asset valuation allowance change in amount net</t>
        </is>
      </c>
      <c r="B8" s="6" t="n">
        <v>-4100</v>
      </c>
    </row>
    <row r="9">
      <c r="A9" s="4" t="inlineStr">
        <is>
          <t>Deferred tax liability. repatriation of the unremitted earnings</t>
        </is>
      </c>
      <c r="B9" s="6" t="n">
        <v>5600</v>
      </c>
    </row>
    <row r="10">
      <c r="A10" s="4" t="inlineStr">
        <is>
          <t>Income tax examination, penalties and interest accrued</t>
        </is>
      </c>
      <c r="B10" s="6" t="n">
        <v>500</v>
      </c>
      <c r="C10" s="6" t="n">
        <v>600</v>
      </c>
      <c r="D10" s="5" t="n">
        <v>1500</v>
      </c>
    </row>
    <row r="11">
      <c r="A11" s="4" t="inlineStr">
        <is>
          <t>Amount of unrecognized tax benefits would, if recognized, impact effective tax rate</t>
        </is>
      </c>
      <c r="B11" s="6" t="n">
        <v>700</v>
      </c>
    </row>
    <row r="12">
      <c r="A12" s="4" t="inlineStr">
        <is>
          <t>Impact of these tax holidays decreased foreign taxes</t>
        </is>
      </c>
      <c r="B12" s="6" t="n">
        <v>200</v>
      </c>
      <c r="C12" s="5" t="n">
        <v>200</v>
      </c>
      <c r="D12" s="5" t="n">
        <v>0</v>
      </c>
    </row>
    <row r="13">
      <c r="A13" s="4" t="inlineStr">
        <is>
          <t>Tax Benefit, Permanent Reinvestment Change</t>
        </is>
      </c>
      <c r="B13" s="6" t="n">
        <v>2400</v>
      </c>
    </row>
    <row r="14">
      <c r="A14" s="4" t="inlineStr">
        <is>
          <t>Foreign Tax Authority</t>
        </is>
      </c>
    </row>
    <row r="15">
      <c r="A15" s="3" t="inlineStr">
        <is>
          <t>Income Taxes [Line Items]</t>
        </is>
      </c>
    </row>
    <row r="16">
      <c r="A16" s="4" t="inlineStr">
        <is>
          <t>NOL carryovers</t>
        </is>
      </c>
      <c r="B16" s="6" t="n">
        <v>5000</v>
      </c>
    </row>
    <row r="17">
      <c r="A17" s="4" t="inlineStr">
        <is>
          <t>Operating loss carryforward, valuation allowance</t>
        </is>
      </c>
      <c r="B17" s="6" t="n">
        <v>2300</v>
      </c>
    </row>
    <row r="18">
      <c r="A18" s="4" t="inlineStr">
        <is>
          <t>Tax credits</t>
        </is>
      </c>
      <c r="B18" s="6" t="n">
        <v>2800</v>
      </c>
    </row>
    <row r="19">
      <c r="A19" s="4" t="inlineStr">
        <is>
          <t>Tax credit carryforward, valuation allowance</t>
        </is>
      </c>
      <c r="B19" s="6" t="n">
        <v>2100</v>
      </c>
    </row>
    <row r="20">
      <c r="A20" s="4" t="inlineStr">
        <is>
          <t>State and Local Jurisdiction</t>
        </is>
      </c>
    </row>
    <row r="21">
      <c r="A21" s="3" t="inlineStr">
        <is>
          <t>Income Taxes [Line Items]</t>
        </is>
      </c>
    </row>
    <row r="22">
      <c r="A22" s="4" t="inlineStr">
        <is>
          <t>NOL carryovers</t>
        </is>
      </c>
      <c r="B22" s="6" t="n">
        <v>251500</v>
      </c>
    </row>
    <row r="23">
      <c r="A23" s="4" t="inlineStr">
        <is>
          <t>Operating loss carryforward, valuation allowance</t>
        </is>
      </c>
      <c r="B23" s="6" t="n">
        <v>13100</v>
      </c>
    </row>
    <row r="24">
      <c r="A24" s="4" t="inlineStr">
        <is>
          <t>Tax credit carryforward, valuation allowance</t>
        </is>
      </c>
      <c r="B24" s="6" t="n">
        <v>1000</v>
      </c>
    </row>
    <row r="25">
      <c r="A25" s="4" t="inlineStr">
        <is>
          <t>Deferred Tax Asset, Intra-entity Transfer, Asset Other than Inventory</t>
        </is>
      </c>
      <c r="B25" s="6" t="n">
        <v>4000</v>
      </c>
    </row>
    <row r="26">
      <c r="A26" s="4" t="inlineStr">
        <is>
          <t>Domestic Tax Authority</t>
        </is>
      </c>
    </row>
    <row r="27">
      <c r="A27" s="3" t="inlineStr">
        <is>
          <t>Income Taxes [Line Items]</t>
        </is>
      </c>
    </row>
    <row r="28">
      <c r="A28" s="4" t="inlineStr">
        <is>
          <t>NOL carryovers</t>
        </is>
      </c>
      <c r="B28" s="6" t="n">
        <v>26400</v>
      </c>
    </row>
    <row r="29">
      <c r="A29" s="4" t="inlineStr">
        <is>
          <t>Operating loss carryforward, valuation allowance</t>
        </is>
      </c>
      <c r="B29" s="6" t="n">
        <v>1300</v>
      </c>
    </row>
    <row r="30">
      <c r="A30" s="4" t="inlineStr">
        <is>
          <t>Tax credits</t>
        </is>
      </c>
      <c r="B30" s="6" t="n">
        <v>200</v>
      </c>
    </row>
    <row r="31">
      <c r="A31" s="4" t="inlineStr">
        <is>
          <t>Deferred Tax Asset, Intra-entity Transfer, Asset Other than Inventory</t>
        </is>
      </c>
      <c r="B31" s="5" t="n">
        <v>2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and Liabilities (Detail) - USD ($) $ in Thousands</t>
        </is>
      </c>
      <c r="B1" s="2" t="inlineStr">
        <is>
          <t>Dec. 31, 2021</t>
        </is>
      </c>
      <c r="C1" s="2" t="inlineStr">
        <is>
          <t>Dec. 31, 2020</t>
        </is>
      </c>
    </row>
    <row r="2">
      <c r="A2" s="3" t="inlineStr">
        <is>
          <t>Deferred income tax liabilities:</t>
        </is>
      </c>
    </row>
    <row r="3">
      <c r="A3" s="4" t="inlineStr">
        <is>
          <t>Tax in excess of book depreciation</t>
        </is>
      </c>
      <c r="B3" s="5" t="n">
        <v>25732</v>
      </c>
      <c r="C3" s="5" t="n">
        <v>27459</v>
      </c>
    </row>
    <row r="4">
      <c r="A4" s="4" t="inlineStr">
        <is>
          <t>Intangible assets</t>
        </is>
      </c>
      <c r="B4" s="6" t="n">
        <v>20812</v>
      </c>
      <c r="C4" s="6" t="n">
        <v>23695</v>
      </c>
    </row>
    <row r="5">
      <c r="A5" s="4" t="inlineStr">
        <is>
          <t>Operating leases</t>
        </is>
      </c>
      <c r="B5" s="6" t="n">
        <v>10473</v>
      </c>
      <c r="C5" s="6" t="n">
        <v>11149</v>
      </c>
    </row>
    <row r="6">
      <c r="A6" s="4" t="inlineStr">
        <is>
          <t>Deferred Tax Liabilities, Derivatives</t>
        </is>
      </c>
      <c r="B6" s="6" t="n">
        <v>37</v>
      </c>
      <c r="C6" s="6" t="n">
        <v>0</v>
      </c>
    </row>
    <row r="7">
      <c r="A7" s="4" t="inlineStr">
        <is>
          <t>Taxes on unremitted foreign earnings</t>
        </is>
      </c>
      <c r="B7" s="6" t="n">
        <v>5630</v>
      </c>
      <c r="C7" s="6" t="n">
        <v>6601</v>
      </c>
    </row>
    <row r="8">
      <c r="A8" s="4" t="inlineStr">
        <is>
          <t>Other deferred tax liabilities</t>
        </is>
      </c>
      <c r="B8" s="6" t="n">
        <v>1007</v>
      </c>
      <c r="C8" s="6" t="n">
        <v>533</v>
      </c>
    </row>
    <row r="9">
      <c r="A9" s="4" t="inlineStr">
        <is>
          <t>Total deferred income tax liabilities</t>
        </is>
      </c>
      <c r="B9" s="6" t="n">
        <v>63691</v>
      </c>
      <c r="C9" s="6" t="n">
        <v>69437</v>
      </c>
    </row>
    <row r="10">
      <c r="A10" s="3" t="inlineStr">
        <is>
          <t>Deferred income tax assets:</t>
        </is>
      </c>
    </row>
    <row r="11">
      <c r="A11" s="4" t="inlineStr">
        <is>
          <t>Interest expense limitation</t>
        </is>
      </c>
      <c r="B11" s="6" t="n">
        <v>7141</v>
      </c>
      <c r="C11" s="6" t="n">
        <v>3811</v>
      </c>
    </row>
    <row r="12">
      <c r="A12" s="4" t="inlineStr">
        <is>
          <t>Goodwill</t>
        </is>
      </c>
      <c r="B12" s="6" t="n">
        <v>24262</v>
      </c>
      <c r="C12" s="6" t="n">
        <v>25653</v>
      </c>
    </row>
    <row r="13">
      <c r="A13" s="4" t="inlineStr">
        <is>
          <t>Inventories</t>
        </is>
      </c>
      <c r="B13" s="6" t="n">
        <v>3368</v>
      </c>
      <c r="C13" s="6" t="n">
        <v>3224</v>
      </c>
    </row>
    <row r="14">
      <c r="A14" s="4" t="inlineStr">
        <is>
          <t>Interest rate swap</t>
        </is>
      </c>
      <c r="B14" s="6" t="n">
        <v>0</v>
      </c>
      <c r="C14" s="6" t="n">
        <v>3611</v>
      </c>
    </row>
    <row r="15">
      <c r="A15" s="4" t="inlineStr">
        <is>
          <t>Pension and personnel accruals</t>
        </is>
      </c>
      <c r="B15" s="6" t="n">
        <v>2422</v>
      </c>
      <c r="C15" s="6" t="n">
        <v>2909</v>
      </c>
    </row>
    <row r="16">
      <c r="A16" s="4" t="inlineStr">
        <is>
          <t>Operating leases</t>
        </is>
      </c>
      <c r="B16" s="6" t="n">
        <v>12834</v>
      </c>
      <c r="C16" s="6" t="n">
        <v>13209</v>
      </c>
    </row>
    <row r="17">
      <c r="A17" s="4" t="inlineStr">
        <is>
          <t>Net operating loss carryforwards</t>
        </is>
      </c>
      <c r="B17" s="6" t="n">
        <v>23629</v>
      </c>
      <c r="C17" s="6" t="n">
        <v>18659</v>
      </c>
    </row>
    <row r="18">
      <c r="A18" s="4" t="inlineStr">
        <is>
          <t>Unrealized losses</t>
        </is>
      </c>
      <c r="B18" s="6" t="n">
        <v>2143</v>
      </c>
      <c r="C18" s="6" t="n">
        <v>1529</v>
      </c>
    </row>
    <row r="19">
      <c r="A19" s="4" t="inlineStr">
        <is>
          <t>Credit carryforwards</t>
        </is>
      </c>
      <c r="B19" s="6" t="n">
        <v>3044</v>
      </c>
      <c r="C19" s="6" t="n">
        <v>3574</v>
      </c>
    </row>
    <row r="20">
      <c r="A20" s="4" t="inlineStr">
        <is>
          <t>Accruals and reserves</t>
        </is>
      </c>
      <c r="B20" s="6" t="n">
        <v>1435</v>
      </c>
      <c r="C20" s="6" t="n">
        <v>2399</v>
      </c>
    </row>
    <row r="21">
      <c r="A21" s="4" t="inlineStr">
        <is>
          <t>Other deferred tax assets</t>
        </is>
      </c>
      <c r="B21" s="6" t="n">
        <v>2080</v>
      </c>
      <c r="C21" s="6" t="n">
        <v>1362</v>
      </c>
    </row>
    <row r="22">
      <c r="A22" s="4" t="inlineStr">
        <is>
          <t>Deferred income tax assets before valuation allowance</t>
        </is>
      </c>
      <c r="B22" s="6" t="n">
        <v>82358</v>
      </c>
      <c r="C22" s="6" t="n">
        <v>79940</v>
      </c>
    </row>
    <row r="23">
      <c r="A23" s="4" t="inlineStr">
        <is>
          <t>Valuation allowance on deferred tax assets</t>
        </is>
      </c>
      <c r="B23" s="6" t="n">
        <v>-25809</v>
      </c>
      <c r="C23" s="6" t="n">
        <v>-21681</v>
      </c>
    </row>
    <row r="24">
      <c r="A24" s="4" t="inlineStr">
        <is>
          <t>Total deferred income tax assets</t>
        </is>
      </c>
      <c r="B24" s="6" t="n">
        <v>56549</v>
      </c>
      <c r="C24" s="6" t="n">
        <v>58259</v>
      </c>
    </row>
    <row r="25">
      <c r="A25" s="4" t="inlineStr">
        <is>
          <t>Net deferred income tax liabilities</t>
        </is>
      </c>
      <c r="B25" s="5" t="n">
        <v>7142</v>
      </c>
      <c r="C25" s="5" t="n">
        <v>111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s of Unrecognized Tax Benefits, Excluding Interest and Penaltie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247</v>
      </c>
      <c r="C4" s="5" t="n">
        <v>2589</v>
      </c>
      <c r="D4" s="5" t="n">
        <v>4609</v>
      </c>
    </row>
    <row r="5">
      <c r="A5" s="4" t="inlineStr">
        <is>
          <t>Additions for tax positions of prior years</t>
        </is>
      </c>
      <c r="B5" s="6" t="n">
        <v>0</v>
      </c>
      <c r="C5" s="6" t="n">
        <v>121</v>
      </c>
      <c r="D5" s="6" t="n">
        <v>0</v>
      </c>
    </row>
    <row r="6">
      <c r="A6" s="4" t="inlineStr">
        <is>
          <t>Settlements for tax positions of prior years</t>
        </is>
      </c>
      <c r="B6" s="6" t="n">
        <v>0</v>
      </c>
      <c r="C6" s="6" t="n">
        <v>0</v>
      </c>
      <c r="D6" s="6" t="n">
        <v>-275</v>
      </c>
    </row>
    <row r="7">
      <c r="A7" s="4" t="inlineStr">
        <is>
          <t>Reductions for tax positions of prior years</t>
        </is>
      </c>
      <c r="B7" s="6" t="n">
        <v>-122</v>
      </c>
      <c r="C7" s="6" t="n">
        <v>-2463</v>
      </c>
      <c r="D7" s="6" t="n">
        <v>-1745</v>
      </c>
    </row>
    <row r="8">
      <c r="A8" s="4" t="inlineStr">
        <is>
          <t>Balance at end of year</t>
        </is>
      </c>
      <c r="B8" s="5" t="n">
        <v>125</v>
      </c>
      <c r="C8" s="5" t="n">
        <v>247</v>
      </c>
      <c r="D8" s="5" t="n">
        <v>25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 - USD ($) $ in Thousands</t>
        </is>
      </c>
      <c r="B1" s="2" t="inlineStr">
        <is>
          <t>Oct. 06, 2020</t>
        </is>
      </c>
      <c r="C1" s="2" t="inlineStr">
        <is>
          <t>Dec. 31, 2021</t>
        </is>
      </c>
      <c r="D1" s="2" t="inlineStr">
        <is>
          <t>Dec. 31, 2020</t>
        </is>
      </c>
      <c r="E1" s="2" t="inlineStr">
        <is>
          <t>Dec. 31, 2019</t>
        </is>
      </c>
    </row>
    <row r="2">
      <c r="A2" s="3" t="inlineStr">
        <is>
          <t>Line of Credit Facility [Line Items]</t>
        </is>
      </c>
    </row>
    <row r="3">
      <c r="A3" s="4" t="inlineStr">
        <is>
          <t>Capitalized interest costs</t>
        </is>
      </c>
      <c r="C3" s="5" t="n">
        <v>-300</v>
      </c>
      <c r="D3" s="5" t="n">
        <v>-200</v>
      </c>
      <c r="E3" s="5" t="n">
        <v>-1500</v>
      </c>
    </row>
    <row r="4">
      <c r="A4" s="4" t="inlineStr">
        <is>
          <t>Proceeds from sale of business</t>
        </is>
      </c>
      <c r="C4" s="6" t="n">
        <v>-3880</v>
      </c>
      <c r="D4" s="6" t="n">
        <v>743178</v>
      </c>
      <c r="E4" s="6" t="n">
        <v>0</v>
      </c>
    </row>
    <row r="5">
      <c r="A5" s="4" t="inlineStr">
        <is>
          <t>Loss on extinguishment of debt and write-off of debt issuance costs</t>
        </is>
      </c>
      <c r="C5" s="6" t="n">
        <v>2390</v>
      </c>
      <c r="D5" s="6" t="n">
        <v>1532</v>
      </c>
      <c r="E5" s="6" t="n">
        <v>3293</v>
      </c>
    </row>
    <row r="6">
      <c r="A6" s="4" t="inlineStr">
        <is>
          <t>Current maturities of long-term debt</t>
        </is>
      </c>
      <c r="C6" s="6" t="n">
        <v>3074</v>
      </c>
      <c r="D6" s="6" t="n">
        <v>4885</v>
      </c>
    </row>
    <row r="7">
      <c r="A7" s="4" t="inlineStr">
        <is>
          <t>Payments for Hedge, Investing Activities</t>
        </is>
      </c>
      <c r="C7" s="6" t="n">
        <v>15420</v>
      </c>
      <c r="D7" s="6" t="n">
        <v>4133</v>
      </c>
      <c r="E7" s="6" t="n">
        <v>0</v>
      </c>
    </row>
    <row r="8">
      <c r="A8" s="4" t="inlineStr">
        <is>
          <t>Debt issuance costs, line of credit arrangements, net</t>
        </is>
      </c>
      <c r="C8" s="6" t="n">
        <v>700</v>
      </c>
      <c r="D8" s="6" t="n">
        <v>1800</v>
      </c>
    </row>
    <row r="9">
      <c r="A9" s="4" t="inlineStr">
        <is>
          <t>Debt Issuance Costs, Line of Credit Arrangements, Gross</t>
        </is>
      </c>
      <c r="C9" s="6" t="n">
        <v>800</v>
      </c>
    </row>
    <row r="10">
      <c r="A10" s="4" t="inlineStr">
        <is>
          <t>Loss on extinguishment of debt and write-off of debt issuance costs</t>
        </is>
      </c>
      <c r="C10" s="5" t="n">
        <v>2390</v>
      </c>
      <c r="D10" s="6" t="n">
        <v>144</v>
      </c>
      <c r="E10" s="5" t="n">
        <v>540</v>
      </c>
    </row>
    <row r="11">
      <c r="A11" s="4" t="inlineStr">
        <is>
          <t>Life Sciences | Discontinued Operations, Disposed of by Sale</t>
        </is>
      </c>
    </row>
    <row r="12">
      <c r="A12" s="3" t="inlineStr">
        <is>
          <t>Line of Credit Facility [Line Items]</t>
        </is>
      </c>
    </row>
    <row r="13">
      <c r="A13" s="4" t="inlineStr">
        <is>
          <t>Proceeds from sale of business</t>
        </is>
      </c>
      <c r="B13" s="5" t="n">
        <v>757200</v>
      </c>
    </row>
    <row r="14">
      <c r="A14" s="4" t="inlineStr">
        <is>
          <t>Senior Secured Term Loan</t>
        </is>
      </c>
    </row>
    <row r="15">
      <c r="A15" s="3" t="inlineStr">
        <is>
          <t>Line of Credit Facility [Line Items]</t>
        </is>
      </c>
    </row>
    <row r="16">
      <c r="A16" s="4" t="inlineStr">
        <is>
          <t>Interest rate during period</t>
        </is>
      </c>
      <c r="C16" s="4" t="inlineStr">
        <is>
          <t>6.50%</t>
        </is>
      </c>
    </row>
    <row r="17">
      <c r="A17" s="4" t="inlineStr">
        <is>
          <t>Senior debt</t>
        </is>
      </c>
      <c r="C17" s="5" t="n">
        <v>0</v>
      </c>
      <c r="D17" s="6" t="n">
        <v>47728</v>
      </c>
    </row>
    <row r="18">
      <c r="A18" s="4" t="inlineStr">
        <is>
          <t>Senior Secured Term Loan | London Interbank Offered Rate (LIBOR)</t>
        </is>
      </c>
    </row>
    <row r="19">
      <c r="A19" s="3" t="inlineStr">
        <is>
          <t>Line of Credit Facility [Line Items]</t>
        </is>
      </c>
    </row>
    <row r="20">
      <c r="A20" s="4" t="inlineStr">
        <is>
          <t>Basis spread on variable rate</t>
        </is>
      </c>
      <c r="C20" s="4" t="inlineStr">
        <is>
          <t>5.75%</t>
        </is>
      </c>
    </row>
    <row r="21">
      <c r="A21" s="4" t="inlineStr">
        <is>
          <t>Senior Secured Term Loan | London Interbank Offered Rate (LIBOR) | Minimum</t>
        </is>
      </c>
    </row>
    <row r="22">
      <c r="A22" s="3" t="inlineStr">
        <is>
          <t>Line of Credit Facility [Line Items]</t>
        </is>
      </c>
    </row>
    <row r="23">
      <c r="A23" s="4" t="inlineStr">
        <is>
          <t>Interest rate</t>
        </is>
      </c>
      <c r="C23" s="4" t="inlineStr">
        <is>
          <t>0.75%</t>
        </is>
      </c>
    </row>
    <row r="24">
      <c r="A24" s="4" t="inlineStr">
        <is>
          <t>Incremental Term Loan</t>
        </is>
      </c>
    </row>
    <row r="25">
      <c r="A25" s="3" t="inlineStr">
        <is>
          <t>Line of Credit Facility [Line Items]</t>
        </is>
      </c>
    </row>
    <row r="26">
      <c r="A26" s="4" t="inlineStr">
        <is>
          <t>Interest rate during period</t>
        </is>
      </c>
      <c r="C26" s="4" t="inlineStr">
        <is>
          <t>5.90%</t>
        </is>
      </c>
    </row>
    <row r="27">
      <c r="A27" s="4" t="inlineStr">
        <is>
          <t>Senior debt</t>
        </is>
      </c>
      <c r="C27" s="5" t="n">
        <v>0</v>
      </c>
      <c r="D27" s="6" t="n">
        <v>22716</v>
      </c>
    </row>
    <row r="28">
      <c r="A28" s="4" t="inlineStr">
        <is>
          <t>Incremental Term Loan | London Interbank Offered Rate (LIBOR)</t>
        </is>
      </c>
    </row>
    <row r="29">
      <c r="A29" s="3" t="inlineStr">
        <is>
          <t>Line of Credit Facility [Line Items]</t>
        </is>
      </c>
    </row>
    <row r="30">
      <c r="A30" s="4" t="inlineStr">
        <is>
          <t>Basis spread on variable rate</t>
        </is>
      </c>
      <c r="C30" s="4" t="inlineStr">
        <is>
          <t>5.75%</t>
        </is>
      </c>
    </row>
    <row r="31">
      <c r="A31" s="4" t="inlineStr">
        <is>
          <t>Senior Secured Revolver</t>
        </is>
      </c>
    </row>
    <row r="32">
      <c r="A32" s="3" t="inlineStr">
        <is>
          <t>Line of Credit Facility [Line Items]</t>
        </is>
      </c>
    </row>
    <row r="33">
      <c r="A33" s="4" t="inlineStr">
        <is>
          <t>Commitment fee percentage</t>
        </is>
      </c>
      <c r="C33" s="4" t="inlineStr">
        <is>
          <t>0.50%</t>
        </is>
      </c>
    </row>
    <row r="34">
      <c r="A34" s="4" t="inlineStr">
        <is>
          <t>Senior debt</t>
        </is>
      </c>
      <c r="C34" s="5" t="n">
        <v>0</v>
      </c>
    </row>
    <row r="35">
      <c r="A35" s="4" t="inlineStr">
        <is>
          <t>Outstanding letters of credit</t>
        </is>
      </c>
      <c r="C35" s="6" t="n">
        <v>11200</v>
      </c>
    </row>
    <row r="36">
      <c r="A36" s="4" t="inlineStr">
        <is>
          <t>Available borrowing capacity</t>
        </is>
      </c>
      <c r="C36" s="5" t="n">
        <v>36000</v>
      </c>
    </row>
    <row r="37">
      <c r="A37" s="4" t="inlineStr">
        <is>
          <t>Senior Secured Revolver | London Interbank Offered Rate (LIBOR)</t>
        </is>
      </c>
    </row>
    <row r="38">
      <c r="A38" s="3" t="inlineStr">
        <is>
          <t>Line of Credit Facility [Line Items]</t>
        </is>
      </c>
    </row>
    <row r="39">
      <c r="A39" s="4" t="inlineStr">
        <is>
          <t>Basis spread on variable rate</t>
        </is>
      </c>
      <c r="C39" s="4" t="inlineStr">
        <is>
          <t>4.00%</t>
        </is>
      </c>
    </row>
    <row r="40">
      <c r="A40" s="4" t="inlineStr">
        <is>
          <t>Senior Secured Revolver | Prime Rate</t>
        </is>
      </c>
    </row>
    <row r="41">
      <c r="A41" s="3" t="inlineStr">
        <is>
          <t>Line of Credit Facility [Line Items]</t>
        </is>
      </c>
    </row>
    <row r="42">
      <c r="A42" s="4" t="inlineStr">
        <is>
          <t>Basis spread on variable rate</t>
        </is>
      </c>
      <c r="C42" s="4" t="inlineStr">
        <is>
          <t>3.00%</t>
        </is>
      </c>
    </row>
    <row r="43">
      <c r="A43" s="4" t="inlineStr">
        <is>
          <t>Senior Secured And Incremental Term Loans</t>
        </is>
      </c>
    </row>
    <row r="44">
      <c r="A44" s="3" t="inlineStr">
        <is>
          <t>Line of Credit Facility [Line Items]</t>
        </is>
      </c>
    </row>
    <row r="45">
      <c r="A45" s="4" t="inlineStr">
        <is>
          <t>Repayments of debt</t>
        </is>
      </c>
      <c r="B45" s="5" t="n">
        <v>700000</v>
      </c>
    </row>
    <row r="46">
      <c r="A46" s="4" t="inlineStr">
        <is>
          <t>Term Loan Facility Member</t>
        </is>
      </c>
    </row>
    <row r="47">
      <c r="A47" s="3" t="inlineStr">
        <is>
          <t>Line of Credit Facility [Line Items]</t>
        </is>
      </c>
    </row>
    <row r="48">
      <c r="A48" s="4" t="inlineStr">
        <is>
          <t>Debt instrument, face amount</t>
        </is>
      </c>
      <c r="C48" s="5" t="n">
        <v>150000</v>
      </c>
    </row>
    <row r="49">
      <c r="A49" s="4" t="inlineStr">
        <is>
          <t>Interest rate during period</t>
        </is>
      </c>
      <c r="C49" s="4" t="inlineStr">
        <is>
          <t>7.875%</t>
        </is>
      </c>
    </row>
    <row r="50">
      <c r="A50" s="4" t="inlineStr">
        <is>
          <t>Senior debt</t>
        </is>
      </c>
      <c r="C50" s="5" t="n">
        <v>148875</v>
      </c>
      <c r="D50" s="5" t="n">
        <v>0</v>
      </c>
    </row>
    <row r="51">
      <c r="A51" s="4" t="inlineStr">
        <is>
          <t>Debt issuance costs</t>
        </is>
      </c>
      <c r="C51" s="6" t="n">
        <v>2800</v>
      </c>
    </row>
    <row r="52">
      <c r="A52" s="4" t="inlineStr">
        <is>
          <t>Debt Instrument, Periodic Payment, Principal</t>
        </is>
      </c>
      <c r="C52" s="6" t="n">
        <v>400</v>
      </c>
    </row>
    <row r="53">
      <c r="A53" s="4" t="inlineStr">
        <is>
          <t>Debt Instrument, Unamortized Discount (Premium), Net</t>
        </is>
      </c>
      <c r="C53" s="5" t="n">
        <v>3800</v>
      </c>
    </row>
    <row r="54">
      <c r="A54" s="4" t="inlineStr">
        <is>
          <t>Term Loan Facility Member | London Interbank Offered Rate (LIBOR)</t>
        </is>
      </c>
    </row>
    <row r="55">
      <c r="A55" s="3" t="inlineStr">
        <is>
          <t>Line of Credit Facility [Line Items]</t>
        </is>
      </c>
    </row>
    <row r="56">
      <c r="A56" s="4" t="inlineStr">
        <is>
          <t>Basis spread on variable rate</t>
        </is>
      </c>
      <c r="C56" s="4" t="inlineStr">
        <is>
          <t>6.875%</t>
        </is>
      </c>
    </row>
    <row r="57">
      <c r="A57" s="4" t="inlineStr">
        <is>
          <t>Term Loan Facility Member | London Interbank Offered Rate (LIBOR) | Minimum</t>
        </is>
      </c>
    </row>
    <row r="58">
      <c r="A58" s="3" t="inlineStr">
        <is>
          <t>Line of Credit Facility [Line Items]</t>
        </is>
      </c>
    </row>
    <row r="59">
      <c r="A59" s="4" t="inlineStr">
        <is>
          <t>Basis spread on variable rate</t>
        </is>
      </c>
      <c r="C59" s="4" t="inlineStr">
        <is>
          <t>1.00%</t>
        </is>
      </c>
    </row>
    <row r="60">
      <c r="A60" s="4" t="inlineStr">
        <is>
          <t>Term Loan Facility Member | Various Benchmark Rates Member</t>
        </is>
      </c>
    </row>
    <row r="61">
      <c r="A61" s="3" t="inlineStr">
        <is>
          <t>Line of Credit Facility [Line Items]</t>
        </is>
      </c>
    </row>
    <row r="62">
      <c r="A62" s="4" t="inlineStr">
        <is>
          <t>Basis spread on variable rate</t>
        </is>
      </c>
      <c r="C62" s="4" t="inlineStr">
        <is>
          <t>5.875%</t>
        </is>
      </c>
    </row>
    <row r="63">
      <c r="A63" s="4" t="inlineStr">
        <is>
          <t>Asset Backed Credit Facility Member</t>
        </is>
      </c>
    </row>
    <row r="64">
      <c r="A64" s="3" t="inlineStr">
        <is>
          <t>Line of Credit Facility [Line Items]</t>
        </is>
      </c>
    </row>
    <row r="65">
      <c r="A65" s="4" t="inlineStr">
        <is>
          <t>Line of credit face amount</t>
        </is>
      </c>
      <c r="C65" s="5" t="n">
        <v>50000</v>
      </c>
    </row>
    <row r="66">
      <c r="A66" s="4" t="inlineStr">
        <is>
          <t>Interest rate during period</t>
        </is>
      </c>
      <c r="C66" s="4" t="inlineStr">
        <is>
          <t>2.25%</t>
        </is>
      </c>
    </row>
    <row r="67">
      <c r="A67" s="4" t="inlineStr">
        <is>
          <t>Commitment fee percentage</t>
        </is>
      </c>
      <c r="C67" s="4" t="inlineStr">
        <is>
          <t>0.375%</t>
        </is>
      </c>
    </row>
    <row r="68">
      <c r="A68" s="4" t="inlineStr">
        <is>
          <t>Asset Backed Credit Facility Member | London Interbank Offered Rate (LIBOR) | Minimum</t>
        </is>
      </c>
    </row>
    <row r="69">
      <c r="A69" s="3" t="inlineStr">
        <is>
          <t>Line of Credit Facility [Line Items]</t>
        </is>
      </c>
    </row>
    <row r="70">
      <c r="A70" s="4" t="inlineStr">
        <is>
          <t>Basis spread on variable rate</t>
        </is>
      </c>
      <c r="C70" s="4" t="inlineStr">
        <is>
          <t>1.75%</t>
        </is>
      </c>
    </row>
    <row r="71">
      <c r="A71" s="4" t="inlineStr">
        <is>
          <t>Asset Backed Credit Facility Member | London Interbank Offered Rate (LIBOR) | Maximum</t>
        </is>
      </c>
    </row>
    <row r="72">
      <c r="A72" s="3" t="inlineStr">
        <is>
          <t>Line of Credit Facility [Line Items]</t>
        </is>
      </c>
    </row>
    <row r="73">
      <c r="A73" s="4" t="inlineStr">
        <is>
          <t>Basis spread on variable rate</t>
        </is>
      </c>
      <c r="C73" s="4" t="inlineStr">
        <is>
          <t>2.00%</t>
        </is>
      </c>
    </row>
    <row r="74">
      <c r="A74" s="4" t="inlineStr">
        <is>
          <t>Asset Backed Credit Facility Member | Minimum</t>
        </is>
      </c>
    </row>
    <row r="75">
      <c r="A75" s="3" t="inlineStr">
        <is>
          <t>Line of Credit Facility [Line Items]</t>
        </is>
      </c>
    </row>
    <row r="76">
      <c r="A76" s="4" t="inlineStr">
        <is>
          <t>Debt Instrument LIBOR Floor Rate</t>
        </is>
      </c>
      <c r="C76" s="4" t="inlineStr">
        <is>
          <t>0.50%</t>
        </is>
      </c>
    </row>
    <row r="77">
      <c r="A77" s="4" t="inlineStr">
        <is>
          <t>Asset Backed Credit Facility Member | Federal Funds Or Prime Rate Member | Minimum</t>
        </is>
      </c>
    </row>
    <row r="78">
      <c r="A78" s="3" t="inlineStr">
        <is>
          <t>Line of Credit Facility [Line Items]</t>
        </is>
      </c>
    </row>
    <row r="79">
      <c r="A79" s="4" t="inlineStr">
        <is>
          <t>Basis spread on variable rate</t>
        </is>
      </c>
      <c r="C79" s="4" t="inlineStr">
        <is>
          <t>0.75%</t>
        </is>
      </c>
    </row>
    <row r="80">
      <c r="A80" s="4" t="inlineStr">
        <is>
          <t>Asset Backed Credit Facility Member | Federal Funds Or Prime Rate Member | Maximum</t>
        </is>
      </c>
    </row>
    <row r="81">
      <c r="A81" s="3" t="inlineStr">
        <is>
          <t>Line of Credit Facility [Line Items]</t>
        </is>
      </c>
    </row>
    <row r="82">
      <c r="A82" s="4" t="inlineStr">
        <is>
          <t>Basis spread on variable rate</t>
        </is>
      </c>
      <c r="C82" s="4" t="inlineStr">
        <is>
          <t>1.00%</t>
        </is>
      </c>
    </row>
    <row r="83">
      <c r="A83" s="4" t="inlineStr">
        <is>
          <t>Letter of Credit</t>
        </is>
      </c>
    </row>
    <row r="84">
      <c r="A84" s="3" t="inlineStr">
        <is>
          <t>Line of Credit Facility [Line Items]</t>
        </is>
      </c>
    </row>
    <row r="85">
      <c r="A85" s="4" t="inlineStr">
        <is>
          <t>Line of credit face amount</t>
        </is>
      </c>
      <c r="C85" s="5" t="n">
        <v>30000</v>
      </c>
    </row>
    <row r="86">
      <c r="A86" s="4" t="inlineStr">
        <is>
          <t>Commitment fee percentage</t>
        </is>
      </c>
      <c r="C86" s="4" t="inlineStr">
        <is>
          <t>1.875%</t>
        </is>
      </c>
    </row>
    <row r="87">
      <c r="A87" s="4" t="inlineStr">
        <is>
          <t>Bridge Loan</t>
        </is>
      </c>
    </row>
    <row r="88">
      <c r="A88" s="3" t="inlineStr">
        <is>
          <t>Line of Credit Facility [Line Items]</t>
        </is>
      </c>
    </row>
    <row r="89">
      <c r="A89" s="4" t="inlineStr">
        <is>
          <t>Line of credit face amount</t>
        </is>
      </c>
      <c r="C89" s="5" t="n">
        <v>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Dec. 31, 2021</t>
        </is>
      </c>
      <c r="C1" s="2" t="inlineStr">
        <is>
          <t>Dec. 31, 2020</t>
        </is>
      </c>
    </row>
    <row r="2">
      <c r="A2" s="3" t="inlineStr">
        <is>
          <t>Debt Instrument [Line Items]</t>
        </is>
      </c>
    </row>
    <row r="3">
      <c r="A3" s="4" t="inlineStr">
        <is>
          <t>Total principal</t>
        </is>
      </c>
      <c r="B3" s="5" t="n">
        <v>159805</v>
      </c>
      <c r="C3" s="5" t="n">
        <v>84862</v>
      </c>
    </row>
    <row r="4">
      <c r="A4" s="4" t="inlineStr">
        <is>
          <t>Less-current maturities of long-term debt</t>
        </is>
      </c>
      <c r="B4" s="6" t="n">
        <v>3074</v>
      </c>
      <c r="C4" s="6" t="n">
        <v>4885</v>
      </c>
    </row>
    <row r="5">
      <c r="A5" s="4" t="inlineStr">
        <is>
          <t>Principal, net of current portion</t>
        </is>
      </c>
      <c r="B5" s="6" t="n">
        <v>156731</v>
      </c>
      <c r="C5" s="6" t="n">
        <v>79977</v>
      </c>
    </row>
    <row r="6">
      <c r="A6" s="4" t="inlineStr">
        <is>
          <t>Less-unamortized debt issuance costs</t>
        </is>
      </c>
      <c r="B6" s="6" t="n">
        <v>5679</v>
      </c>
      <c r="C6" s="6" t="n">
        <v>952</v>
      </c>
    </row>
    <row r="7">
      <c r="A7" s="4" t="inlineStr">
        <is>
          <t>Long-term debt, net of current portion</t>
        </is>
      </c>
      <c r="B7" s="6" t="n">
        <v>151052</v>
      </c>
      <c r="C7" s="6" t="n">
        <v>79025</v>
      </c>
    </row>
    <row r="8">
      <c r="A8" s="4" t="inlineStr">
        <is>
          <t>Debt issuance costs, line of credit arrangements, net</t>
        </is>
      </c>
      <c r="B8" s="6" t="n">
        <v>700</v>
      </c>
      <c r="C8" s="6" t="n">
        <v>1800</v>
      </c>
    </row>
    <row r="9">
      <c r="A9" s="4" t="inlineStr">
        <is>
          <t>Senior Secured Term Loan</t>
        </is>
      </c>
    </row>
    <row r="10">
      <c r="A10" s="3" t="inlineStr">
        <is>
          <t>Debt Instrument [Line Items]</t>
        </is>
      </c>
    </row>
    <row r="11">
      <c r="A11" s="4" t="inlineStr">
        <is>
          <t>Senior debt</t>
        </is>
      </c>
      <c r="B11" s="6" t="n">
        <v>0</v>
      </c>
      <c r="C11" s="6" t="n">
        <v>47728</v>
      </c>
    </row>
    <row r="12">
      <c r="A12" s="4" t="inlineStr">
        <is>
          <t>Incremental Term Loan</t>
        </is>
      </c>
    </row>
    <row r="13">
      <c r="A13" s="3" t="inlineStr">
        <is>
          <t>Debt Instrument [Line Items]</t>
        </is>
      </c>
    </row>
    <row r="14">
      <c r="A14" s="4" t="inlineStr">
        <is>
          <t>Senior debt</t>
        </is>
      </c>
      <c r="B14" s="6" t="n">
        <v>0</v>
      </c>
      <c r="C14" s="6" t="n">
        <v>22716</v>
      </c>
    </row>
    <row r="15">
      <c r="A15" s="4" t="inlineStr">
        <is>
          <t>Term Loan Facility Member</t>
        </is>
      </c>
    </row>
    <row r="16">
      <c r="A16" s="3" t="inlineStr">
        <is>
          <t>Debt Instrument [Line Items]</t>
        </is>
      </c>
    </row>
    <row r="17">
      <c r="A17" s="4" t="inlineStr">
        <is>
          <t>Senior debt</t>
        </is>
      </c>
      <c r="B17" s="6" t="n">
        <v>148875</v>
      </c>
      <c r="C17" s="6" t="n">
        <v>0</v>
      </c>
    </row>
    <row r="18">
      <c r="A18" s="4" t="inlineStr">
        <is>
          <t>Foreign Line of Credit</t>
        </is>
      </c>
    </row>
    <row r="19">
      <c r="A19" s="3" t="inlineStr">
        <is>
          <t>Debt Instrument [Line Items]</t>
        </is>
      </c>
    </row>
    <row r="20">
      <c r="A20" s="4" t="inlineStr">
        <is>
          <t>Long-term Line of Credit</t>
        </is>
      </c>
      <c r="B20" s="5" t="n">
        <v>10930</v>
      </c>
      <c r="C20" s="5" t="n">
        <v>144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Maturities of Long-Term Debt (Detail) - USD ($) $ in Thousands</t>
        </is>
      </c>
      <c r="B1" s="2" t="inlineStr">
        <is>
          <t>Dec. 31, 2021</t>
        </is>
      </c>
      <c r="C1" s="2" t="inlineStr">
        <is>
          <t>Dec. 31, 2020</t>
        </is>
      </c>
    </row>
    <row r="2">
      <c r="A2" s="3" t="inlineStr">
        <is>
          <t>Debt Disclosure [Abstract]</t>
        </is>
      </c>
    </row>
    <row r="3">
      <c r="A3" s="4" t="inlineStr">
        <is>
          <t>2021</t>
        </is>
      </c>
      <c r="B3" s="5" t="n">
        <v>3074</v>
      </c>
    </row>
    <row r="4">
      <c r="A4" s="4" t="inlineStr">
        <is>
          <t>2022</t>
        </is>
      </c>
      <c r="B4" s="6" t="n">
        <v>3405</v>
      </c>
    </row>
    <row r="5">
      <c r="A5" s="4" t="inlineStr">
        <is>
          <t>2023</t>
        </is>
      </c>
      <c r="B5" s="6" t="n">
        <v>3249</v>
      </c>
    </row>
    <row r="6">
      <c r="A6" s="4" t="inlineStr">
        <is>
          <t>2024</t>
        </is>
      </c>
      <c r="B6" s="6" t="n">
        <v>3289</v>
      </c>
    </row>
    <row r="7">
      <c r="A7" s="4" t="inlineStr">
        <is>
          <t>2025</t>
        </is>
      </c>
      <c r="B7" s="6" t="n">
        <v>146788</v>
      </c>
    </row>
    <row r="8">
      <c r="A8" s="4" t="inlineStr">
        <is>
          <t>Thereafter</t>
        </is>
      </c>
      <c r="B8" s="6" t="n">
        <v>0</v>
      </c>
    </row>
    <row r="9">
      <c r="A9" s="4" t="inlineStr">
        <is>
          <t>Total principal</t>
        </is>
      </c>
      <c r="B9" s="5" t="n">
        <v>159805</v>
      </c>
      <c r="C9" s="5" t="n">
        <v>848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eases - Narrative (Details) - USD ($) $ in Thousands</t>
        </is>
      </c>
      <c r="B1" s="2" t="inlineStr">
        <is>
          <t>1 Months Ended</t>
        </is>
      </c>
      <c r="C1" s="2" t="inlineStr">
        <is>
          <t>9 Months Ended</t>
        </is>
      </c>
      <c r="D1" s="2" t="inlineStr">
        <is>
          <t>12 Months Ended</t>
        </is>
      </c>
    </row>
    <row r="2">
      <c r="B2" s="2" t="inlineStr">
        <is>
          <t>Mar. 31, 2020</t>
        </is>
      </c>
      <c r="C2" s="2" t="inlineStr">
        <is>
          <t>Dec. 31, 2020</t>
        </is>
      </c>
      <c r="D2" s="2" t="inlineStr">
        <is>
          <t>Dec. 31, 2021</t>
        </is>
      </c>
      <c r="E2" s="2" t="inlineStr">
        <is>
          <t>Dec. 31, 2020</t>
        </is>
      </c>
      <c r="F2" s="2" t="inlineStr">
        <is>
          <t>Dec. 31, 2019</t>
        </is>
      </c>
      <c r="G2" s="2" t="inlineStr">
        <is>
          <t>Dec. 31, 2018</t>
        </is>
      </c>
    </row>
    <row r="3">
      <c r="A3" s="3" t="inlineStr">
        <is>
          <t>Lessee, Lease, Description [Line Items]</t>
        </is>
      </c>
    </row>
    <row r="4">
      <c r="A4" s="4" t="inlineStr">
        <is>
          <t>Cumulative effect of new accounting principle in period of adoption</t>
        </is>
      </c>
      <c r="C4" s="5" t="n">
        <v>254152</v>
      </c>
      <c r="D4" s="5" t="n">
        <v>224185</v>
      </c>
      <c r="E4" s="5" t="n">
        <v>254152</v>
      </c>
      <c r="F4" s="5" t="n">
        <v>353277</v>
      </c>
      <c r="G4" s="5" t="n">
        <v>419271</v>
      </c>
    </row>
    <row r="5">
      <c r="A5" s="4" t="inlineStr">
        <is>
          <t>Increase (decrease) in operating lease, right-of-use asset</t>
        </is>
      </c>
      <c r="B5" s="5" t="n">
        <v>-8100</v>
      </c>
    </row>
    <row r="6">
      <c r="A6" s="4" t="inlineStr">
        <is>
          <t>Decrease in operating lease, liability, noncurrent</t>
        </is>
      </c>
      <c r="B6" s="6" t="n">
        <v>10500</v>
      </c>
    </row>
    <row r="7">
      <c r="A7" s="4" t="inlineStr">
        <is>
          <t>Decrease in operating lease, liability, current</t>
        </is>
      </c>
      <c r="B7" s="6" t="n">
        <v>600</v>
      </c>
    </row>
    <row r="8">
      <c r="A8" s="4" t="inlineStr">
        <is>
          <t>Increase (decrease) in change between operating lease right-of-use assets and operating lease, liabilities</t>
        </is>
      </c>
      <c r="B8" s="6" t="n">
        <v>3000</v>
      </c>
    </row>
    <row r="9">
      <c r="A9" s="4" t="inlineStr">
        <is>
          <t>Loss on termination of lease</t>
        </is>
      </c>
      <c r="B9" s="6" t="n">
        <v>4400</v>
      </c>
    </row>
    <row r="10">
      <c r="A10" s="4" t="inlineStr">
        <is>
          <t>Impairment charge on termination of lease</t>
        </is>
      </c>
      <c r="B10" s="5" t="n">
        <v>2900</v>
      </c>
    </row>
    <row r="11">
      <c r="A11" s="4" t="inlineStr">
        <is>
          <t>COVID-19</t>
        </is>
      </c>
    </row>
    <row r="12">
      <c r="A12" s="3" t="inlineStr">
        <is>
          <t>Lessee, Lease, Description [Line Items]</t>
        </is>
      </c>
    </row>
    <row r="13">
      <c r="A13" s="4" t="inlineStr">
        <is>
          <t>Lessee, operating lease, deferred lease payments</t>
        </is>
      </c>
      <c r="C13" s="6" t="n">
        <v>500</v>
      </c>
    </row>
    <row r="14">
      <c r="A14" s="4" t="inlineStr">
        <is>
          <t>Increase (decrease) in cash savings</t>
        </is>
      </c>
      <c r="D14" s="6" t="n">
        <v>-200</v>
      </c>
      <c r="E14" s="6" t="n">
        <v>700</v>
      </c>
    </row>
    <row r="15">
      <c r="A15" s="4" t="inlineStr">
        <is>
          <t>Adoption of new accounting standard</t>
        </is>
      </c>
    </row>
    <row r="16">
      <c r="A16" s="3" t="inlineStr">
        <is>
          <t>Lessee, Lease, Description [Line Items]</t>
        </is>
      </c>
    </row>
    <row r="17">
      <c r="A17" s="4" t="inlineStr">
        <is>
          <t>Cumulative effect of new accounting principle in period of adoption</t>
        </is>
      </c>
      <c r="G17" s="6" t="n">
        <v>-51</v>
      </c>
    </row>
    <row r="18">
      <c r="A18" s="4" t="inlineStr">
        <is>
          <t>Accumulated deficit</t>
        </is>
      </c>
    </row>
    <row r="19">
      <c r="A19" s="3" t="inlineStr">
        <is>
          <t>Lessee, Lease, Description [Line Items]</t>
        </is>
      </c>
    </row>
    <row r="20">
      <c r="A20" s="4" t="inlineStr">
        <is>
          <t>Cumulative effect of new accounting principle in period of adoption</t>
        </is>
      </c>
      <c r="C20" s="5" t="n">
        <v>-205875</v>
      </c>
      <c r="D20" s="5" t="n">
        <v>-219100</v>
      </c>
      <c r="E20" s="5" t="n">
        <v>-205875</v>
      </c>
      <c r="F20" s="5" t="n">
        <v>-105283</v>
      </c>
      <c r="G20" s="6" t="n">
        <v>-58491</v>
      </c>
    </row>
    <row r="21">
      <c r="A21" s="4" t="inlineStr">
        <is>
          <t>Accumulated deficit | Adoption of new accounting standard</t>
        </is>
      </c>
    </row>
    <row r="22">
      <c r="A22" s="3" t="inlineStr">
        <is>
          <t>Lessee, Lease, Description [Line Items]</t>
        </is>
      </c>
    </row>
    <row r="23">
      <c r="A23" s="4" t="inlineStr">
        <is>
          <t>Cumulative effect of new accounting principle in period of adoption</t>
        </is>
      </c>
      <c r="G23" s="5" t="n">
        <v>-51</v>
      </c>
    </row>
    <row r="24">
      <c r="A24" s="4" t="inlineStr">
        <is>
          <t>Minimum | Equipment</t>
        </is>
      </c>
    </row>
    <row r="25">
      <c r="A25" s="3" t="inlineStr">
        <is>
          <t>Lessee, Lease, Description [Line Items]</t>
        </is>
      </c>
    </row>
    <row r="26">
      <c r="A26" s="4" t="inlineStr">
        <is>
          <t>Finance lease, term of contract</t>
        </is>
      </c>
      <c r="D26" s="4" t="inlineStr">
        <is>
          <t>3 years</t>
        </is>
      </c>
    </row>
    <row r="27">
      <c r="A27" s="4" t="inlineStr">
        <is>
          <t>Operating lease, term of contract</t>
        </is>
      </c>
      <c r="D27" s="4" t="inlineStr">
        <is>
          <t>2 years</t>
        </is>
      </c>
    </row>
    <row r="28">
      <c r="A28" s="4" t="inlineStr">
        <is>
          <t>Minimum | Manufacturing Facility</t>
        </is>
      </c>
    </row>
    <row r="29">
      <c r="A29" s="3" t="inlineStr">
        <is>
          <t>Lessee, Lease, Description [Line Items]</t>
        </is>
      </c>
    </row>
    <row r="30">
      <c r="A30" s="4" t="inlineStr">
        <is>
          <t>Operating lease, term of contract</t>
        </is>
      </c>
      <c r="D30" s="4" t="inlineStr">
        <is>
          <t>3 years</t>
        </is>
      </c>
    </row>
    <row r="31">
      <c r="A31" s="4" t="inlineStr">
        <is>
          <t>Maximum | Equipment</t>
        </is>
      </c>
    </row>
    <row r="32">
      <c r="A32" s="3" t="inlineStr">
        <is>
          <t>Lessee, Lease, Description [Line Items]</t>
        </is>
      </c>
    </row>
    <row r="33">
      <c r="A33" s="4" t="inlineStr">
        <is>
          <t>Finance lease, term of contract</t>
        </is>
      </c>
      <c r="D33" s="4" t="inlineStr">
        <is>
          <t>8 years</t>
        </is>
      </c>
    </row>
    <row r="34">
      <c r="A34" s="4" t="inlineStr">
        <is>
          <t>Operating lease, term of contract</t>
        </is>
      </c>
      <c r="D34" s="4" t="inlineStr">
        <is>
          <t>5 years</t>
        </is>
      </c>
    </row>
    <row r="35">
      <c r="A35" s="4" t="inlineStr">
        <is>
          <t>Maximum | Manufacturing Facility</t>
        </is>
      </c>
    </row>
    <row r="36">
      <c r="A36" s="3" t="inlineStr">
        <is>
          <t>Lessee, Lease, Description [Line Items]</t>
        </is>
      </c>
    </row>
    <row r="37">
      <c r="A37" s="4" t="inlineStr">
        <is>
          <t>Operating lease, term of contract</t>
        </is>
      </c>
      <c r="D37" s="4" t="inlineStr">
        <is>
          <t>20 years</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Finance and Operating Lease Information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 assets</t>
        </is>
      </c>
      <c r="B4" s="5" t="n">
        <v>1451</v>
      </c>
      <c r="C4" s="5" t="n">
        <v>1272</v>
      </c>
      <c r="D4" s="5" t="n">
        <v>1229</v>
      </c>
    </row>
    <row r="5">
      <c r="A5" s="4" t="inlineStr">
        <is>
          <t>Interest expense</t>
        </is>
      </c>
      <c r="B5" s="6" t="n">
        <v>213</v>
      </c>
      <c r="C5" s="6" t="n">
        <v>192</v>
      </c>
      <c r="D5" s="6" t="n">
        <v>226</v>
      </c>
    </row>
    <row r="6">
      <c r="A6" s="4" t="inlineStr">
        <is>
          <t>Operating lease cost</t>
        </is>
      </c>
      <c r="B6" s="6" t="n">
        <v>8014</v>
      </c>
      <c r="C6" s="6" t="n">
        <v>8396</v>
      </c>
      <c r="D6" s="6" t="n">
        <v>9108</v>
      </c>
    </row>
    <row r="7">
      <c r="A7" s="4" t="inlineStr">
        <is>
          <t>Short-term lease cost</t>
        </is>
      </c>
      <c r="B7" s="6" t="n">
        <v>655</v>
      </c>
      <c r="C7" s="6" t="n">
        <v>591</v>
      </c>
      <c r="D7" s="6" t="n">
        <v>479</v>
      </c>
    </row>
    <row r="8">
      <c r="A8" s="4" t="inlineStr">
        <is>
          <t>Variable lease cost</t>
        </is>
      </c>
      <c r="B8" s="6" t="n">
        <v>1</v>
      </c>
      <c r="C8" s="6" t="n">
        <v>1</v>
      </c>
      <c r="D8" s="6" t="n">
        <v>1</v>
      </c>
    </row>
    <row r="9">
      <c r="A9" s="4" t="inlineStr">
        <is>
          <t>Total lease cost</t>
        </is>
      </c>
      <c r="B9" s="6" t="n">
        <v>10334</v>
      </c>
      <c r="C9" s="6" t="n">
        <v>10452</v>
      </c>
      <c r="D9" s="5" t="n">
        <v>11043</v>
      </c>
    </row>
    <row r="10">
      <c r="A10" s="3" t="inlineStr">
        <is>
          <t>Assets</t>
        </is>
      </c>
    </row>
    <row r="11">
      <c r="A11" s="4" t="inlineStr">
        <is>
          <t>Operating lease right-of-use assets</t>
        </is>
      </c>
      <c r="B11" s="6" t="n">
        <v>46443</v>
      </c>
      <c r="C11" s="6" t="n">
        <v>50264</v>
      </c>
    </row>
    <row r="12">
      <c r="A12" s="4" t="inlineStr">
        <is>
          <t>Property, plant and equipment, net</t>
        </is>
      </c>
      <c r="B12" s="6" t="n">
        <v>13641</v>
      </c>
      <c r="C12" s="6" t="n">
        <v>14644</v>
      </c>
    </row>
    <row r="13">
      <c r="A13" s="4" t="inlineStr">
        <is>
          <t>Lease, Right-Of-Use Asset</t>
        </is>
      </c>
      <c r="B13" s="5" t="n">
        <v>60084</v>
      </c>
      <c r="C13" s="5" t="n">
        <v>64908</v>
      </c>
    </row>
    <row r="14">
      <c r="A14" s="4" t="inlineStr">
        <is>
          <t>Finance Lease, Right-of-Use Asset, Statement of Financial Position [Extensible List]</t>
        </is>
      </c>
    </row>
    <row r="15">
      <c r="A15" s="3" t="inlineStr">
        <is>
          <t>Current liabilities:</t>
        </is>
      </c>
    </row>
    <row r="16">
      <c r="A16" s="4" t="inlineStr">
        <is>
          <t>Current portion of operating lease liabilities</t>
        </is>
      </c>
      <c r="B16" s="5" t="n">
        <v>5704</v>
      </c>
      <c r="C16" s="5" t="n">
        <v>4797</v>
      </c>
    </row>
    <row r="17">
      <c r="A17" s="4" t="inlineStr">
        <is>
          <t>Other current liabilities</t>
        </is>
      </c>
      <c r="B17" s="5" t="n">
        <v>3111</v>
      </c>
      <c r="C17" s="5" t="n">
        <v>4252</v>
      </c>
    </row>
    <row r="18">
      <c r="A18" s="4" t="inlineStr">
        <is>
          <t>Finance Lease, Liability, Current, Statement of Financial Position [Extensible List]</t>
        </is>
      </c>
    </row>
    <row r="19">
      <c r="A19" s="3" t="inlineStr">
        <is>
          <t>Non-current liabilities:</t>
        </is>
      </c>
    </row>
    <row r="20">
      <c r="A20" s="4" t="inlineStr">
        <is>
          <t>Operating lease liabilities, net of current portion</t>
        </is>
      </c>
      <c r="B20" s="5" t="n">
        <v>51295</v>
      </c>
      <c r="C20" s="5" t="n">
        <v>55053</v>
      </c>
    </row>
    <row r="21">
      <c r="A21" s="4" t="inlineStr">
        <is>
          <t>Other non-current liabilities</t>
        </is>
      </c>
      <c r="B21" s="6" t="n">
        <v>5446</v>
      </c>
      <c r="C21" s="6" t="n">
        <v>6858</v>
      </c>
    </row>
    <row r="22">
      <c r="A22" s="4" t="inlineStr">
        <is>
          <t>Total lease liabilities</t>
        </is>
      </c>
      <c r="B22" s="5" t="n">
        <v>65556</v>
      </c>
      <c r="C22" s="5" t="n">
        <v>70960</v>
      </c>
    </row>
    <row r="23">
      <c r="A23" s="4" t="inlineStr">
        <is>
          <t>Finance Lease, Liability, Noncurrent, Statement of Financial Position [Extensible List]</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 Including Portion Attributable to Noncontrolling Interest</t>
        </is>
      </c>
      <c r="C4" s="5" t="n">
        <v>-13225</v>
      </c>
      <c r="D4" s="5" t="n">
        <v>-100592</v>
      </c>
      <c r="E4" s="5" t="n">
        <v>-46741</v>
      </c>
    </row>
    <row r="5">
      <c r="A5" s="3" t="inlineStr">
        <is>
          <t>Adjustments to reconcile net loss to net cash provided by operating activities:</t>
        </is>
      </c>
    </row>
    <row r="6">
      <c r="A6" s="4" t="inlineStr">
        <is>
          <t>Depreciation and amortization of continuing operations</t>
        </is>
      </c>
      <c r="C6" s="6" t="n">
        <v>46195</v>
      </c>
      <c r="D6" s="6" t="n">
        <v>45680</v>
      </c>
      <c r="E6" s="6" t="n">
        <v>44896</v>
      </c>
    </row>
    <row r="7">
      <c r="A7" s="4" t="inlineStr">
        <is>
          <t>Depreciation and amortization of discontinued operations</t>
        </is>
      </c>
      <c r="C7" s="6" t="n">
        <v>0</v>
      </c>
      <c r="D7" s="6" t="n">
        <v>35731</v>
      </c>
      <c r="E7" s="6" t="n">
        <v>46950</v>
      </c>
    </row>
    <row r="8">
      <c r="A8" s="4" t="inlineStr">
        <is>
          <t>Amortization of debt issuance costs and discount</t>
        </is>
      </c>
      <c r="C8" s="6" t="n">
        <v>1381</v>
      </c>
      <c r="D8" s="6" t="n">
        <v>15692</v>
      </c>
      <c r="E8" s="6" t="n">
        <v>4789</v>
      </c>
    </row>
    <row r="9">
      <c r="A9" s="4" t="inlineStr">
        <is>
          <t>Goodwill impairment</t>
        </is>
      </c>
      <c r="C9" s="6" t="n">
        <v>0</v>
      </c>
      <c r="D9" s="6" t="n">
        <v>92942</v>
      </c>
      <c r="E9" s="6" t="n">
        <v>0</v>
      </c>
    </row>
    <row r="10">
      <c r="A10" s="4" t="inlineStr">
        <is>
          <t>Goodwill impairment of discontinued operations</t>
        </is>
      </c>
      <c r="C10" s="6" t="n">
        <v>0</v>
      </c>
      <c r="D10" s="6" t="n">
        <v>146757</v>
      </c>
      <c r="E10" s="6" t="n">
        <v>0</v>
      </c>
    </row>
    <row r="11">
      <c r="A11" s="4" t="inlineStr">
        <is>
          <t>Other impairments</t>
        </is>
      </c>
      <c r="C11" s="6" t="n">
        <v>0</v>
      </c>
      <c r="D11" s="6" t="n">
        <v>4148</v>
      </c>
      <c r="E11" s="6" t="n">
        <v>643</v>
      </c>
    </row>
    <row r="12">
      <c r="A12" s="4" t="inlineStr">
        <is>
          <t>Loss on extinguishment of debt and write-off of debt issuance costs</t>
        </is>
      </c>
      <c r="C12" s="6" t="n">
        <v>2390</v>
      </c>
      <c r="D12" s="6" t="n">
        <v>1532</v>
      </c>
      <c r="E12" s="6" t="n">
        <v>3293</v>
      </c>
    </row>
    <row r="13">
      <c r="A13" s="4" t="inlineStr">
        <is>
          <t>Total derivative loss (gain), net of cash settlements</t>
        </is>
      </c>
      <c r="C13" s="6" t="n">
        <v>-3259</v>
      </c>
      <c r="D13" s="6" t="n">
        <v>15309</v>
      </c>
      <c r="E13" s="6" t="n">
        <v>0</v>
      </c>
    </row>
    <row r="14">
      <c r="A14" s="4" t="inlineStr">
        <is>
          <t>Share of net income from joint venture</t>
        </is>
      </c>
      <c r="C14" s="6" t="n">
        <v>-6261</v>
      </c>
      <c r="D14" s="6" t="n">
        <v>-3626</v>
      </c>
      <c r="E14" s="6" t="n">
        <v>-1681</v>
      </c>
    </row>
    <row r="15">
      <c r="A15" s="4" t="inlineStr">
        <is>
          <t>Gain on disposal of discontinued operations, net of tax and cost to sell</t>
        </is>
      </c>
      <c r="C15" s="6" t="n">
        <v>-1200</v>
      </c>
      <c r="D15" s="6" t="n">
        <v>-233824</v>
      </c>
      <c r="E15" s="6" t="n">
        <v>0</v>
      </c>
    </row>
    <row r="16">
      <c r="A16" s="4" t="inlineStr">
        <is>
          <t>Compensation expense from issuance of share-based awards</t>
        </is>
      </c>
      <c r="C16" s="6" t="n">
        <v>3216</v>
      </c>
      <c r="D16" s="6" t="n">
        <v>4226</v>
      </c>
      <c r="E16" s="6" t="n">
        <v>2822</v>
      </c>
    </row>
    <row r="17">
      <c r="A17" s="4" t="inlineStr">
        <is>
          <t>Deferred income taxes</t>
        </is>
      </c>
      <c r="C17" s="6" t="n">
        <v>-4845</v>
      </c>
      <c r="D17" s="6" t="n">
        <v>-21697</v>
      </c>
      <c r="E17" s="6" t="n">
        <v>-3142</v>
      </c>
    </row>
    <row r="18">
      <c r="A18" s="4" t="inlineStr">
        <is>
          <t>Other</t>
        </is>
      </c>
      <c r="C18" s="6" t="n">
        <v>-2611</v>
      </c>
      <c r="D18" s="6" t="n">
        <v>-4730</v>
      </c>
      <c r="E18" s="6" t="n">
        <v>3169</v>
      </c>
    </row>
    <row r="19">
      <c r="A19" s="3" t="inlineStr">
        <is>
          <t>Changes in operating assets and liabilities:</t>
        </is>
      </c>
    </row>
    <row r="20">
      <c r="A20" s="4" t="inlineStr">
        <is>
          <t>Accounts receivable</t>
        </is>
      </c>
      <c r="C20" s="6" t="n">
        <v>13698</v>
      </c>
      <c r="D20" s="6" t="n">
        <v>10831</v>
      </c>
      <c r="E20" s="6" t="n">
        <v>1265</v>
      </c>
    </row>
    <row r="21">
      <c r="A21" s="4" t="inlineStr">
        <is>
          <t>Inventories</t>
        </is>
      </c>
      <c r="C21" s="6" t="n">
        <v>-12959</v>
      </c>
      <c r="D21" s="6" t="n">
        <v>5114</v>
      </c>
      <c r="E21" s="6" t="n">
        <v>1426</v>
      </c>
    </row>
    <row r="22">
      <c r="A22" s="4" t="inlineStr">
        <is>
          <t>Accounts payable</t>
        </is>
      </c>
      <c r="C22" s="6" t="n">
        <v>343</v>
      </c>
      <c r="D22" s="6" t="n">
        <v>-8606</v>
      </c>
      <c r="E22" s="6" t="n">
        <v>-7900</v>
      </c>
    </row>
    <row r="23">
      <c r="A23" s="4" t="inlineStr">
        <is>
          <t>Income taxes receivable and payable, net</t>
        </is>
      </c>
      <c r="C23" s="6" t="n">
        <v>-4516</v>
      </c>
      <c r="D23" s="6" t="n">
        <v>-633</v>
      </c>
      <c r="E23" s="6" t="n">
        <v>-5292</v>
      </c>
    </row>
    <row r="24">
      <c r="A24" s="4" t="inlineStr">
        <is>
          <t>Other</t>
        </is>
      </c>
      <c r="C24" s="6" t="n">
        <v>-2761</v>
      </c>
      <c r="D24" s="6" t="n">
        <v>11295</v>
      </c>
      <c r="E24" s="6" t="n">
        <v>4711</v>
      </c>
    </row>
    <row r="25">
      <c r="A25" s="4" t="inlineStr">
        <is>
          <t>Net cash provided by operating activities</t>
        </is>
      </c>
      <c r="C25" s="6" t="n">
        <v>15586</v>
      </c>
      <c r="D25" s="6" t="n">
        <v>15549</v>
      </c>
      <c r="E25" s="6" t="n">
        <v>49208</v>
      </c>
    </row>
    <row r="26">
      <c r="A26" s="3" t="inlineStr">
        <is>
          <t>Cash flows from investing activities</t>
        </is>
      </c>
    </row>
    <row r="27">
      <c r="A27" s="4" t="inlineStr">
        <is>
          <t>Acquisition of property, plant and equipment</t>
        </is>
      </c>
      <c r="C27" s="6" t="n">
        <v>-18221</v>
      </c>
      <c r="D27" s="6" t="n">
        <v>-23773</v>
      </c>
      <c r="E27" s="6" t="n">
        <v>-54003</v>
      </c>
    </row>
    <row r="28">
      <c r="A28" s="4" t="inlineStr">
        <is>
          <t>Proceeds from liquidation of short-term investment</t>
        </is>
      </c>
      <c r="C28" s="6" t="n">
        <v>0</v>
      </c>
      <c r="D28" s="6" t="n">
        <v>0</v>
      </c>
      <c r="E28" s="6" t="n">
        <v>8000</v>
      </c>
    </row>
    <row r="29">
      <c r="A29" s="4" t="inlineStr">
        <is>
          <t>Proceeds from (cash paid for post-closing adjustments on) sale of business, net of cash sold</t>
        </is>
      </c>
      <c r="C29" s="6" t="n">
        <v>-3880</v>
      </c>
      <c r="D29" s="6" t="n">
        <v>743178</v>
      </c>
      <c r="E29" s="6" t="n">
        <v>0</v>
      </c>
    </row>
    <row r="30">
      <c r="A30" s="4" t="inlineStr">
        <is>
          <t>Proceeds from sale of property, plant, and equipment</t>
        </is>
      </c>
      <c r="C30" s="6" t="n">
        <v>1418</v>
      </c>
      <c r="D30" s="6" t="n">
        <v>3317</v>
      </c>
      <c r="E30" s="6" t="n">
        <v>7287</v>
      </c>
    </row>
    <row r="31">
      <c r="A31" s="4" t="inlineStr">
        <is>
          <t>Cash settlements of interest rate swap</t>
        </is>
      </c>
      <c r="C31" s="6" t="n">
        <v>-15420</v>
      </c>
      <c r="D31" s="6" t="n">
        <v>-4133</v>
      </c>
      <c r="E31" s="6" t="n">
        <v>0</v>
      </c>
    </row>
    <row r="32">
      <c r="A32" s="4" t="inlineStr">
        <is>
          <t>Other</t>
        </is>
      </c>
      <c r="C32" s="6" t="n">
        <v>0</v>
      </c>
      <c r="D32" s="6" t="n">
        <v>695</v>
      </c>
      <c r="E32" s="6" t="n">
        <v>-711</v>
      </c>
    </row>
    <row r="33">
      <c r="A33" s="4" t="inlineStr">
        <is>
          <t>Net cash provided by (used in) investing activities</t>
        </is>
      </c>
      <c r="C33" s="6" t="n">
        <v>-36103</v>
      </c>
      <c r="D33" s="6" t="n">
        <v>719284</v>
      </c>
      <c r="E33" s="6" t="n">
        <v>-39427</v>
      </c>
    </row>
    <row r="34">
      <c r="A34" s="3" t="inlineStr">
        <is>
          <t>Cash flows from financing activities</t>
        </is>
      </c>
    </row>
    <row r="35">
      <c r="A35" s="4" t="inlineStr">
        <is>
          <t>Cash paid for debt issuance costs</t>
        </is>
      </c>
      <c r="C35" s="6" t="n">
        <v>-7360</v>
      </c>
      <c r="D35" s="6" t="n">
        <v>-661</v>
      </c>
      <c r="E35" s="6" t="n">
        <v>-11336</v>
      </c>
    </row>
    <row r="36">
      <c r="A36" s="4" t="inlineStr">
        <is>
          <t>Dividends paid</t>
        </is>
      </c>
      <c r="C36" s="6" t="n">
        <v>0</v>
      </c>
      <c r="D36" s="6" t="n">
        <v>0</v>
      </c>
      <c r="E36" s="6" t="n">
        <v>-8879</v>
      </c>
    </row>
    <row r="37">
      <c r="A37" s="4" t="inlineStr">
        <is>
          <t>Proceeds from issuance of preferred stock</t>
        </is>
      </c>
      <c r="C37" s="6" t="n">
        <v>61793</v>
      </c>
      <c r="D37" s="6" t="n">
        <v>0</v>
      </c>
      <c r="E37" s="6" t="n">
        <v>95741</v>
      </c>
    </row>
    <row r="38">
      <c r="A38" s="4" t="inlineStr">
        <is>
          <t>Payments for Repurchase of Preferred Stock and Preference Stock</t>
        </is>
      </c>
      <c r="C38" s="6" t="n">
        <v>-122434</v>
      </c>
      <c r="D38" s="6" t="n">
        <v>0</v>
      </c>
      <c r="E38" s="6" t="n">
        <v>0</v>
      </c>
    </row>
    <row r="39">
      <c r="A39" s="4" t="inlineStr">
        <is>
          <t>Proceeds from long-term debt</t>
        </is>
      </c>
      <c r="C39" s="6" t="n">
        <v>171000</v>
      </c>
      <c r="D39" s="6" t="n">
        <v>66195</v>
      </c>
      <c r="E39" s="6" t="n">
        <v>54209</v>
      </c>
    </row>
    <row r="40">
      <c r="A40" s="4" t="inlineStr">
        <is>
          <t>Repayments of long-term debt</t>
        </is>
      </c>
      <c r="C40" s="6" t="n">
        <v>-93729</v>
      </c>
      <c r="D40" s="6" t="n">
        <v>-776331</v>
      </c>
      <c r="E40" s="6" t="n">
        <v>-108157</v>
      </c>
    </row>
    <row r="41">
      <c r="A41" s="4" t="inlineStr">
        <is>
          <t>Repayments of short-term debt, net</t>
        </is>
      </c>
      <c r="C41" s="6" t="n">
        <v>-1563</v>
      </c>
      <c r="D41" s="6" t="n">
        <v>-924</v>
      </c>
      <c r="E41" s="6" t="n">
        <v>-12564</v>
      </c>
    </row>
    <row r="42">
      <c r="A42" s="4" t="inlineStr">
        <is>
          <t>Other</t>
        </is>
      </c>
      <c r="C42" s="6" t="n">
        <v>-5150</v>
      </c>
      <c r="D42" s="6" t="n">
        <v>-3133</v>
      </c>
      <c r="E42" s="6" t="n">
        <v>-3715</v>
      </c>
    </row>
    <row r="43">
      <c r="A43" s="4" t="inlineStr">
        <is>
          <t>Net cash provided by (used in) financing activities</t>
        </is>
      </c>
      <c r="C43" s="6" t="n">
        <v>2557</v>
      </c>
      <c r="D43" s="6" t="n">
        <v>-714854</v>
      </c>
      <c r="E43" s="6" t="n">
        <v>5299</v>
      </c>
    </row>
    <row r="44">
      <c r="A44" s="4" t="inlineStr">
        <is>
          <t>Effect of exchange rate changes on cash flows</t>
        </is>
      </c>
      <c r="C44" s="6" t="n">
        <v>-1522</v>
      </c>
      <c r="D44" s="6" t="n">
        <v>-3544</v>
      </c>
      <c r="E44" s="6" t="n">
        <v>-1365</v>
      </c>
    </row>
    <row r="45">
      <c r="A45" s="4" t="inlineStr">
        <is>
          <t>Net change in cash and cash equivalents</t>
        </is>
      </c>
      <c r="C45" s="6" t="n">
        <v>-19482</v>
      </c>
      <c r="D45" s="6" t="n">
        <v>16435</v>
      </c>
      <c r="E45" s="6" t="n">
        <v>13715</v>
      </c>
    </row>
    <row r="46">
      <c r="A46" s="4" t="inlineStr">
        <is>
          <t>Cash and cash equivalents at beginning of period</t>
        </is>
      </c>
      <c r="B46" s="4" t="inlineStr">
        <is>
          <t>[1]</t>
        </is>
      </c>
      <c r="C46" s="6" t="n">
        <v>48138</v>
      </c>
      <c r="D46" s="6" t="n">
        <v>31703</v>
      </c>
      <c r="E46" s="6" t="n">
        <v>17988</v>
      </c>
    </row>
    <row r="47">
      <c r="A47" s="4" t="inlineStr">
        <is>
          <t>Cash and cash equivalents at end of period</t>
        </is>
      </c>
      <c r="B47" s="4" t="inlineStr">
        <is>
          <t>[1]</t>
        </is>
      </c>
      <c r="C47" s="6" t="n">
        <v>28656</v>
      </c>
      <c r="D47" s="6" t="n">
        <v>48138</v>
      </c>
      <c r="E47" s="6" t="n">
        <v>31703</v>
      </c>
    </row>
    <row r="48">
      <c r="A48" s="3" t="inlineStr">
        <is>
          <t>Supplemental schedule of non-cash operating, investing and financing activities:</t>
        </is>
      </c>
    </row>
    <row r="49">
      <c r="A49" s="4" t="inlineStr">
        <is>
          <t>Non-cash additions to property, plant and equipment</t>
        </is>
      </c>
      <c r="C49" s="6" t="n">
        <v>4438</v>
      </c>
      <c r="D49" s="6" t="n">
        <v>9644</v>
      </c>
      <c r="E49" s="6" t="n">
        <v>23281</v>
      </c>
    </row>
    <row r="50">
      <c r="A50" s="3" t="inlineStr">
        <is>
          <t>Supplemental disclosures:</t>
        </is>
      </c>
    </row>
    <row r="51">
      <c r="A51" s="4" t="inlineStr">
        <is>
          <t>Cash paid for interest</t>
        </is>
      </c>
      <c r="C51" s="6" t="n">
        <v>10739</v>
      </c>
      <c r="D51" s="6" t="n">
        <v>51542</v>
      </c>
      <c r="E51" s="6" t="n">
        <v>50514</v>
      </c>
    </row>
    <row r="52">
      <c r="A52" s="4" t="inlineStr">
        <is>
          <t>Cash paid for income taxes</t>
        </is>
      </c>
      <c r="C52" s="5" t="n">
        <v>7624</v>
      </c>
      <c r="D52" s="5" t="n">
        <v>2241</v>
      </c>
      <c r="E52" s="5" t="n">
        <v>6428</v>
      </c>
    </row>
    <row r="53"/>
    <row r="54">
      <c r="A54" s="4" t="inlineStr">
        <is>
          <t>[1]</t>
        </is>
      </c>
      <c r="B54" s="4" t="inlineStr">
        <is>
          <t>Cash and cash equivalents include $13.8 million and $10.2 million of cash and cash equivalents that were included in current assets of discontinued operations as of December 31, 2019 and December 31, 2018, respectively.</t>
        </is>
      </c>
    </row>
  </sheetData>
  <mergeCells count="4">
    <mergeCell ref="A1:B2"/>
    <mergeCell ref="C1:E1"/>
    <mergeCell ref="A53:D53"/>
    <mergeCell ref="B54:D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used in finance leases</t>
        </is>
      </c>
      <c r="B4" s="5" t="n">
        <v>213</v>
      </c>
      <c r="C4" s="5" t="n">
        <v>192</v>
      </c>
      <c r="D4" s="5" t="n">
        <v>226</v>
      </c>
    </row>
    <row r="5">
      <c r="A5" s="4" t="inlineStr">
        <is>
          <t>Operating cash flows used in operating leases</t>
        </is>
      </c>
      <c r="B5" s="6" t="n">
        <v>13434</v>
      </c>
      <c r="C5" s="6" t="n">
        <v>13498</v>
      </c>
      <c r="D5" s="6" t="n">
        <v>14090</v>
      </c>
    </row>
    <row r="6">
      <c r="A6" s="4" t="inlineStr">
        <is>
          <t>Financing cash flows used in finance leases</t>
        </is>
      </c>
      <c r="B6" s="6" t="n">
        <v>4836</v>
      </c>
      <c r="C6" s="6" t="n">
        <v>2018</v>
      </c>
      <c r="D6" s="6" t="n">
        <v>3156</v>
      </c>
    </row>
    <row r="7">
      <c r="A7" s="4" t="inlineStr">
        <is>
          <t>Right-of-use assets obtained in exchange for new finance lease liabilities</t>
        </is>
      </c>
      <c r="B7" s="6" t="n">
        <v>2814</v>
      </c>
      <c r="C7" s="6" t="n">
        <v>728</v>
      </c>
      <c r="D7" s="6" t="n">
        <v>5250</v>
      </c>
    </row>
    <row r="8">
      <c r="A8" s="4" t="inlineStr">
        <is>
          <t>Right-of-use assets obtained in exchange for new operating lease liabilities</t>
        </is>
      </c>
      <c r="B8" s="5" t="n">
        <v>0</v>
      </c>
      <c r="C8" s="5" t="n">
        <v>8682</v>
      </c>
      <c r="D8" s="5" t="n">
        <v>84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5" customWidth="1" min="2" max="2"/>
    <col width="26" customWidth="1" min="3" max="3"/>
    <col width="14" customWidth="1" min="4" max="4"/>
  </cols>
  <sheetData>
    <row r="1">
      <c r="A1" s="1" t="inlineStr">
        <is>
          <t>Leases - Weighted Average Remaining Lease Term and Discount Rate (Details)</t>
        </is>
      </c>
      <c r="B1" s="2" t="inlineStr">
        <is>
          <t>Dec. 31, 2021</t>
        </is>
      </c>
      <c r="C1" s="2" t="inlineStr">
        <is>
          <t>Dec. 31, 2020</t>
        </is>
      </c>
      <c r="D1" s="2" t="inlineStr">
        <is>
          <t>Dec. 31, 2019</t>
        </is>
      </c>
    </row>
    <row r="2">
      <c r="A2" s="3" t="inlineStr">
        <is>
          <t>Weighted Average Remaining Lease Term</t>
        </is>
      </c>
    </row>
    <row r="3">
      <c r="A3" s="4" t="inlineStr">
        <is>
          <t>Finance Lease, Weighted Average Remaining Lease Term</t>
        </is>
      </c>
      <c r="B3" s="4" t="inlineStr">
        <is>
          <t>3 years 3 months 18 days</t>
        </is>
      </c>
      <c r="C3" s="4" t="inlineStr">
        <is>
          <t>3 years 2 months 12 days</t>
        </is>
      </c>
      <c r="D3" s="4" t="inlineStr">
        <is>
          <t>4 years</t>
        </is>
      </c>
    </row>
    <row r="4">
      <c r="A4" s="4" t="inlineStr">
        <is>
          <t>Operating Lease, Weighted Average Remaining Lease Term</t>
        </is>
      </c>
      <c r="B4" s="4" t="inlineStr">
        <is>
          <t>11 years 1 month 6 days</t>
        </is>
      </c>
      <c r="C4" s="4" t="inlineStr">
        <is>
          <t>11 years 8 months 12 days</t>
        </is>
      </c>
      <c r="D4" s="4" t="inlineStr">
        <is>
          <t>11 years</t>
        </is>
      </c>
    </row>
    <row r="5">
      <c r="A5" s="3" t="inlineStr">
        <is>
          <t>Weighted Average Discount Rate</t>
        </is>
      </c>
    </row>
    <row r="6">
      <c r="A6" s="4" t="inlineStr">
        <is>
          <t>Finance Lease, Weighted Average Discount Rate, Percent</t>
        </is>
      </c>
      <c r="B6" s="4" t="inlineStr">
        <is>
          <t>3.00%</t>
        </is>
      </c>
      <c r="C6" s="4" t="inlineStr">
        <is>
          <t>2.20%</t>
        </is>
      </c>
      <c r="D6" s="4" t="inlineStr">
        <is>
          <t>2.20%</t>
        </is>
      </c>
    </row>
    <row r="7">
      <c r="A7" s="4" t="inlineStr">
        <is>
          <t>Operating Lease, Weighted Average Discount Rate, Percent</t>
        </is>
      </c>
      <c r="B7" s="4" t="inlineStr">
        <is>
          <t>7.00%</t>
        </is>
      </c>
      <c r="C7" s="4" t="inlineStr">
        <is>
          <t>7.00%</t>
        </is>
      </c>
      <c r="D7" s="4" t="inlineStr">
        <is>
          <t>5.7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Leases - Future Minimum Lease Obligations (Details) $ in Thousands</t>
        </is>
      </c>
      <c r="B1" s="2" t="inlineStr">
        <is>
          <t>Dec. 31, 2021USD ($)</t>
        </is>
      </c>
    </row>
    <row r="2">
      <c r="A2" s="3" t="inlineStr">
        <is>
          <t>Operating Leases</t>
        </is>
      </c>
    </row>
    <row r="3">
      <c r="A3" s="4" t="inlineStr">
        <is>
          <t>2022</t>
        </is>
      </c>
      <c r="B3" s="5" t="n">
        <v>9384</v>
      </c>
    </row>
    <row r="4">
      <c r="A4" s="4" t="inlineStr">
        <is>
          <t>2023</t>
        </is>
      </c>
      <c r="B4" s="6" t="n">
        <v>7396</v>
      </c>
    </row>
    <row r="5">
      <c r="A5" s="4" t="inlineStr">
        <is>
          <t>2024</t>
        </is>
      </c>
      <c r="B5" s="6" t="n">
        <v>7300</v>
      </c>
    </row>
    <row r="6">
      <c r="A6" s="4" t="inlineStr">
        <is>
          <t>2025</t>
        </is>
      </c>
      <c r="B6" s="6" t="n">
        <v>7218</v>
      </c>
    </row>
    <row r="7">
      <c r="A7" s="4" t="inlineStr">
        <is>
          <t>2026</t>
        </is>
      </c>
      <c r="B7" s="6" t="n">
        <v>7144</v>
      </c>
    </row>
    <row r="8">
      <c r="A8" s="4" t="inlineStr">
        <is>
          <t>Thereafter</t>
        </is>
      </c>
      <c r="B8" s="6" t="n">
        <v>42964</v>
      </c>
    </row>
    <row r="9">
      <c r="A9" s="4" t="inlineStr">
        <is>
          <t>Total future minimum lease payments</t>
        </is>
      </c>
      <c r="B9" s="6" t="n">
        <v>81406</v>
      </c>
    </row>
    <row r="10">
      <c r="A10" s="4" t="inlineStr">
        <is>
          <t>Less: imputed interest</t>
        </is>
      </c>
      <c r="B10" s="6" t="n">
        <v>24407</v>
      </c>
    </row>
    <row r="11">
      <c r="A11" s="4" t="inlineStr">
        <is>
          <t>Operating Lease, Liability</t>
        </is>
      </c>
      <c r="B11" s="6" t="n">
        <v>56999</v>
      </c>
    </row>
    <row r="12">
      <c r="A12" s="3" t="inlineStr">
        <is>
          <t>Finance Lease, Liability, Payment, Due [Abstract]</t>
        </is>
      </c>
    </row>
    <row r="13">
      <c r="A13" s="4" t="inlineStr">
        <is>
          <t>2022</t>
        </is>
      </c>
      <c r="B13" s="6" t="n">
        <v>3330</v>
      </c>
    </row>
    <row r="14">
      <c r="A14" s="4" t="inlineStr">
        <is>
          <t>2023</t>
        </is>
      </c>
      <c r="B14" s="6" t="n">
        <v>2675</v>
      </c>
    </row>
    <row r="15">
      <c r="A15" s="4" t="inlineStr">
        <is>
          <t>2024</t>
        </is>
      </c>
      <c r="B15" s="6" t="n">
        <v>1517</v>
      </c>
    </row>
    <row r="16">
      <c r="A16" s="4" t="inlineStr">
        <is>
          <t>2025</t>
        </is>
      </c>
      <c r="B16" s="6" t="n">
        <v>666</v>
      </c>
    </row>
    <row r="17">
      <c r="A17" s="4" t="inlineStr">
        <is>
          <t>2026</t>
        </is>
      </c>
      <c r="B17" s="6" t="n">
        <v>595</v>
      </c>
    </row>
    <row r="18">
      <c r="A18" s="4" t="inlineStr">
        <is>
          <t>Thereafter</t>
        </is>
      </c>
      <c r="B18" s="6" t="n">
        <v>281</v>
      </c>
    </row>
    <row r="19">
      <c r="A19" s="4" t="inlineStr">
        <is>
          <t>Total future minimum lease payments</t>
        </is>
      </c>
      <c r="B19" s="6" t="n">
        <v>9064</v>
      </c>
    </row>
    <row r="20">
      <c r="A20" s="4" t="inlineStr">
        <is>
          <t>Less: imputed interest</t>
        </is>
      </c>
      <c r="B20" s="6" t="n">
        <v>507</v>
      </c>
    </row>
    <row r="21">
      <c r="A21" s="4" t="inlineStr">
        <is>
          <t>Finance Lease, Liability</t>
        </is>
      </c>
      <c r="B21" s="5" t="n">
        <v>85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shares in Millions, $ in Millions</t>
        </is>
      </c>
      <c r="B1" s="2" t="inlineStr">
        <is>
          <t>Nov. 01, 2019</t>
        </is>
      </c>
      <c r="C1" s="2" t="inlineStr">
        <is>
          <t>Dec. 31, 2021</t>
        </is>
      </c>
    </row>
    <row r="2">
      <c r="A2" s="3" t="inlineStr">
        <is>
          <t>Contingencies And Commitments [Line Items]</t>
        </is>
      </c>
    </row>
    <row r="3">
      <c r="A3" s="4" t="inlineStr">
        <is>
          <t>Shares issued (in shares)</t>
        </is>
      </c>
      <c r="B3" s="10" t="n">
        <v>14.4</v>
      </c>
    </row>
    <row r="4">
      <c r="A4" s="4" t="inlineStr">
        <is>
          <t>Maximum</t>
        </is>
      </c>
    </row>
    <row r="5">
      <c r="A5" s="3" t="inlineStr">
        <is>
          <t>Contingencies And Commitments [Line Items]</t>
        </is>
      </c>
    </row>
    <row r="6">
      <c r="A6" s="4" t="inlineStr">
        <is>
          <t>Possible loss estimated</t>
        </is>
      </c>
      <c r="C6" s="5"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and Stockholders' Equity - Additional Information (Detail) - USD ($) $ / shares in Units, $ in Thousands</t>
        </is>
      </c>
      <c r="B1" s="2" t="inlineStr">
        <is>
          <t>Nov. 01, 2019</t>
        </is>
      </c>
      <c r="C1" s="2" t="inlineStr">
        <is>
          <t>Dec. 31, 2021</t>
        </is>
      </c>
      <c r="D1" s="2" t="inlineStr">
        <is>
          <t>Dec. 31, 2020</t>
        </is>
      </c>
      <c r="E1" s="2" t="inlineStr">
        <is>
          <t>Dec. 31, 2019</t>
        </is>
      </c>
      <c r="F1" s="2" t="inlineStr">
        <is>
          <t>Apr. 15, 2020</t>
        </is>
      </c>
      <c r="G1" s="2" t="inlineStr">
        <is>
          <t>Dec. 11, 2019</t>
        </is>
      </c>
      <c r="H1" s="2" t="inlineStr">
        <is>
          <t>Dec. 31, 2018</t>
        </is>
      </c>
    </row>
    <row r="2">
      <c r="A2" s="3" t="inlineStr">
        <is>
          <t>Subsidiary, Sale of Stock [Line Items]</t>
        </is>
      </c>
    </row>
    <row r="3">
      <c r="A3" s="4" t="inlineStr">
        <is>
          <t>Proceeds from issuance of preferred stock</t>
        </is>
      </c>
      <c r="C3" s="5" t="n">
        <v>61793</v>
      </c>
      <c r="D3" s="5" t="n">
        <v>0</v>
      </c>
      <c r="E3" s="5" t="n">
        <v>95741</v>
      </c>
    </row>
    <row r="4">
      <c r="A4" s="4" t="inlineStr">
        <is>
          <t>Number of shares of common stock sold (in shares)</t>
        </is>
      </c>
      <c r="B4" s="6" t="n">
        <v>14400000</v>
      </c>
    </row>
    <row r="5">
      <c r="A5" s="4" t="inlineStr">
        <is>
          <t>Series C Preferred Stock | Common Stock</t>
        </is>
      </c>
    </row>
    <row r="6">
      <c r="A6" s="3" t="inlineStr">
        <is>
          <t>Subsidiary, Sale of Stock [Line Items]</t>
        </is>
      </c>
    </row>
    <row r="7">
      <c r="A7" s="4" t="inlineStr">
        <is>
          <t>Purchase right, number of shares called by each right (in shares)</t>
        </is>
      </c>
      <c r="F7" s="6" t="n">
        <v>1</v>
      </c>
    </row>
    <row r="8">
      <c r="A8" s="4" t="inlineStr">
        <is>
          <t>Series B Convertible Preferred Stock</t>
        </is>
      </c>
    </row>
    <row r="9">
      <c r="A9" s="3" t="inlineStr">
        <is>
          <t>Subsidiary, Sale of Stock [Line Items]</t>
        </is>
      </c>
    </row>
    <row r="10">
      <c r="A10" s="4" t="inlineStr">
        <is>
          <t>Temporary equity, liquidation price per share (in dollars per share)</t>
        </is>
      </c>
      <c r="G10" s="5" t="n">
        <v>1000</v>
      </c>
    </row>
    <row r="11">
      <c r="A11" s="4" t="inlineStr">
        <is>
          <t>Temporary equity, dividend rate, percentage</t>
        </is>
      </c>
      <c r="C11" s="4" t="inlineStr">
        <is>
          <t>10.625%</t>
        </is>
      </c>
    </row>
    <row r="12">
      <c r="A12" s="4" t="inlineStr">
        <is>
          <t>Preferred stock</t>
        </is>
      </c>
      <c r="C12" s="5" t="n">
        <v>0</v>
      </c>
      <c r="D12" s="6" t="n">
        <v>105086</v>
      </c>
      <c r="E12" s="6" t="n">
        <v>93012</v>
      </c>
      <c r="H12" s="5" t="n">
        <v>0</v>
      </c>
    </row>
    <row r="13">
      <c r="A13" s="4" t="inlineStr">
        <is>
          <t>Accrual of in-kind dividends</t>
        </is>
      </c>
      <c r="C13" s="5" t="n">
        <v>14008</v>
      </c>
      <c r="D13" s="6" t="n">
        <v>11121</v>
      </c>
      <c r="E13" s="5" t="n">
        <v>590</v>
      </c>
    </row>
    <row r="14">
      <c r="A14" s="4" t="inlineStr">
        <is>
          <t>Series B Preferred Stock</t>
        </is>
      </c>
    </row>
    <row r="15">
      <c r="A15" s="3" t="inlineStr">
        <is>
          <t>Subsidiary, Sale of Stock [Line Items]</t>
        </is>
      </c>
    </row>
    <row r="16">
      <c r="A16" s="4" t="inlineStr">
        <is>
          <t>Class of warrant or right, number of securities called by warrants or rights (in shares)</t>
        </is>
      </c>
      <c r="C16" s="6" t="n">
        <v>1500000</v>
      </c>
    </row>
    <row r="17">
      <c r="A17" s="4" t="inlineStr">
        <is>
          <t>Class of warrant or right, exercise price of warrants or rights (in dollars per share)</t>
        </is>
      </c>
      <c r="C17" s="5" t="n">
        <v>12</v>
      </c>
    </row>
    <row r="18">
      <c r="A18" s="4" t="inlineStr">
        <is>
          <t>Preferred stock</t>
        </is>
      </c>
      <c r="C18" s="5" t="n">
        <v>0</v>
      </c>
      <c r="D18" s="6" t="n">
        <v>105086</v>
      </c>
    </row>
    <row r="19">
      <c r="A19" s="4" t="inlineStr">
        <is>
          <t>Temporary Equity Dividends Unpaid Deemed</t>
        </is>
      </c>
      <c r="C19" s="5" t="n">
        <v>14300</v>
      </c>
    </row>
    <row r="20">
      <c r="A20" s="4" t="inlineStr">
        <is>
          <t>Series D Preferred Stock</t>
        </is>
      </c>
    </row>
    <row r="21">
      <c r="A21" s="3" t="inlineStr">
        <is>
          <t>Subsidiary, Sale of Stock [Line Items]</t>
        </is>
      </c>
    </row>
    <row r="22">
      <c r="A22" s="4" t="inlineStr">
        <is>
          <t>Sale of stock, number of shares issued in transaction (in shares)</t>
        </is>
      </c>
      <c r="C22" s="6" t="n">
        <v>65000</v>
      </c>
    </row>
    <row r="23">
      <c r="A23" s="4" t="inlineStr">
        <is>
          <t>Temporary equity, par value (in dollars per share)</t>
        </is>
      </c>
      <c r="C23" s="7" t="n">
        <v>0.01</v>
      </c>
    </row>
    <row r="24">
      <c r="A24" s="4" t="inlineStr">
        <is>
          <t>Sale of stock, price per share (in dollars per share)</t>
        </is>
      </c>
      <c r="C24" s="5" t="n">
        <v>1000</v>
      </c>
    </row>
    <row r="25">
      <c r="A25" s="4" t="inlineStr">
        <is>
          <t>Class of warrant or right, number of securities called by warrants or rights (in shares)</t>
        </is>
      </c>
      <c r="C25" s="6" t="n">
        <v>1900000</v>
      </c>
    </row>
    <row r="26">
      <c r="A26" s="4" t="inlineStr">
        <is>
          <t>Class of warrant or right, exercise price of warrants or rights (in dollars per share)</t>
        </is>
      </c>
      <c r="C26" s="7" t="n">
        <v>0.01</v>
      </c>
    </row>
    <row r="27">
      <c r="A27" s="4" t="inlineStr">
        <is>
          <t>Temporary equity, liquidation price per share (in dollars per share)</t>
        </is>
      </c>
      <c r="C27" s="5" t="n">
        <v>1000</v>
      </c>
    </row>
    <row r="28">
      <c r="A28" s="4" t="inlineStr">
        <is>
          <t>Proceeds from issuance of preferred stock</t>
        </is>
      </c>
      <c r="C28" s="5" t="n">
        <v>61800</v>
      </c>
    </row>
    <row r="29">
      <c r="A29" s="4" t="inlineStr">
        <is>
          <t>Temporary equity, dividend rate, percentage</t>
        </is>
      </c>
      <c r="C29" s="4" t="inlineStr">
        <is>
          <t>10.00%</t>
        </is>
      </c>
    </row>
    <row r="30">
      <c r="A30" s="4" t="inlineStr">
        <is>
          <t>Preferred stock</t>
        </is>
      </c>
      <c r="C30" s="5" t="n">
        <v>53807</v>
      </c>
      <c r="D30" s="5" t="n">
        <v>0</v>
      </c>
    </row>
    <row r="31">
      <c r="A31" s="4" t="inlineStr">
        <is>
          <t>Accrual of in-kind dividends</t>
        </is>
      </c>
      <c r="C31" s="6" t="n">
        <v>6222</v>
      </c>
    </row>
    <row r="32">
      <c r="A32" s="4" t="inlineStr">
        <is>
          <t>Temporary Equity Dividends Unpaid Deemed</t>
        </is>
      </c>
      <c r="C32" s="5" t="n">
        <v>7100</v>
      </c>
    </row>
    <row r="33">
      <c r="A33" s="4" t="inlineStr">
        <is>
          <t>Temporary Equity Dividend Rate Percentage Increase If No Dividend Paid</t>
        </is>
      </c>
      <c r="C33" s="4" t="inlineStr">
        <is>
          <t>12.00%</t>
        </is>
      </c>
    </row>
    <row r="34">
      <c r="A34" s="4" t="inlineStr">
        <is>
          <t>Temporary Equity Dividend Rate Percentage Annual Increase</t>
        </is>
      </c>
      <c r="C34" s="4" t="inlineStr">
        <is>
          <t>2.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and Stockholders' Equity - Change in Preferred Stock Carrying Value (Details) - USD ($) $ in Thousands</t>
        </is>
      </c>
      <c r="B1" s="2" t="inlineStr">
        <is>
          <t>12 Months Ended</t>
        </is>
      </c>
    </row>
    <row r="2">
      <c r="B2" s="2" t="inlineStr">
        <is>
          <t>Dec. 31, 2021</t>
        </is>
      </c>
      <c r="C2" s="2" t="inlineStr">
        <is>
          <t>Dec. 31, 2020</t>
        </is>
      </c>
      <c r="D2" s="2" t="inlineStr">
        <is>
          <t>Dec. 31, 2019</t>
        </is>
      </c>
    </row>
    <row r="3">
      <c r="A3" s="3" t="inlineStr">
        <is>
          <t>Increase (Decrease) in Temporary Equity [Roll Forward]</t>
        </is>
      </c>
    </row>
    <row r="4">
      <c r="A4" s="4" t="inlineStr">
        <is>
          <t>Gross proceeds from issuance of shares</t>
        </is>
      </c>
      <c r="B4" s="5" t="n">
        <v>61793</v>
      </c>
    </row>
    <row r="5">
      <c r="A5" s="4" t="inlineStr">
        <is>
          <t>Series B Convertible Preferred Stock</t>
        </is>
      </c>
    </row>
    <row r="6">
      <c r="A6" s="3" t="inlineStr">
        <is>
          <t>Increase (Decrease) in Temporary Equity [Roll Forward]</t>
        </is>
      </c>
    </row>
    <row r="7">
      <c r="A7" s="4" t="inlineStr">
        <is>
          <t>Beginning balance</t>
        </is>
      </c>
      <c r="B7" s="6" t="n">
        <v>105086</v>
      </c>
      <c r="C7" s="5" t="n">
        <v>93012</v>
      </c>
      <c r="D7" s="5" t="n">
        <v>0</v>
      </c>
    </row>
    <row r="8">
      <c r="A8" s="4" t="inlineStr">
        <is>
          <t>Gross proceeds from issuance of shares</t>
        </is>
      </c>
      <c r="B8" s="6" t="n">
        <v>0</v>
      </c>
      <c r="C8" s="6" t="n">
        <v>0</v>
      </c>
      <c r="D8" s="6" t="n">
        <v>100000</v>
      </c>
    </row>
    <row r="9">
      <c r="A9" s="4" t="inlineStr">
        <is>
          <t>Relative fair value of Warrants issued</t>
        </is>
      </c>
      <c r="B9" s="6" t="n">
        <v>0</v>
      </c>
      <c r="C9" s="6" t="n">
        <v>0</v>
      </c>
      <c r="D9" s="6" t="n">
        <v>-1076</v>
      </c>
    </row>
    <row r="10">
      <c r="A10" s="4" t="inlineStr">
        <is>
          <t>Recognition of bifurcated embedded derivative</t>
        </is>
      </c>
      <c r="B10" s="6" t="n">
        <v>0</v>
      </c>
      <c r="C10" s="6" t="n">
        <v>0</v>
      </c>
      <c r="D10" s="6" t="n">
        <v>-2295</v>
      </c>
    </row>
    <row r="11">
      <c r="A11" s="4" t="inlineStr">
        <is>
          <t>Allocation of issuance costs to Preferred Stock</t>
        </is>
      </c>
      <c r="B11" s="6" t="n">
        <v>0</v>
      </c>
      <c r="C11" s="6" t="n">
        <v>0</v>
      </c>
      <c r="D11" s="6" t="n">
        <v>-4259</v>
      </c>
    </row>
    <row r="12">
      <c r="A12" s="4" t="inlineStr">
        <is>
          <t>Accrual of in-kind dividends</t>
        </is>
      </c>
      <c r="B12" s="6" t="n">
        <v>14008</v>
      </c>
      <c r="C12" s="6" t="n">
        <v>11121</v>
      </c>
      <c r="D12" s="6" t="n">
        <v>590</v>
      </c>
    </row>
    <row r="13">
      <c r="A13" s="4" t="inlineStr">
        <is>
          <t>Amortization</t>
        </is>
      </c>
      <c r="B13" s="6" t="n">
        <v>335</v>
      </c>
      <c r="C13" s="6" t="n">
        <v>953</v>
      </c>
      <c r="D13" s="6" t="n">
        <v>52</v>
      </c>
    </row>
    <row r="14">
      <c r="A14" s="4" t="inlineStr">
        <is>
          <t>Temporary Equity, Redemption</t>
        </is>
      </c>
      <c r="B14" s="6" t="n">
        <v>119429</v>
      </c>
      <c r="C14" s="6" t="n">
        <v>0</v>
      </c>
      <c r="D14" s="6" t="n">
        <v>0</v>
      </c>
    </row>
    <row r="15">
      <c r="A15" s="4" t="inlineStr">
        <is>
          <t>Ending balance</t>
        </is>
      </c>
      <c r="B15" s="6" t="n">
        <v>0</v>
      </c>
      <c r="C15" s="6" t="n">
        <v>105086</v>
      </c>
      <c r="D15" s="5" t="n">
        <v>93012</v>
      </c>
    </row>
    <row r="16">
      <c r="A16" s="4" t="inlineStr">
        <is>
          <t>Series D Preferred Stock</t>
        </is>
      </c>
    </row>
    <row r="17">
      <c r="A17" s="3" t="inlineStr">
        <is>
          <t>Increase (Decrease) in Temporary Equity [Roll Forward]</t>
        </is>
      </c>
    </row>
    <row r="18">
      <c r="A18" s="4" t="inlineStr">
        <is>
          <t>Beginning balance</t>
        </is>
      </c>
      <c r="B18" s="6" t="n">
        <v>0</v>
      </c>
    </row>
    <row r="19">
      <c r="A19" s="4" t="inlineStr">
        <is>
          <t>Relative fair value of Warrants issued</t>
        </is>
      </c>
      <c r="B19" s="6" t="n">
        <v>-14839</v>
      </c>
    </row>
    <row r="20">
      <c r="A20" s="4" t="inlineStr">
        <is>
          <t>Recognition of bifurcated embedded derivative</t>
        </is>
      </c>
      <c r="B20" s="6" t="n">
        <v>-282</v>
      </c>
    </row>
    <row r="21">
      <c r="A21" s="4" t="inlineStr">
        <is>
          <t>Accrual of in-kind dividends</t>
        </is>
      </c>
      <c r="B21" s="6" t="n">
        <v>6222</v>
      </c>
    </row>
    <row r="22">
      <c r="A22" s="4" t="inlineStr">
        <is>
          <t>Amortization</t>
        </is>
      </c>
      <c r="B22" s="6" t="n">
        <v>913</v>
      </c>
    </row>
    <row r="23">
      <c r="A23" s="4" t="inlineStr">
        <is>
          <t>Ending balance</t>
        </is>
      </c>
      <c r="B23" s="5" t="n">
        <v>53807</v>
      </c>
      <c r="C23"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ummary of Sales to External Customer by Operating Segmen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477584</v>
      </c>
      <c r="C4" s="5" t="n">
        <v>427534</v>
      </c>
      <c r="D4" s="5" t="n">
        <v>489514</v>
      </c>
    </row>
    <row r="5">
      <c r="A5" s="4" t="inlineStr">
        <is>
          <t>Automotive Member</t>
        </is>
      </c>
    </row>
    <row r="6">
      <c r="A6" s="3" t="inlineStr">
        <is>
          <t>Disaggregation of Revenue [Line Items]</t>
        </is>
      </c>
    </row>
    <row r="7">
      <c r="A7" s="4" t="inlineStr">
        <is>
          <t>Net sales</t>
        </is>
      </c>
      <c r="B7" s="6" t="n">
        <v>220873</v>
      </c>
      <c r="C7" s="6" t="n">
        <v>201811</v>
      </c>
    </row>
    <row r="8">
      <c r="A8" s="4" t="inlineStr">
        <is>
          <t>General Industrial Member</t>
        </is>
      </c>
    </row>
    <row r="9">
      <c r="A9" s="3" t="inlineStr">
        <is>
          <t>Disaggregation of Revenue [Line Items]</t>
        </is>
      </c>
    </row>
    <row r="10">
      <c r="A10" s="4" t="inlineStr">
        <is>
          <t>Net sales</t>
        </is>
      </c>
      <c r="B10" s="6" t="n">
        <v>150602</v>
      </c>
      <c r="C10" s="6" t="n">
        <v>128324</v>
      </c>
    </row>
    <row r="11">
      <c r="A11" s="4" t="inlineStr">
        <is>
          <t>Electrical Member</t>
        </is>
      </c>
    </row>
    <row r="12">
      <c r="A12" s="3" t="inlineStr">
        <is>
          <t>Disaggregation of Revenue [Line Items]</t>
        </is>
      </c>
    </row>
    <row r="13">
      <c r="A13" s="4" t="inlineStr">
        <is>
          <t>Net sales</t>
        </is>
      </c>
      <c r="B13" s="6" t="n">
        <v>61748</v>
      </c>
      <c r="C13" s="6" t="n">
        <v>58143</v>
      </c>
    </row>
    <row r="14">
      <c r="A14" s="4" t="inlineStr">
        <is>
          <t>Other End Market Member</t>
        </is>
      </c>
    </row>
    <row r="15">
      <c r="A15" s="3" t="inlineStr">
        <is>
          <t>Disaggregation of Revenue [Line Items]</t>
        </is>
      </c>
    </row>
    <row r="16">
      <c r="A16" s="4" t="inlineStr">
        <is>
          <t>Net sales</t>
        </is>
      </c>
      <c r="B16" s="6" t="n">
        <v>44361</v>
      </c>
      <c r="C16" s="6" t="n">
        <v>39256</v>
      </c>
    </row>
    <row r="17">
      <c r="A17" s="4" t="inlineStr">
        <is>
          <t>United States</t>
        </is>
      </c>
    </row>
    <row r="18">
      <c r="A18" s="3" t="inlineStr">
        <is>
          <t>Disaggregation of Revenue [Line Items]</t>
        </is>
      </c>
    </row>
    <row r="19">
      <c r="A19" s="4" t="inlineStr">
        <is>
          <t>Net sales</t>
        </is>
      </c>
      <c r="B19" s="6" t="n">
        <v>293235</v>
      </c>
      <c r="C19" s="6" t="n">
        <v>268551</v>
      </c>
      <c r="D19" s="6" t="n">
        <v>319055</v>
      </c>
    </row>
    <row r="20">
      <c r="A20" s="4" t="inlineStr">
        <is>
          <t>CHINA</t>
        </is>
      </c>
    </row>
    <row r="21">
      <c r="A21" s="3" t="inlineStr">
        <is>
          <t>Disaggregation of Revenue [Line Items]</t>
        </is>
      </c>
    </row>
    <row r="22">
      <c r="A22" s="4" t="inlineStr">
        <is>
          <t>Net sales</t>
        </is>
      </c>
      <c r="B22" s="6" t="n">
        <v>56972</v>
      </c>
      <c r="C22" s="6" t="n">
        <v>52005</v>
      </c>
      <c r="D22" s="6" t="n">
        <v>45515</v>
      </c>
    </row>
    <row r="23">
      <c r="A23" s="4" t="inlineStr">
        <is>
          <t>BRAZIL</t>
        </is>
      </c>
    </row>
    <row r="24">
      <c r="A24" s="3" t="inlineStr">
        <is>
          <t>Disaggregation of Revenue [Line Items]</t>
        </is>
      </c>
    </row>
    <row r="25">
      <c r="A25" s="4" t="inlineStr">
        <is>
          <t>Net sales</t>
        </is>
      </c>
      <c r="B25" s="6" t="n">
        <v>35455</v>
      </c>
      <c r="C25" s="6" t="n">
        <v>27744</v>
      </c>
      <c r="D25" s="6" t="n">
        <v>36358</v>
      </c>
    </row>
    <row r="26">
      <c r="A26" s="4" t="inlineStr">
        <is>
          <t>Mexico</t>
        </is>
      </c>
    </row>
    <row r="27">
      <c r="A27" s="3" t="inlineStr">
        <is>
          <t>Disaggregation of Revenue [Line Items]</t>
        </is>
      </c>
    </row>
    <row r="28">
      <c r="A28" s="4" t="inlineStr">
        <is>
          <t>Net sales</t>
        </is>
      </c>
      <c r="B28" s="6" t="n">
        <v>35697</v>
      </c>
      <c r="C28" s="6" t="n">
        <v>29865</v>
      </c>
      <c r="D28" s="6" t="n">
        <v>32304</v>
      </c>
    </row>
    <row r="29">
      <c r="A29" s="4" t="inlineStr">
        <is>
          <t>GERMANY</t>
        </is>
      </c>
    </row>
    <row r="30">
      <c r="A30" s="3" t="inlineStr">
        <is>
          <t>Disaggregation of Revenue [Line Items]</t>
        </is>
      </c>
    </row>
    <row r="31">
      <c r="A31" s="4" t="inlineStr">
        <is>
          <t>Net sales</t>
        </is>
      </c>
      <c r="B31" s="6" t="n">
        <v>5776</v>
      </c>
      <c r="C31" s="6" t="n">
        <v>6224</v>
      </c>
      <c r="D31" s="6" t="n">
        <v>6437</v>
      </c>
    </row>
    <row r="32">
      <c r="A32" s="4" t="inlineStr">
        <is>
          <t>POLAND</t>
        </is>
      </c>
    </row>
    <row r="33">
      <c r="A33" s="3" t="inlineStr">
        <is>
          <t>Disaggregation of Revenue [Line Items]</t>
        </is>
      </c>
    </row>
    <row r="34">
      <c r="A34" s="4" t="inlineStr">
        <is>
          <t>Net sales</t>
        </is>
      </c>
      <c r="B34" s="6" t="n">
        <v>3761</v>
      </c>
      <c r="C34" s="6" t="n">
        <v>4927</v>
      </c>
      <c r="D34" s="6" t="n">
        <v>6378</v>
      </c>
    </row>
    <row r="35">
      <c r="A35" s="4" t="inlineStr">
        <is>
          <t>Other</t>
        </is>
      </c>
    </row>
    <row r="36">
      <c r="A36" s="3" t="inlineStr">
        <is>
          <t>Disaggregation of Revenue [Line Items]</t>
        </is>
      </c>
    </row>
    <row r="37">
      <c r="A37" s="4" t="inlineStr">
        <is>
          <t>Net sales</t>
        </is>
      </c>
      <c r="B37" s="6" t="n">
        <v>46688</v>
      </c>
      <c r="C37" s="6" t="n">
        <v>38218</v>
      </c>
      <c r="D37" s="6" t="n">
        <v>43467</v>
      </c>
    </row>
    <row r="38">
      <c r="A38" s="4" t="inlineStr">
        <is>
          <t>Operating Segments | Mobile Solutions</t>
        </is>
      </c>
    </row>
    <row r="39">
      <c r="A39" s="3" t="inlineStr">
        <is>
          <t>Disaggregation of Revenue [Line Items]</t>
        </is>
      </c>
    </row>
    <row r="40">
      <c r="A40" s="4" t="inlineStr">
        <is>
          <t>Net sales</t>
        </is>
      </c>
      <c r="B40" s="6" t="n">
        <v>285863</v>
      </c>
      <c r="C40" s="6" t="n">
        <v>256360</v>
      </c>
      <c r="D40" s="6" t="n">
        <v>297749</v>
      </c>
    </row>
    <row r="41">
      <c r="A41" s="4" t="inlineStr">
        <is>
          <t>Operating Segments | Mobile Solutions | Automotive Member</t>
        </is>
      </c>
    </row>
    <row r="42">
      <c r="A42" s="3" t="inlineStr">
        <is>
          <t>Disaggregation of Revenue [Line Items]</t>
        </is>
      </c>
    </row>
    <row r="43">
      <c r="A43" s="4" t="inlineStr">
        <is>
          <t>Net sales</t>
        </is>
      </c>
      <c r="B43" s="6" t="n">
        <v>182094</v>
      </c>
      <c r="C43" s="6" t="n">
        <v>170389</v>
      </c>
    </row>
    <row r="44">
      <c r="A44" s="4" t="inlineStr">
        <is>
          <t>Operating Segments | Mobile Solutions | General Industrial Member</t>
        </is>
      </c>
    </row>
    <row r="45">
      <c r="A45" s="3" t="inlineStr">
        <is>
          <t>Disaggregation of Revenue [Line Items]</t>
        </is>
      </c>
    </row>
    <row r="46">
      <c r="A46" s="4" t="inlineStr">
        <is>
          <t>Net sales</t>
        </is>
      </c>
      <c r="B46" s="6" t="n">
        <v>90290</v>
      </c>
      <c r="C46" s="6" t="n">
        <v>75610</v>
      </c>
    </row>
    <row r="47">
      <c r="A47" s="4" t="inlineStr">
        <is>
          <t>Operating Segments | Mobile Solutions | Electrical Member</t>
        </is>
      </c>
    </row>
    <row r="48">
      <c r="A48" s="3" t="inlineStr">
        <is>
          <t>Disaggregation of Revenue [Line Items]</t>
        </is>
      </c>
    </row>
    <row r="49">
      <c r="A49" s="4" t="inlineStr">
        <is>
          <t>Net sales</t>
        </is>
      </c>
      <c r="B49" s="6" t="n">
        <v>0</v>
      </c>
      <c r="C49" s="6" t="n">
        <v>0</v>
      </c>
    </row>
    <row r="50">
      <c r="A50" s="4" t="inlineStr">
        <is>
          <t>Operating Segments | Mobile Solutions | Other End Market Member</t>
        </is>
      </c>
    </row>
    <row r="51">
      <c r="A51" s="3" t="inlineStr">
        <is>
          <t>Disaggregation of Revenue [Line Items]</t>
        </is>
      </c>
    </row>
    <row r="52">
      <c r="A52" s="4" t="inlineStr">
        <is>
          <t>Net sales</t>
        </is>
      </c>
      <c r="B52" s="6" t="n">
        <v>13479</v>
      </c>
      <c r="C52" s="6" t="n">
        <v>10361</v>
      </c>
    </row>
    <row r="53">
      <c r="A53" s="4" t="inlineStr">
        <is>
          <t>Operating Segments | Mobile Solutions | United States</t>
        </is>
      </c>
    </row>
    <row r="54">
      <c r="A54" s="3" t="inlineStr">
        <is>
          <t>Disaggregation of Revenue [Line Items]</t>
        </is>
      </c>
    </row>
    <row r="55">
      <c r="A55" s="4" t="inlineStr">
        <is>
          <t>Net sales</t>
        </is>
      </c>
      <c r="B55" s="6" t="n">
        <v>140383</v>
      </c>
      <c r="C55" s="6" t="n">
        <v>129147</v>
      </c>
      <c r="D55" s="6" t="n">
        <v>162445</v>
      </c>
    </row>
    <row r="56">
      <c r="A56" s="4" t="inlineStr">
        <is>
          <t>Operating Segments | Mobile Solutions | CHINA</t>
        </is>
      </c>
    </row>
    <row r="57">
      <c r="A57" s="3" t="inlineStr">
        <is>
          <t>Disaggregation of Revenue [Line Items]</t>
        </is>
      </c>
    </row>
    <row r="58">
      <c r="A58" s="4" t="inlineStr">
        <is>
          <t>Net sales</t>
        </is>
      </c>
      <c r="B58" s="6" t="n">
        <v>52227</v>
      </c>
      <c r="C58" s="6" t="n">
        <v>46442</v>
      </c>
      <c r="D58" s="6" t="n">
        <v>38793</v>
      </c>
    </row>
    <row r="59">
      <c r="A59" s="4" t="inlineStr">
        <is>
          <t>Operating Segments | Mobile Solutions | BRAZIL</t>
        </is>
      </c>
    </row>
    <row r="60">
      <c r="A60" s="3" t="inlineStr">
        <is>
          <t>Disaggregation of Revenue [Line Items]</t>
        </is>
      </c>
    </row>
    <row r="61">
      <c r="A61" s="4" t="inlineStr">
        <is>
          <t>Net sales</t>
        </is>
      </c>
      <c r="B61" s="6" t="n">
        <v>34644</v>
      </c>
      <c r="C61" s="6" t="n">
        <v>27055</v>
      </c>
      <c r="D61" s="6" t="n">
        <v>36058</v>
      </c>
    </row>
    <row r="62">
      <c r="A62" s="4" t="inlineStr">
        <is>
          <t>Operating Segments | Mobile Solutions | Mexico</t>
        </is>
      </c>
    </row>
    <row r="63">
      <c r="A63" s="3" t="inlineStr">
        <is>
          <t>Disaggregation of Revenue [Line Items]</t>
        </is>
      </c>
    </row>
    <row r="64">
      <c r="A64" s="4" t="inlineStr">
        <is>
          <t>Net sales</t>
        </is>
      </c>
      <c r="B64" s="6" t="n">
        <v>19520</v>
      </c>
      <c r="C64" s="6" t="n">
        <v>16465</v>
      </c>
      <c r="D64" s="6" t="n">
        <v>18815</v>
      </c>
    </row>
    <row r="65">
      <c r="A65" s="4" t="inlineStr">
        <is>
          <t>Operating Segments | Mobile Solutions | GERMANY</t>
        </is>
      </c>
    </row>
    <row r="66">
      <c r="A66" s="3" t="inlineStr">
        <is>
          <t>Disaggregation of Revenue [Line Items]</t>
        </is>
      </c>
    </row>
    <row r="67">
      <c r="A67" s="4" t="inlineStr">
        <is>
          <t>Net sales</t>
        </is>
      </c>
      <c r="B67" s="6" t="n">
        <v>5230</v>
      </c>
      <c r="C67" s="6" t="n">
        <v>5846</v>
      </c>
      <c r="D67" s="6" t="n">
        <v>6372</v>
      </c>
    </row>
    <row r="68">
      <c r="A68" s="4" t="inlineStr">
        <is>
          <t>Operating Segments | Mobile Solutions | POLAND</t>
        </is>
      </c>
    </row>
    <row r="69">
      <c r="A69" s="3" t="inlineStr">
        <is>
          <t>Disaggregation of Revenue [Line Items]</t>
        </is>
      </c>
    </row>
    <row r="70">
      <c r="A70" s="4" t="inlineStr">
        <is>
          <t>Net sales</t>
        </is>
      </c>
      <c r="B70" s="6" t="n">
        <v>3743</v>
      </c>
      <c r="C70" s="6" t="n">
        <v>4913</v>
      </c>
      <c r="D70" s="6" t="n">
        <v>6363</v>
      </c>
    </row>
    <row r="71">
      <c r="A71" s="4" t="inlineStr">
        <is>
          <t>Operating Segments | Mobile Solutions | Other</t>
        </is>
      </c>
    </row>
    <row r="72">
      <c r="A72" s="3" t="inlineStr">
        <is>
          <t>Disaggregation of Revenue [Line Items]</t>
        </is>
      </c>
    </row>
    <row r="73">
      <c r="A73" s="4" t="inlineStr">
        <is>
          <t>Net sales</t>
        </is>
      </c>
      <c r="B73" s="6" t="n">
        <v>30116</v>
      </c>
      <c r="C73" s="6" t="n">
        <v>26492</v>
      </c>
      <c r="D73" s="6" t="n">
        <v>28903</v>
      </c>
    </row>
    <row r="74">
      <c r="A74" s="4" t="inlineStr">
        <is>
          <t>Operating Segments | Power Solutions</t>
        </is>
      </c>
    </row>
    <row r="75">
      <c r="A75" s="3" t="inlineStr">
        <is>
          <t>Disaggregation of Revenue [Line Items]</t>
        </is>
      </c>
    </row>
    <row r="76">
      <c r="A76" s="4" t="inlineStr">
        <is>
          <t>Net sales</t>
        </is>
      </c>
      <c r="B76" s="6" t="n">
        <v>191800</v>
      </c>
      <c r="C76" s="6" t="n">
        <v>171269</v>
      </c>
      <c r="D76" s="6" t="n">
        <v>192100</v>
      </c>
    </row>
    <row r="77">
      <c r="A77" s="4" t="inlineStr">
        <is>
          <t>Operating Segments | Power Solutions | Automotive Member</t>
        </is>
      </c>
    </row>
    <row r="78">
      <c r="A78" s="3" t="inlineStr">
        <is>
          <t>Disaggregation of Revenue [Line Items]</t>
        </is>
      </c>
    </row>
    <row r="79">
      <c r="A79" s="4" t="inlineStr">
        <is>
          <t>Net sales</t>
        </is>
      </c>
      <c r="B79" s="6" t="n">
        <v>38779</v>
      </c>
      <c r="C79" s="6" t="n">
        <v>31422</v>
      </c>
    </row>
    <row r="80">
      <c r="A80" s="4" t="inlineStr">
        <is>
          <t>Operating Segments | Power Solutions | General Industrial Member</t>
        </is>
      </c>
    </row>
    <row r="81">
      <c r="A81" s="3" t="inlineStr">
        <is>
          <t>Disaggregation of Revenue [Line Items]</t>
        </is>
      </c>
    </row>
    <row r="82">
      <c r="A82" s="4" t="inlineStr">
        <is>
          <t>Net sales</t>
        </is>
      </c>
      <c r="B82" s="6" t="n">
        <v>60312</v>
      </c>
      <c r="C82" s="6" t="n">
        <v>52714</v>
      </c>
    </row>
    <row r="83">
      <c r="A83" s="4" t="inlineStr">
        <is>
          <t>Operating Segments | Power Solutions | Electrical Member</t>
        </is>
      </c>
    </row>
    <row r="84">
      <c r="A84" s="3" t="inlineStr">
        <is>
          <t>Disaggregation of Revenue [Line Items]</t>
        </is>
      </c>
    </row>
    <row r="85">
      <c r="A85" s="4" t="inlineStr">
        <is>
          <t>Net sales</t>
        </is>
      </c>
      <c r="B85" s="6" t="n">
        <v>61748</v>
      </c>
      <c r="C85" s="6" t="n">
        <v>58143</v>
      </c>
    </row>
    <row r="86">
      <c r="A86" s="4" t="inlineStr">
        <is>
          <t>Operating Segments | Power Solutions | Other End Market Member</t>
        </is>
      </c>
    </row>
    <row r="87">
      <c r="A87" s="3" t="inlineStr">
        <is>
          <t>Disaggregation of Revenue [Line Items]</t>
        </is>
      </c>
    </row>
    <row r="88">
      <c r="A88" s="4" t="inlineStr">
        <is>
          <t>Net sales</t>
        </is>
      </c>
      <c r="B88" s="6" t="n">
        <v>30961</v>
      </c>
      <c r="C88" s="6" t="n">
        <v>28990</v>
      </c>
    </row>
    <row r="89">
      <c r="A89" s="4" t="inlineStr">
        <is>
          <t>Operating Segments | Power Solutions | United States</t>
        </is>
      </c>
    </row>
    <row r="90">
      <c r="A90" s="3" t="inlineStr">
        <is>
          <t>Disaggregation of Revenue [Line Items]</t>
        </is>
      </c>
    </row>
    <row r="91">
      <c r="A91" s="4" t="inlineStr">
        <is>
          <t>Net sales</t>
        </is>
      </c>
      <c r="B91" s="6" t="n">
        <v>152931</v>
      </c>
      <c r="C91" s="6" t="n">
        <v>139499</v>
      </c>
      <c r="D91" s="6" t="n">
        <v>156945</v>
      </c>
    </row>
    <row r="92">
      <c r="A92" s="4" t="inlineStr">
        <is>
          <t>Operating Segments | Power Solutions | CHINA</t>
        </is>
      </c>
    </row>
    <row r="93">
      <c r="A93" s="3" t="inlineStr">
        <is>
          <t>Disaggregation of Revenue [Line Items]</t>
        </is>
      </c>
    </row>
    <row r="94">
      <c r="A94" s="4" t="inlineStr">
        <is>
          <t>Net sales</t>
        </is>
      </c>
      <c r="B94" s="6" t="n">
        <v>4745</v>
      </c>
      <c r="C94" s="6" t="n">
        <v>5563</v>
      </c>
      <c r="D94" s="6" t="n">
        <v>6722</v>
      </c>
    </row>
    <row r="95">
      <c r="A95" s="4" t="inlineStr">
        <is>
          <t>Operating Segments | Power Solutions | BRAZIL</t>
        </is>
      </c>
    </row>
    <row r="96">
      <c r="A96" s="3" t="inlineStr">
        <is>
          <t>Disaggregation of Revenue [Line Items]</t>
        </is>
      </c>
    </row>
    <row r="97">
      <c r="A97" s="4" t="inlineStr">
        <is>
          <t>Net sales</t>
        </is>
      </c>
      <c r="B97" s="6" t="n">
        <v>811</v>
      </c>
      <c r="C97" s="6" t="n">
        <v>689</v>
      </c>
      <c r="D97" s="6" t="n">
        <v>300</v>
      </c>
    </row>
    <row r="98">
      <c r="A98" s="4" t="inlineStr">
        <is>
          <t>Operating Segments | Power Solutions | Mexico</t>
        </is>
      </c>
    </row>
    <row r="99">
      <c r="A99" s="3" t="inlineStr">
        <is>
          <t>Disaggregation of Revenue [Line Items]</t>
        </is>
      </c>
    </row>
    <row r="100">
      <c r="A100" s="4" t="inlineStr">
        <is>
          <t>Net sales</t>
        </is>
      </c>
      <c r="B100" s="6" t="n">
        <v>16177</v>
      </c>
      <c r="C100" s="6" t="n">
        <v>13400</v>
      </c>
      <c r="D100" s="6" t="n">
        <v>13489</v>
      </c>
    </row>
    <row r="101">
      <c r="A101" s="4" t="inlineStr">
        <is>
          <t>Operating Segments | Power Solutions | GERMANY</t>
        </is>
      </c>
    </row>
    <row r="102">
      <c r="A102" s="3" t="inlineStr">
        <is>
          <t>Disaggregation of Revenue [Line Items]</t>
        </is>
      </c>
    </row>
    <row r="103">
      <c r="A103" s="4" t="inlineStr">
        <is>
          <t>Net sales</t>
        </is>
      </c>
      <c r="B103" s="6" t="n">
        <v>546</v>
      </c>
      <c r="C103" s="6" t="n">
        <v>378</v>
      </c>
      <c r="D103" s="6" t="n">
        <v>65</v>
      </c>
    </row>
    <row r="104">
      <c r="A104" s="4" t="inlineStr">
        <is>
          <t>Operating Segments | Power Solutions | POLAND</t>
        </is>
      </c>
    </row>
    <row r="105">
      <c r="A105" s="3" t="inlineStr">
        <is>
          <t>Disaggregation of Revenue [Line Items]</t>
        </is>
      </c>
    </row>
    <row r="106">
      <c r="A106" s="4" t="inlineStr">
        <is>
          <t>Net sales</t>
        </is>
      </c>
      <c r="B106" s="6" t="n">
        <v>18</v>
      </c>
      <c r="C106" s="6" t="n">
        <v>14</v>
      </c>
      <c r="D106" s="6" t="n">
        <v>15</v>
      </c>
    </row>
    <row r="107">
      <c r="A107" s="4" t="inlineStr">
        <is>
          <t>Operating Segments | Power Solutions | Other</t>
        </is>
      </c>
    </row>
    <row r="108">
      <c r="A108" s="3" t="inlineStr">
        <is>
          <t>Disaggregation of Revenue [Line Items]</t>
        </is>
      </c>
    </row>
    <row r="109">
      <c r="A109" s="4" t="inlineStr">
        <is>
          <t>Net sales</t>
        </is>
      </c>
      <c r="B109" s="6" t="n">
        <v>16572</v>
      </c>
      <c r="C109" s="6" t="n">
        <v>11726</v>
      </c>
      <c r="D109" s="6" t="n">
        <v>14564</v>
      </c>
    </row>
    <row r="110">
      <c r="A110" s="4" t="inlineStr">
        <is>
          <t>Intersegment Eliminations [Member]</t>
        </is>
      </c>
    </row>
    <row r="111">
      <c r="A111" s="3" t="inlineStr">
        <is>
          <t>Disaggregation of Revenue [Line Items]</t>
        </is>
      </c>
    </row>
    <row r="112">
      <c r="A112" s="4" t="inlineStr">
        <is>
          <t>Net sales</t>
        </is>
      </c>
      <c r="B112" s="6" t="n">
        <v>-79</v>
      </c>
      <c r="C112" s="6" t="n">
        <v>-95</v>
      </c>
      <c r="D112" s="6" t="n">
        <v>-335</v>
      </c>
    </row>
    <row r="113">
      <c r="A113" s="4" t="inlineStr">
        <is>
          <t>Intersegment Eliminations [Member] | Automotive Member</t>
        </is>
      </c>
    </row>
    <row r="114">
      <c r="A114" s="3" t="inlineStr">
        <is>
          <t>Disaggregation of Revenue [Line Items]</t>
        </is>
      </c>
    </row>
    <row r="115">
      <c r="A115" s="4" t="inlineStr">
        <is>
          <t>Net sales</t>
        </is>
      </c>
      <c r="B115" s="6" t="n">
        <v>0</v>
      </c>
      <c r="C115" s="6" t="n">
        <v>0</v>
      </c>
    </row>
    <row r="116">
      <c r="A116" s="4" t="inlineStr">
        <is>
          <t>Intersegment Eliminations [Member] | General Industrial Member</t>
        </is>
      </c>
    </row>
    <row r="117">
      <c r="A117" s="3" t="inlineStr">
        <is>
          <t>Disaggregation of Revenue [Line Items]</t>
        </is>
      </c>
    </row>
    <row r="118">
      <c r="A118" s="4" t="inlineStr">
        <is>
          <t>Net sales</t>
        </is>
      </c>
      <c r="B118" s="6" t="n">
        <v>0</v>
      </c>
      <c r="C118" s="6" t="n">
        <v>0</v>
      </c>
    </row>
    <row r="119">
      <c r="A119" s="4" t="inlineStr">
        <is>
          <t>Intersegment Eliminations [Member] | Electrical Member</t>
        </is>
      </c>
    </row>
    <row r="120">
      <c r="A120" s="3" t="inlineStr">
        <is>
          <t>Disaggregation of Revenue [Line Items]</t>
        </is>
      </c>
    </row>
    <row r="121">
      <c r="A121" s="4" t="inlineStr">
        <is>
          <t>Net sales</t>
        </is>
      </c>
      <c r="B121" s="6" t="n">
        <v>0</v>
      </c>
      <c r="C121" s="6" t="n">
        <v>0</v>
      </c>
    </row>
    <row r="122">
      <c r="A122" s="4" t="inlineStr">
        <is>
          <t>Intersegment Eliminations [Member] | Other End Market Member</t>
        </is>
      </c>
    </row>
    <row r="123">
      <c r="A123" s="3" t="inlineStr">
        <is>
          <t>Disaggregation of Revenue [Line Items]</t>
        </is>
      </c>
    </row>
    <row r="124">
      <c r="A124" s="4" t="inlineStr">
        <is>
          <t>Net sales</t>
        </is>
      </c>
      <c r="B124" s="6" t="n">
        <v>-79</v>
      </c>
      <c r="C124" s="6" t="n">
        <v>-95</v>
      </c>
    </row>
    <row r="125">
      <c r="A125" s="4" t="inlineStr">
        <is>
          <t>Intersegment Eliminations [Member] | United States</t>
        </is>
      </c>
    </row>
    <row r="126">
      <c r="A126" s="3" t="inlineStr">
        <is>
          <t>Disaggregation of Revenue [Line Items]</t>
        </is>
      </c>
    </row>
    <row r="127">
      <c r="A127" s="4" t="inlineStr">
        <is>
          <t>Net sales</t>
        </is>
      </c>
      <c r="B127" s="6" t="n">
        <v>-79</v>
      </c>
      <c r="C127" s="6" t="n">
        <v>-95</v>
      </c>
      <c r="D127" s="6" t="n">
        <v>-335</v>
      </c>
    </row>
    <row r="128">
      <c r="A128" s="4" t="inlineStr">
        <is>
          <t>Intersegment Eliminations [Member] | CHINA</t>
        </is>
      </c>
    </row>
    <row r="129">
      <c r="A129" s="3" t="inlineStr">
        <is>
          <t>Disaggregation of Revenue [Line Items]</t>
        </is>
      </c>
    </row>
    <row r="130">
      <c r="A130" s="4" t="inlineStr">
        <is>
          <t>Net sales</t>
        </is>
      </c>
      <c r="B130" s="6" t="n">
        <v>0</v>
      </c>
      <c r="C130" s="6" t="n">
        <v>0</v>
      </c>
      <c r="D130" s="6" t="n">
        <v>0</v>
      </c>
    </row>
    <row r="131">
      <c r="A131" s="4" t="inlineStr">
        <is>
          <t>Intersegment Eliminations [Member] | BRAZIL</t>
        </is>
      </c>
    </row>
    <row r="132">
      <c r="A132" s="3" t="inlineStr">
        <is>
          <t>Disaggregation of Revenue [Line Items]</t>
        </is>
      </c>
    </row>
    <row r="133">
      <c r="A133" s="4" t="inlineStr">
        <is>
          <t>Net sales</t>
        </is>
      </c>
      <c r="B133" s="6" t="n">
        <v>0</v>
      </c>
      <c r="C133" s="6" t="n">
        <v>0</v>
      </c>
      <c r="D133" s="6" t="n">
        <v>0</v>
      </c>
    </row>
    <row r="134">
      <c r="A134" s="4" t="inlineStr">
        <is>
          <t>Intersegment Eliminations [Member] | Mexico</t>
        </is>
      </c>
    </row>
    <row r="135">
      <c r="A135" s="3" t="inlineStr">
        <is>
          <t>Disaggregation of Revenue [Line Items]</t>
        </is>
      </c>
    </row>
    <row r="136">
      <c r="A136" s="4" t="inlineStr">
        <is>
          <t>Net sales</t>
        </is>
      </c>
      <c r="B136" s="6" t="n">
        <v>0</v>
      </c>
      <c r="C136" s="6" t="n">
        <v>0</v>
      </c>
      <c r="D136" s="6" t="n">
        <v>0</v>
      </c>
    </row>
    <row r="137">
      <c r="A137" s="4" t="inlineStr">
        <is>
          <t>Intersegment Eliminations [Member] | GERMANY</t>
        </is>
      </c>
    </row>
    <row r="138">
      <c r="A138" s="3" t="inlineStr">
        <is>
          <t>Disaggregation of Revenue [Line Items]</t>
        </is>
      </c>
    </row>
    <row r="139">
      <c r="A139" s="4" t="inlineStr">
        <is>
          <t>Net sales</t>
        </is>
      </c>
      <c r="B139" s="6" t="n">
        <v>0</v>
      </c>
      <c r="C139" s="6" t="n">
        <v>0</v>
      </c>
      <c r="D139" s="6" t="n">
        <v>0</v>
      </c>
    </row>
    <row r="140">
      <c r="A140" s="4" t="inlineStr">
        <is>
          <t>Intersegment Eliminations [Member] | POLAND</t>
        </is>
      </c>
    </row>
    <row r="141">
      <c r="A141" s="3" t="inlineStr">
        <is>
          <t>Disaggregation of Revenue [Line Items]</t>
        </is>
      </c>
    </row>
    <row r="142">
      <c r="A142" s="4" t="inlineStr">
        <is>
          <t>Net sales</t>
        </is>
      </c>
      <c r="B142" s="6" t="n">
        <v>0</v>
      </c>
      <c r="C142" s="6" t="n">
        <v>0</v>
      </c>
      <c r="D142" s="6" t="n">
        <v>0</v>
      </c>
    </row>
    <row r="143">
      <c r="A143" s="4" t="inlineStr">
        <is>
          <t>Intersegment Eliminations [Member] | Other</t>
        </is>
      </c>
    </row>
    <row r="144">
      <c r="A144" s="3" t="inlineStr">
        <is>
          <t>Disaggregation of Revenue [Line Items]</t>
        </is>
      </c>
    </row>
    <row r="145">
      <c r="A145" s="4" t="inlineStr">
        <is>
          <t>Net sales</t>
        </is>
      </c>
      <c r="B145" s="5" t="n">
        <v>0</v>
      </c>
      <c r="C145" s="5" t="n">
        <v>0</v>
      </c>
      <c r="D145"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dditional Information (Details)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Net sales</t>
        </is>
      </c>
      <c r="B4" s="5" t="n">
        <v>477584</v>
      </c>
      <c r="C4" s="5" t="n">
        <v>427534</v>
      </c>
      <c r="D4" s="5" t="n">
        <v>489514</v>
      </c>
    </row>
    <row r="5">
      <c r="A5" s="4" t="inlineStr">
        <is>
          <t>Major Customer</t>
        </is>
      </c>
    </row>
    <row r="6">
      <c r="A6" s="3" t="inlineStr">
        <is>
          <t>Revenue, Major Customer [Line Items]</t>
        </is>
      </c>
    </row>
    <row r="7">
      <c r="A7" s="4" t="inlineStr">
        <is>
          <t>Net sales</t>
        </is>
      </c>
      <c r="D7" s="5" t="n">
        <v>49700</v>
      </c>
    </row>
    <row r="8">
      <c r="A8" s="4" t="inlineStr">
        <is>
          <t>Sales Revenue, Net | Customer Concentration Risk | Major Customer</t>
        </is>
      </c>
    </row>
    <row r="9">
      <c r="A9" s="3" t="inlineStr">
        <is>
          <t>Revenue, Major Customer [Line Items]</t>
        </is>
      </c>
    </row>
    <row r="10">
      <c r="A10" s="4" t="inlineStr">
        <is>
          <t>Concentration risk, percentage (less than for the year ended 12/31/20)</t>
        </is>
      </c>
      <c r="B10" s="4" t="inlineStr">
        <is>
          <t>10.00%</t>
        </is>
      </c>
      <c r="D10" s="4" t="inlineStr">
        <is>
          <t>1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Contract liabilities from contracts with customers (Details) $ in Thousands</t>
        </is>
      </c>
      <c r="B1" s="2" t="inlineStr">
        <is>
          <t>12 Months Ended</t>
        </is>
      </c>
    </row>
    <row r="2">
      <c r="B2" s="2" t="inlineStr">
        <is>
          <t>Dec. 31, 2021USD ($)</t>
        </is>
      </c>
    </row>
    <row r="3">
      <c r="A3" s="3" t="inlineStr">
        <is>
          <t>Revenue from Contract with Customer [Abstract]</t>
        </is>
      </c>
    </row>
    <row r="4">
      <c r="A4" s="4" t="inlineStr">
        <is>
          <t>Deferred revenue, beginning balance</t>
        </is>
      </c>
      <c r="B4" s="5" t="n">
        <v>766</v>
      </c>
    </row>
    <row r="5">
      <c r="A5" s="4" t="inlineStr">
        <is>
          <t>Deferred revenue, ending balance</t>
        </is>
      </c>
      <c r="B5" s="6" t="n">
        <v>489</v>
      </c>
    </row>
    <row r="6">
      <c r="A6" s="4" t="inlineStr">
        <is>
          <t>Amounts included in deferred revenue for performance obligations satisfied or partially satisfied</t>
        </is>
      </c>
      <c r="B6" s="5" t="n">
        <v>8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aximum number of shares authorized to issued as options (in shares)</t>
        </is>
      </c>
      <c r="B4" s="6" t="n">
        <v>2207000</v>
      </c>
    </row>
    <row r="5">
      <c r="A5" s="4" t="inlineStr">
        <is>
          <t>Share-based compensation expense</t>
        </is>
      </c>
      <c r="B5" s="5" t="n">
        <v>3216</v>
      </c>
      <c r="C5" s="5" t="n">
        <v>4226</v>
      </c>
      <c r="D5" s="5" t="n">
        <v>2822</v>
      </c>
    </row>
    <row r="6">
      <c r="A6" s="4" t="inlineStr">
        <is>
          <t>Unrecognized compensation costs related to unvested awards</t>
        </is>
      </c>
      <c r="B6" s="5" t="n">
        <v>3800</v>
      </c>
    </row>
    <row r="7">
      <c r="A7" s="4" t="inlineStr">
        <is>
          <t>Unrecognized compensation costs, period for recognition</t>
        </is>
      </c>
      <c r="B7" s="4" t="inlineStr">
        <is>
          <t>1 year 8 months 12 days</t>
        </is>
      </c>
    </row>
    <row r="8">
      <c r="A8" s="4" t="inlineStr">
        <is>
          <t>Term life of options</t>
        </is>
      </c>
      <c r="B8" s="4" t="inlineStr">
        <is>
          <t>10 years</t>
        </is>
      </c>
    </row>
    <row r="9">
      <c r="A9" s="4" t="inlineStr">
        <is>
          <t>Number of options granted (in shares)</t>
        </is>
      </c>
      <c r="C9" s="6" t="n">
        <v>159000</v>
      </c>
      <c r="D9" s="6" t="n">
        <v>210000</v>
      </c>
    </row>
    <row r="10">
      <c r="A10" s="4" t="inlineStr">
        <is>
          <t>Weighted average grant date fair value of the options granted (in usd per share)</t>
        </is>
      </c>
      <c r="C10" s="7" t="n">
        <v>4.76</v>
      </c>
      <c r="D10" s="7" t="n">
        <v>2.77</v>
      </c>
    </row>
    <row r="11">
      <c r="A11" s="4" t="inlineStr">
        <is>
          <t>Total intrinsic value of options exercised</t>
        </is>
      </c>
      <c r="B11" s="5" t="n">
        <v>8</v>
      </c>
    </row>
    <row r="12">
      <c r="A12" s="4" t="inlineStr">
        <is>
          <t>Selling, General and Administrative Expense</t>
        </is>
      </c>
    </row>
    <row r="13">
      <c r="A13" s="3" t="inlineStr">
        <is>
          <t>Share-based Compensation Arrangement by Share-based Payment Award [Line Items]</t>
        </is>
      </c>
    </row>
    <row r="14">
      <c r="A14" s="4" t="inlineStr">
        <is>
          <t>Share-based compensation expense</t>
        </is>
      </c>
      <c r="C14" s="5" t="n">
        <v>800</v>
      </c>
      <c r="D14" s="5" t="n">
        <v>400</v>
      </c>
    </row>
    <row r="15">
      <c r="A15" s="4" t="inlineStr">
        <is>
          <t>Restricted Stock</t>
        </is>
      </c>
    </row>
    <row r="16">
      <c r="A16" s="3" t="inlineStr">
        <is>
          <t>Share-based Compensation Arrangement by Share-based Payment Award [Line Items]</t>
        </is>
      </c>
    </row>
    <row r="17">
      <c r="A17" s="4" t="inlineStr">
        <is>
          <t>Stock awards granted vesting period</t>
        </is>
      </c>
      <c r="B17" s="4" t="inlineStr">
        <is>
          <t>3 years</t>
        </is>
      </c>
    </row>
    <row r="18">
      <c r="A18" s="4" t="inlineStr">
        <is>
          <t>Stock units issued (in shares)</t>
        </is>
      </c>
      <c r="B18" s="6" t="n">
        <v>459000</v>
      </c>
      <c r="C18" s="6" t="n">
        <v>460000</v>
      </c>
      <c r="D18" s="6" t="n">
        <v>339000</v>
      </c>
    </row>
    <row r="19">
      <c r="A19" s="4" t="inlineStr">
        <is>
          <t>Fair value assumptions, exercise price (in dollars per share)</t>
        </is>
      </c>
      <c r="C19" s="7" t="n">
        <v>9.35</v>
      </c>
      <c r="D19" s="7" t="n">
        <v>7.74</v>
      </c>
    </row>
    <row r="20">
      <c r="A20" s="4" t="inlineStr">
        <is>
          <t>Total grant-date fair value of restricted stock</t>
        </is>
      </c>
      <c r="B20" s="5" t="n">
        <v>2800</v>
      </c>
      <c r="C20" s="5" t="n">
        <v>1900</v>
      </c>
      <c r="D20" s="5" t="n">
        <v>2900</v>
      </c>
    </row>
    <row r="21">
      <c r="A21" s="4" t="inlineStr">
        <is>
          <t>TSR Awards</t>
        </is>
      </c>
    </row>
    <row r="22">
      <c r="A22" s="3" t="inlineStr">
        <is>
          <t>Share-based Compensation Arrangement by Share-based Payment Award [Line Items]</t>
        </is>
      </c>
    </row>
    <row r="23">
      <c r="A23" s="4" t="inlineStr">
        <is>
          <t>Stock units issued (in shares)</t>
        </is>
      </c>
      <c r="B23" s="6" t="n">
        <v>142000</v>
      </c>
    </row>
    <row r="24">
      <c r="A24" s="4" t="inlineStr">
        <is>
          <t>Award performance period</t>
        </is>
      </c>
      <c r="B24" s="4" t="inlineStr">
        <is>
          <t>36 months</t>
        </is>
      </c>
    </row>
    <row r="25">
      <c r="A25" s="4" t="inlineStr">
        <is>
          <t>Percentage of shares issuable based on threshold performance</t>
        </is>
      </c>
      <c r="B25" s="4" t="inlineStr">
        <is>
          <t>50.00%</t>
        </is>
      </c>
    </row>
    <row r="26">
      <c r="A26" s="4" t="inlineStr">
        <is>
          <t>Percentage of shares issuable based on target performance</t>
        </is>
      </c>
      <c r="B26" s="4" t="inlineStr">
        <is>
          <t>100.00%</t>
        </is>
      </c>
    </row>
    <row r="27">
      <c r="A27" s="4" t="inlineStr">
        <is>
          <t>Percentage of shares issuable based on maximum performance</t>
        </is>
      </c>
      <c r="B27" s="4" t="inlineStr">
        <is>
          <t>150.00%</t>
        </is>
      </c>
    </row>
    <row r="28">
      <c r="A28" s="4" t="inlineStr">
        <is>
          <t>ROIC Awards</t>
        </is>
      </c>
    </row>
    <row r="29">
      <c r="A29" s="3" t="inlineStr">
        <is>
          <t>Share-based Compensation Arrangement by Share-based Payment Award [Line Items]</t>
        </is>
      </c>
    </row>
    <row r="30">
      <c r="A30" s="4" t="inlineStr">
        <is>
          <t>Stock units issued (in shares)</t>
        </is>
      </c>
      <c r="B30" s="6" t="n">
        <v>172000</v>
      </c>
    </row>
    <row r="31">
      <c r="A31" s="4" t="inlineStr">
        <is>
          <t>Percentage of shares issuable based on threshold performance</t>
        </is>
      </c>
      <c r="B31" s="4" t="inlineStr">
        <is>
          <t>50.00%</t>
        </is>
      </c>
      <c r="C31" s="4" t="inlineStr">
        <is>
          <t>50.00%</t>
        </is>
      </c>
      <c r="D31" s="4" t="inlineStr">
        <is>
          <t>35.00%</t>
        </is>
      </c>
    </row>
    <row r="32">
      <c r="A32" s="4" t="inlineStr">
        <is>
          <t>Percentage of shares issuable based on target performance</t>
        </is>
      </c>
      <c r="B32" s="4" t="inlineStr">
        <is>
          <t>100.00%</t>
        </is>
      </c>
      <c r="C32" s="4" t="inlineStr">
        <is>
          <t>100.00%</t>
        </is>
      </c>
    </row>
    <row r="33">
      <c r="A33" s="4" t="inlineStr">
        <is>
          <t>Percentage of shares issuable based on maximum performance</t>
        </is>
      </c>
      <c r="B33" s="4" t="inlineStr">
        <is>
          <t>150.00%</t>
        </is>
      </c>
      <c r="C33" s="4" t="inlineStr">
        <is>
          <t>150.00%</t>
        </is>
      </c>
    </row>
    <row r="34">
      <c r="A34" s="4" t="inlineStr">
        <is>
          <t>Change in Estimate of Performance Shares</t>
        </is>
      </c>
    </row>
    <row r="35">
      <c r="A35" s="3" t="inlineStr">
        <is>
          <t>Share-based Compensation Arrangement by Share-based Payment Award [Line Items]</t>
        </is>
      </c>
    </row>
    <row r="36">
      <c r="A36" s="4" t="inlineStr">
        <is>
          <t>Share-based compensation expense</t>
        </is>
      </c>
      <c r="B36" s="5" t="n">
        <v>-623</v>
      </c>
      <c r="C36" s="5" t="n">
        <v>-743</v>
      </c>
      <c r="D36" s="5" t="n">
        <v>-1111</v>
      </c>
    </row>
    <row r="37">
      <c r="A37" s="4" t="inlineStr">
        <is>
          <t>Change in Estimate of Performance Shares | Discontinued Operations</t>
        </is>
      </c>
    </row>
    <row r="38">
      <c r="A38" s="3" t="inlineStr">
        <is>
          <t>Share-based Compensation Arrangement by Share-based Payment Award [Line Items]</t>
        </is>
      </c>
    </row>
    <row r="39">
      <c r="A39" s="4" t="inlineStr">
        <is>
          <t>Share-based compensation expense</t>
        </is>
      </c>
      <c r="C39" s="6" t="n">
        <v>-500</v>
      </c>
    </row>
    <row r="40">
      <c r="A40" s="4" t="inlineStr">
        <is>
          <t>Change in Estimate of Performance Shares | Continuing Operations</t>
        </is>
      </c>
    </row>
    <row r="41">
      <c r="A41" s="3" t="inlineStr">
        <is>
          <t>Share-based Compensation Arrangement by Share-based Payment Award [Line Items]</t>
        </is>
      </c>
    </row>
    <row r="42">
      <c r="A42" s="4" t="inlineStr">
        <is>
          <t>Share-based compensation expense</t>
        </is>
      </c>
      <c r="C42" s="5" t="n">
        <v>-300</v>
      </c>
    </row>
    <row r="43">
      <c r="A43" s="4" t="inlineStr">
        <is>
          <t>Officers and Key Employees | Restricted Stock</t>
        </is>
      </c>
    </row>
    <row r="44">
      <c r="A44" s="3" t="inlineStr">
        <is>
          <t>Share-based Compensation Arrangement by Share-based Payment Award [Line Items]</t>
        </is>
      </c>
    </row>
    <row r="45">
      <c r="A45" s="4" t="inlineStr">
        <is>
          <t>Stock awards granted vesting period</t>
        </is>
      </c>
      <c r="B45" s="4" t="inlineStr">
        <is>
          <t>3 years</t>
        </is>
      </c>
      <c r="C45" s="4" t="inlineStr">
        <is>
          <t>3 years</t>
        </is>
      </c>
      <c r="D45" s="4" t="inlineStr">
        <is>
          <t>3 years</t>
        </is>
      </c>
    </row>
    <row r="46">
      <c r="A46" s="4" t="inlineStr">
        <is>
          <t>Non-executive Directors | Restricted Stock</t>
        </is>
      </c>
    </row>
    <row r="47">
      <c r="A47" s="3" t="inlineStr">
        <is>
          <t>Share-based Compensation Arrangement by Share-based Payment Award [Line Items]</t>
        </is>
      </c>
    </row>
    <row r="48">
      <c r="A48" s="4" t="inlineStr">
        <is>
          <t>Stock awards granted vesting period</t>
        </is>
      </c>
      <c r="B48" s="4" t="inlineStr">
        <is>
          <t>1 year</t>
        </is>
      </c>
      <c r="C48" s="4" t="inlineStr">
        <is>
          <t>1 year</t>
        </is>
      </c>
      <c r="D48" s="4" t="inlineStr">
        <is>
          <t>1 year</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19</t>
        </is>
      </c>
      <c r="C1" s="2" t="inlineStr">
        <is>
          <t>Dec. 31, 2018</t>
        </is>
      </c>
    </row>
    <row r="2">
      <c r="A2" s="3" t="inlineStr">
        <is>
          <t>Statement of Cash Flows [Abstract]</t>
        </is>
      </c>
    </row>
    <row r="3">
      <c r="A3" s="4" t="inlineStr">
        <is>
          <t>Cash and Cash Equivalents, Disposal Group</t>
        </is>
      </c>
      <c r="B3" s="9" t="n">
        <v>13.8</v>
      </c>
      <c r="C3" s="9" t="n">
        <v>10.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by Type of Award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t>
        </is>
      </c>
      <c r="B4" s="5" t="n">
        <v>3216</v>
      </c>
      <c r="C4" s="5" t="n">
        <v>4226</v>
      </c>
      <c r="D4" s="5" t="n">
        <v>2822</v>
      </c>
    </row>
    <row r="5">
      <c r="A5" s="4" t="inlineStr">
        <is>
          <t>Stock options</t>
        </is>
      </c>
    </row>
    <row r="6">
      <c r="A6" s="3" t="inlineStr">
        <is>
          <t>Share-based Compensation Arrangement by Share-based Payment Award [Line Items]</t>
        </is>
      </c>
    </row>
    <row r="7">
      <c r="A7" s="4" t="inlineStr">
        <is>
          <t>Share-based compensation</t>
        </is>
      </c>
      <c r="B7" s="6" t="n">
        <v>253</v>
      </c>
      <c r="C7" s="6" t="n">
        <v>741</v>
      </c>
      <c r="D7" s="6" t="n">
        <v>881</v>
      </c>
    </row>
    <row r="8">
      <c r="A8" s="4" t="inlineStr">
        <is>
          <t>Restricted stock</t>
        </is>
      </c>
    </row>
    <row r="9">
      <c r="A9" s="3" t="inlineStr">
        <is>
          <t>Share-based Compensation Arrangement by Share-based Payment Award [Line Items]</t>
        </is>
      </c>
    </row>
    <row r="10">
      <c r="A10" s="4" t="inlineStr">
        <is>
          <t>Share-based compensation</t>
        </is>
      </c>
      <c r="B10" s="6" t="n">
        <v>2166</v>
      </c>
      <c r="C10" s="6" t="n">
        <v>3473</v>
      </c>
      <c r="D10" s="6" t="n">
        <v>1897</v>
      </c>
    </row>
    <row r="11">
      <c r="A11" s="4" t="inlineStr">
        <is>
          <t>Performance share units</t>
        </is>
      </c>
    </row>
    <row r="12">
      <c r="A12" s="3" t="inlineStr">
        <is>
          <t>Share-based Compensation Arrangement by Share-based Payment Award [Line Items]</t>
        </is>
      </c>
    </row>
    <row r="13">
      <c r="A13" s="4" t="inlineStr">
        <is>
          <t>Share-based compensation</t>
        </is>
      </c>
      <c r="B13" s="6" t="n">
        <v>1420</v>
      </c>
      <c r="C13" s="6" t="n">
        <v>755</v>
      </c>
      <c r="D13" s="6" t="n">
        <v>1155</v>
      </c>
    </row>
    <row r="14">
      <c r="A14" s="4" t="inlineStr">
        <is>
          <t>Change in Estimate of Performance Shares</t>
        </is>
      </c>
    </row>
    <row r="15">
      <c r="A15" s="3" t="inlineStr">
        <is>
          <t>Share-based Compensation Arrangement by Share-based Payment Award [Line Items]</t>
        </is>
      </c>
    </row>
    <row r="16">
      <c r="A16" s="4" t="inlineStr">
        <is>
          <t>Share-based compensation</t>
        </is>
      </c>
      <c r="B16" s="5" t="n">
        <v>-623</v>
      </c>
      <c r="C16" s="5" t="n">
        <v>-743</v>
      </c>
      <c r="D16" s="5" t="n">
        <v>-11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Weighted Average Assumptions Relevant to Determining the Fair Value at the Dates of Grant and Stock Option Modification (Detail)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t>
        </is>
      </c>
      <c r="B4" s="4" t="inlineStr">
        <is>
          <t>6 years</t>
        </is>
      </c>
      <c r="C4" s="4" t="inlineStr">
        <is>
          <t>6 years</t>
        </is>
      </c>
    </row>
    <row r="5">
      <c r="A5" s="4" t="inlineStr">
        <is>
          <t>Average risk-free interest rate</t>
        </is>
      </c>
      <c r="B5" s="4" t="inlineStr">
        <is>
          <t>1.42%</t>
        </is>
      </c>
      <c r="C5" s="4" t="inlineStr">
        <is>
          <t>2.47%</t>
        </is>
      </c>
    </row>
    <row r="6">
      <c r="A6" s="4" t="inlineStr">
        <is>
          <t>Expected dividend yield</t>
        </is>
      </c>
      <c r="B6" s="4" t="inlineStr">
        <is>
          <t>0.00%</t>
        </is>
      </c>
      <c r="C6" s="4" t="inlineStr">
        <is>
          <t>3.53%</t>
        </is>
      </c>
    </row>
    <row r="7">
      <c r="A7" s="4" t="inlineStr">
        <is>
          <t>Expected volatility</t>
        </is>
      </c>
      <c r="B7" s="4" t="inlineStr">
        <is>
          <t>52.80%</t>
        </is>
      </c>
      <c r="C7" s="4" t="inlineStr">
        <is>
          <t>49.53%</t>
        </is>
      </c>
    </row>
    <row r="8">
      <c r="A8" s="4" t="inlineStr">
        <is>
          <t>Expected forfeiture rate</t>
        </is>
      </c>
      <c r="B8" s="4" t="inlineStr">
        <is>
          <t>0.00%</t>
        </is>
      </c>
      <c r="C8" s="4" t="inlineStr">
        <is>
          <t>4.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conciliation of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Beginning balance (in shares)</t>
        </is>
      </c>
      <c r="B4" s="6" t="n">
        <v>871000</v>
      </c>
    </row>
    <row r="5">
      <c r="A5" s="4" t="inlineStr">
        <is>
          <t>Granted (in shares)</t>
        </is>
      </c>
      <c r="C5" s="6" t="n">
        <v>159000</v>
      </c>
      <c r="D5" s="6" t="n">
        <v>210000</v>
      </c>
    </row>
    <row r="6">
      <c r="A6" s="4" t="inlineStr">
        <is>
          <t>Exercised (in shares)</t>
        </is>
      </c>
      <c r="B6" s="6" t="n">
        <v>-6000</v>
      </c>
    </row>
    <row r="7">
      <c r="A7" s="4" t="inlineStr">
        <is>
          <t>Forfeited (in shares)</t>
        </is>
      </c>
      <c r="B7" s="6" t="n">
        <v>-22000</v>
      </c>
    </row>
    <row r="8">
      <c r="A8" s="4" t="inlineStr">
        <is>
          <t>Expired (in shares)</t>
        </is>
      </c>
      <c r="B8" s="6" t="n">
        <v>-222000</v>
      </c>
    </row>
    <row r="9">
      <c r="A9" s="4" t="inlineStr">
        <is>
          <t>Ending balance (in shares)</t>
        </is>
      </c>
      <c r="B9" s="6" t="n">
        <v>621000</v>
      </c>
      <c r="C9" s="6" t="n">
        <v>871000</v>
      </c>
    </row>
    <row r="10">
      <c r="A10" s="4" t="inlineStr">
        <is>
          <t>Exercisable (in shares)</t>
        </is>
      </c>
      <c r="B10" s="6" t="n">
        <v>532000</v>
      </c>
    </row>
    <row r="11">
      <c r="A11" s="3" t="inlineStr">
        <is>
          <t>Share-based Compensation Arrangement by Share-based Payment Award, Options, Outstanding, Weighted Average Exercise Price [Abstract]</t>
        </is>
      </c>
    </row>
    <row r="12">
      <c r="A12" s="4" t="inlineStr">
        <is>
          <t>Beginning balance (in usd per share)</t>
        </is>
      </c>
      <c r="B12" s="7" t="n">
        <v>12.41</v>
      </c>
    </row>
    <row r="13">
      <c r="A13" s="4" t="inlineStr">
        <is>
          <t>Exercised (in usd per share)</t>
        </is>
      </c>
      <c r="B13" s="8" t="n">
        <v>7.93</v>
      </c>
    </row>
    <row r="14">
      <c r="A14" s="4" t="inlineStr">
        <is>
          <t>Forfeited (in usd per share)</t>
        </is>
      </c>
      <c r="B14" s="8" t="n">
        <v>9.289999999999999</v>
      </c>
    </row>
    <row r="15">
      <c r="A15" s="4" t="inlineStr">
        <is>
          <t>Expired (in usd per Share)</t>
        </is>
      </c>
      <c r="B15" s="8" t="n">
        <v>13.31</v>
      </c>
    </row>
    <row r="16">
      <c r="A16" s="4" t="inlineStr">
        <is>
          <t>Ending balance (in usd per share)</t>
        </is>
      </c>
      <c r="B16" s="8" t="n">
        <v>12.24</v>
      </c>
      <c r="C16" s="7" t="n">
        <v>12.41</v>
      </c>
    </row>
    <row r="17">
      <c r="A17" s="4" t="inlineStr">
        <is>
          <t>Exercisable (in usd per share)</t>
        </is>
      </c>
      <c r="B17" s="7" t="n">
        <v>12.8</v>
      </c>
    </row>
    <row r="18">
      <c r="A18" s="4" t="inlineStr">
        <is>
          <t>Weighted-Average Remaining Contractual Term, Outstanding</t>
        </is>
      </c>
      <c r="B18" s="4" t="inlineStr">
        <is>
          <t>3 years 9 months 18 days</t>
        </is>
      </c>
    </row>
    <row r="19">
      <c r="A19" s="4" t="inlineStr">
        <is>
          <t>Weighted- Average Remaining Contractual Term, Options exercisable</t>
        </is>
      </c>
      <c r="B19" s="4" t="inlineStr">
        <is>
          <t>3 years 2 months 12 days</t>
        </is>
      </c>
    </row>
    <row r="20">
      <c r="A20" s="4" t="inlineStr">
        <is>
          <t>Aggregate Intrinsic Value, Outstanding</t>
        </is>
      </c>
      <c r="B20" s="5" t="n">
        <v>0</v>
      </c>
    </row>
    <row r="21">
      <c r="A21" s="4" t="inlineStr">
        <is>
          <t>Aggregate Intrinsic Value, Options exercisable</t>
        </is>
      </c>
      <c r="B21" s="6" t="n">
        <v>0</v>
      </c>
    </row>
    <row r="22">
      <c r="A22" s="4" t="inlineStr">
        <is>
          <t>Share-based Payment Arrangement, Expense</t>
        </is>
      </c>
      <c r="B22" s="5" t="n">
        <v>-3216</v>
      </c>
      <c r="C22" s="5" t="n">
        <v>-4226</v>
      </c>
      <c r="D22" s="5" t="n">
        <v>-28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conciliation of Restricted Stock Option Activity (Detail) - Restricted Stock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Beginning balance (in shares)</t>
        </is>
      </c>
      <c r="B4" s="6" t="n">
        <v>385000</v>
      </c>
    </row>
    <row r="5">
      <c r="A5" s="4" t="inlineStr">
        <is>
          <t>Granted (in shares)</t>
        </is>
      </c>
      <c r="B5" s="6" t="n">
        <v>459000</v>
      </c>
      <c r="C5" s="6" t="n">
        <v>460000</v>
      </c>
      <c r="D5" s="6" t="n">
        <v>339000</v>
      </c>
    </row>
    <row r="6">
      <c r="A6" s="4" t="inlineStr">
        <is>
          <t>Vested (in shares)</t>
        </is>
      </c>
      <c r="B6" s="6" t="n">
        <v>-303000</v>
      </c>
    </row>
    <row r="7">
      <c r="A7" s="4" t="inlineStr">
        <is>
          <t>Forfeited (in shares)</t>
        </is>
      </c>
      <c r="B7" s="6" t="n">
        <v>-72000</v>
      </c>
    </row>
    <row r="8">
      <c r="A8" s="4" t="inlineStr">
        <is>
          <t>Ending balance (in shares)</t>
        </is>
      </c>
      <c r="B8" s="6" t="n">
        <v>469000</v>
      </c>
      <c r="C8" s="6" t="n">
        <v>385000</v>
      </c>
    </row>
    <row r="9">
      <c r="A9" s="3" t="inlineStr">
        <is>
          <t>Share-based Compensation Arrangement by Share-based Payment Award, Options, Outstanding, Weighted Average Exercise Price [Abstract]</t>
        </is>
      </c>
    </row>
    <row r="10">
      <c r="A10" s="4" t="inlineStr">
        <is>
          <t>Beginning balance (in usd per share)</t>
        </is>
      </c>
      <c r="B10" s="7" t="n">
        <v>9.42</v>
      </c>
    </row>
    <row r="11">
      <c r="A11" s="4" t="inlineStr">
        <is>
          <t>Granted (in usd per share)</t>
        </is>
      </c>
      <c r="B11" s="8" t="n">
        <v>6.84</v>
      </c>
    </row>
    <row r="12">
      <c r="A12" s="4" t="inlineStr">
        <is>
          <t>Vested (in usd per share)</t>
        </is>
      </c>
      <c r="B12" s="8" t="n">
        <v>9.34</v>
      </c>
    </row>
    <row r="13">
      <c r="A13" s="4" t="inlineStr">
        <is>
          <t>Forfeited (in usd per share)</t>
        </is>
      </c>
      <c r="B13" s="8" t="n">
        <v>7.22</v>
      </c>
    </row>
    <row r="14">
      <c r="A14" s="4" t="inlineStr">
        <is>
          <t>Ending balance (in usd per share)</t>
        </is>
      </c>
      <c r="B14" s="7" t="n">
        <v>7.28</v>
      </c>
      <c r="C14" s="7" t="n">
        <v>9.4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chedule of Performance Based Awards Goals with Respect to TSR and ROIC (Detail)</t>
        </is>
      </c>
      <c r="B1" s="2" t="inlineStr">
        <is>
          <t>2 Months Ended</t>
        </is>
      </c>
      <c r="C1" s="2" t="inlineStr">
        <is>
          <t>12 Months Ended</t>
        </is>
      </c>
    </row>
    <row r="2">
      <c r="B2" s="2" t="inlineStr">
        <is>
          <t>Mar. 12, 2021</t>
        </is>
      </c>
      <c r="C2" s="2" t="inlineStr">
        <is>
          <t>Dec. 31, 2021</t>
        </is>
      </c>
      <c r="D2" s="2" t="inlineStr">
        <is>
          <t>Dec. 31, 2020</t>
        </is>
      </c>
      <c r="E2" s="2" t="inlineStr">
        <is>
          <t>Dec. 31, 2019</t>
        </is>
      </c>
    </row>
    <row r="3">
      <c r="A3" s="4" t="inlineStr">
        <is>
          <t>TSR Awards</t>
        </is>
      </c>
    </row>
    <row r="4">
      <c r="A4" s="3" t="inlineStr">
        <is>
          <t>Share-based Compensation Arrangement by Share-based Payment Award [Line Items]</t>
        </is>
      </c>
    </row>
    <row r="5">
      <c r="A5" s="4" t="inlineStr">
        <is>
          <t>Threshold performance, percentage</t>
        </is>
      </c>
      <c r="C5" s="4" t="inlineStr">
        <is>
          <t>35.00%</t>
        </is>
      </c>
      <c r="D5" s="4" t="inlineStr">
        <is>
          <t>35.00%</t>
        </is>
      </c>
      <c r="E5" s="4" t="inlineStr">
        <is>
          <t>35.00%</t>
        </is>
      </c>
    </row>
    <row r="6">
      <c r="A6" s="4" t="inlineStr">
        <is>
          <t>Percentage of shares issuable based on threshold performance</t>
        </is>
      </c>
      <c r="C6" s="4" t="inlineStr">
        <is>
          <t>50.00%</t>
        </is>
      </c>
    </row>
    <row r="7">
      <c r="A7" s="4" t="inlineStr">
        <is>
          <t>Target Performance, percentage</t>
        </is>
      </c>
      <c r="C7" s="4" t="inlineStr">
        <is>
          <t>50.00%</t>
        </is>
      </c>
      <c r="D7" s="4" t="inlineStr">
        <is>
          <t>50.00%</t>
        </is>
      </c>
      <c r="E7" s="4" t="inlineStr">
        <is>
          <t>50.00%</t>
        </is>
      </c>
    </row>
    <row r="8">
      <c r="A8" s="4" t="inlineStr">
        <is>
          <t>Percentage of shares issuable based on target performance</t>
        </is>
      </c>
      <c r="C8" s="4" t="inlineStr">
        <is>
          <t>100.00%</t>
        </is>
      </c>
    </row>
    <row r="9">
      <c r="A9" s="4" t="inlineStr">
        <is>
          <t>Maximum Performance, percentage</t>
        </is>
      </c>
      <c r="C9" s="4" t="inlineStr">
        <is>
          <t>75.00%</t>
        </is>
      </c>
      <c r="D9" s="4" t="inlineStr">
        <is>
          <t>75.00%</t>
        </is>
      </c>
      <c r="E9" s="4" t="inlineStr">
        <is>
          <t>75.00%</t>
        </is>
      </c>
    </row>
    <row r="10">
      <c r="A10" s="4" t="inlineStr">
        <is>
          <t>Percentage of shares issuable based on maximum performance</t>
        </is>
      </c>
      <c r="C10" s="4" t="inlineStr">
        <is>
          <t>150.00%</t>
        </is>
      </c>
    </row>
    <row r="11">
      <c r="A11" s="4" t="inlineStr">
        <is>
          <t>ROIC Awards</t>
        </is>
      </c>
    </row>
    <row r="12">
      <c r="A12" s="3" t="inlineStr">
        <is>
          <t>Share-based Compensation Arrangement by Share-based Payment Award [Line Items]</t>
        </is>
      </c>
    </row>
    <row r="13">
      <c r="A13" s="4" t="inlineStr">
        <is>
          <t>Threshold performance, percentage</t>
        </is>
      </c>
      <c r="C13" s="4" t="inlineStr">
        <is>
          <t>6.30%</t>
        </is>
      </c>
      <c r="D13" s="4" t="inlineStr">
        <is>
          <t>6.70%</t>
        </is>
      </c>
      <c r="E13" s="4" t="inlineStr">
        <is>
          <t>4.70%</t>
        </is>
      </c>
    </row>
    <row r="14">
      <c r="A14" s="4" t="inlineStr">
        <is>
          <t>Percentage of shares issuable based on threshold performance</t>
        </is>
      </c>
      <c r="C14" s="4" t="inlineStr">
        <is>
          <t>50.00%</t>
        </is>
      </c>
      <c r="D14" s="4" t="inlineStr">
        <is>
          <t>50.00%</t>
        </is>
      </c>
      <c r="E14" s="4" t="inlineStr">
        <is>
          <t>35.00%</t>
        </is>
      </c>
    </row>
    <row r="15">
      <c r="A15" s="4" t="inlineStr">
        <is>
          <t>Target Performance, percentage</t>
        </is>
      </c>
      <c r="C15" s="4" t="inlineStr">
        <is>
          <t>7.00%</t>
        </is>
      </c>
      <c r="D15" s="4" t="inlineStr">
        <is>
          <t>7.90%</t>
        </is>
      </c>
      <c r="E15" s="4" t="inlineStr">
        <is>
          <t>5.80%</t>
        </is>
      </c>
    </row>
    <row r="16">
      <c r="A16" s="4" t="inlineStr">
        <is>
          <t>Percentage of shares issuable based on target performance</t>
        </is>
      </c>
      <c r="C16" s="4" t="inlineStr">
        <is>
          <t>100.00%</t>
        </is>
      </c>
      <c r="D16" s="4" t="inlineStr">
        <is>
          <t>100.00%</t>
        </is>
      </c>
    </row>
    <row r="17">
      <c r="A17" s="4" t="inlineStr">
        <is>
          <t>Maximum Performance, percentage</t>
        </is>
      </c>
      <c r="B17" s="4" t="inlineStr">
        <is>
          <t>8.70%</t>
        </is>
      </c>
      <c r="C17" s="4" t="inlineStr">
        <is>
          <t>8.60%</t>
        </is>
      </c>
      <c r="D17" s="4" t="inlineStr">
        <is>
          <t>8.70%</t>
        </is>
      </c>
      <c r="E17" s="4" t="inlineStr">
        <is>
          <t>7.00%</t>
        </is>
      </c>
    </row>
    <row r="18">
      <c r="A18" s="4" t="inlineStr">
        <is>
          <t>Percentage of shares issuable based on maximum performance</t>
        </is>
      </c>
      <c r="C18" s="4" t="inlineStr">
        <is>
          <t>150.00%</t>
        </is>
      </c>
      <c r="D18" s="4" t="inlineStr">
        <is>
          <t>150.00%</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Awards Granted and Grand Date Fair Value (Detail) - $ / shares shares in Thousands</t>
        </is>
      </c>
      <c r="B1" s="2" t="inlineStr">
        <is>
          <t>12 Months Ended</t>
        </is>
      </c>
    </row>
    <row r="2">
      <c r="B2" s="2" t="inlineStr">
        <is>
          <t>Dec. 31, 2021</t>
        </is>
      </c>
      <c r="C2" s="2" t="inlineStr">
        <is>
          <t>Dec. 31, 2020</t>
        </is>
      </c>
      <c r="D2" s="2" t="inlineStr">
        <is>
          <t>Dec. 31, 2019</t>
        </is>
      </c>
    </row>
    <row r="3">
      <c r="A3" s="4" t="inlineStr">
        <is>
          <t>TSR Awards</t>
        </is>
      </c>
    </row>
    <row r="4">
      <c r="A4" s="3" t="inlineStr">
        <is>
          <t>Deferred Tax Assets Valuation Allowance [Line Items]</t>
        </is>
      </c>
    </row>
    <row r="5">
      <c r="A5" s="4" t="inlineStr">
        <is>
          <t>Number of shares (in shares)</t>
        </is>
      </c>
      <c r="B5" s="6" t="n">
        <v>142</v>
      </c>
      <c r="C5" s="6" t="n">
        <v>139</v>
      </c>
      <c r="D5" s="6" t="n">
        <v>136</v>
      </c>
    </row>
    <row r="6">
      <c r="A6" s="4" t="inlineStr">
        <is>
          <t>Grant date fair value (in usd per share)</t>
        </is>
      </c>
      <c r="B6" s="7" t="n">
        <v>8.58</v>
      </c>
      <c r="C6" s="7" t="n">
        <v>10.88</v>
      </c>
      <c r="D6" s="7" t="n">
        <v>9.279999999999999</v>
      </c>
    </row>
    <row r="7">
      <c r="A7" s="4" t="inlineStr">
        <is>
          <t>ROIC Awards</t>
        </is>
      </c>
    </row>
    <row r="8">
      <c r="A8" s="3" t="inlineStr">
        <is>
          <t>Deferred Tax Assets Valuation Allowance [Line Items]</t>
        </is>
      </c>
    </row>
    <row r="9">
      <c r="A9" s="4" t="inlineStr">
        <is>
          <t>Number of shares (in shares)</t>
        </is>
      </c>
      <c r="B9" s="6" t="n">
        <v>172</v>
      </c>
      <c r="C9" s="6" t="n">
        <v>157</v>
      </c>
      <c r="D9" s="6" t="n">
        <v>174</v>
      </c>
    </row>
    <row r="10">
      <c r="A10" s="4" t="inlineStr">
        <is>
          <t>Grant date fair value (in usd per share)</t>
        </is>
      </c>
      <c r="B10" s="7" t="n">
        <v>7.2</v>
      </c>
      <c r="C10" s="7" t="n">
        <v>9.44</v>
      </c>
      <c r="D10" s="7" t="n">
        <v>7.9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hare-based Compensation - Summary of changes in unvested PSUs (Details) shares in Thousands</t>
        </is>
      </c>
      <c r="B1" s="2" t="inlineStr">
        <is>
          <t>12 Months Ended</t>
        </is>
      </c>
    </row>
    <row r="2">
      <c r="B2" s="2" t="inlineStr">
        <is>
          <t>Dec. 31, 2021$ / sharesshares</t>
        </is>
      </c>
    </row>
    <row r="3">
      <c r="A3" s="4" t="inlineStr">
        <is>
          <t>TSR Awards</t>
        </is>
      </c>
    </row>
    <row r="4">
      <c r="A4" s="3" t="inlineStr">
        <is>
          <t>Share-based Compensation Arrangement by Share-based Payment Award, Equity Instruments Other than Options, Nonvested, Number of Shares [Roll Forward]</t>
        </is>
      </c>
    </row>
    <row r="5">
      <c r="A5" s="4" t="inlineStr">
        <is>
          <t>Beginning balance (in shares) | shares</t>
        </is>
      </c>
      <c r="B5" s="6" t="n">
        <v>138</v>
      </c>
    </row>
    <row r="6">
      <c r="A6" s="4" t="inlineStr">
        <is>
          <t>Granted (in shares) | shares</t>
        </is>
      </c>
      <c r="B6" s="6" t="n">
        <v>142</v>
      </c>
    </row>
    <row r="7">
      <c r="A7" s="4" t="inlineStr">
        <is>
          <t>Forfeited (in shares) | shares</t>
        </is>
      </c>
      <c r="B7" s="6" t="n">
        <v>-61</v>
      </c>
    </row>
    <row r="8">
      <c r="A8" s="4" t="inlineStr">
        <is>
          <t>Expired (in shares) | shares</t>
        </is>
      </c>
      <c r="B8" s="6" t="n">
        <v>-25</v>
      </c>
    </row>
    <row r="9">
      <c r="A9" s="4" t="inlineStr">
        <is>
          <t>Ending balance (in shares) | shares</t>
        </is>
      </c>
      <c r="B9" s="6" t="n">
        <v>194</v>
      </c>
    </row>
    <row r="10">
      <c r="A10" s="3" t="inlineStr">
        <is>
          <t>Share-based Compensation Arrangement by Share-based Payment Award, Options, Outstanding, Weighted Average Exercise Price [Abstract]</t>
        </is>
      </c>
    </row>
    <row r="11">
      <c r="A11" s="4" t="inlineStr">
        <is>
          <t>Beginning balance (in usd per share) | $ / shares</t>
        </is>
      </c>
      <c r="B11" s="7" t="n">
        <v>10.58</v>
      </c>
    </row>
    <row r="12">
      <c r="A12" s="4" t="inlineStr">
        <is>
          <t>Granted (in usd per share) | $ / shares</t>
        </is>
      </c>
      <c r="B12" s="8" t="n">
        <v>8.58</v>
      </c>
    </row>
    <row r="13">
      <c r="A13" s="4" t="inlineStr">
        <is>
          <t>Forfeited (in usd per share) | $ / shares</t>
        </is>
      </c>
      <c r="B13" s="8" t="n">
        <v>9.609999999999999</v>
      </c>
    </row>
    <row r="14">
      <c r="A14" s="4" t="inlineStr">
        <is>
          <t>Expired (in usd per share) | $ / shares</t>
        </is>
      </c>
      <c r="B14" s="8" t="n">
        <v>9.279999999999999</v>
      </c>
    </row>
    <row r="15">
      <c r="A15" s="4" t="inlineStr">
        <is>
          <t>Ending balance (in usd per share) | $ / shares</t>
        </is>
      </c>
      <c r="B15" s="7" t="n">
        <v>9.59</v>
      </c>
    </row>
    <row r="16">
      <c r="A16" s="4" t="inlineStr">
        <is>
          <t>ROIC Awards</t>
        </is>
      </c>
    </row>
    <row r="17">
      <c r="A17" s="3" t="inlineStr">
        <is>
          <t>Share-based Compensation Arrangement by Share-based Payment Award, Equity Instruments Other than Options, Nonvested, Number of Shares [Roll Forward]</t>
        </is>
      </c>
    </row>
    <row r="18">
      <c r="A18" s="4" t="inlineStr">
        <is>
          <t>Beginning balance (in shares) | shares</t>
        </is>
      </c>
      <c r="B18" s="6" t="n">
        <v>160</v>
      </c>
    </row>
    <row r="19">
      <c r="A19" s="4" t="inlineStr">
        <is>
          <t>Granted (in shares) | shares</t>
        </is>
      </c>
      <c r="B19" s="6" t="n">
        <v>172</v>
      </c>
    </row>
    <row r="20">
      <c r="A20" s="4" t="inlineStr">
        <is>
          <t>Forfeited (in shares) | shares</t>
        </is>
      </c>
      <c r="B20" s="6" t="n">
        <v>-71</v>
      </c>
    </row>
    <row r="21">
      <c r="A21" s="4" t="inlineStr">
        <is>
          <t>Expired (in shares) | shares</t>
        </is>
      </c>
      <c r="B21" s="6" t="n">
        <v>-33</v>
      </c>
    </row>
    <row r="22">
      <c r="A22" s="4" t="inlineStr">
        <is>
          <t>Ending balance (in shares) | shares</t>
        </is>
      </c>
      <c r="B22" s="6" t="n">
        <v>228</v>
      </c>
    </row>
    <row r="23">
      <c r="A23" s="3" t="inlineStr">
        <is>
          <t>Share-based Compensation Arrangement by Share-based Payment Award, Options, Outstanding, Weighted Average Exercise Price [Abstract]</t>
        </is>
      </c>
    </row>
    <row r="24">
      <c r="A24" s="4" t="inlineStr">
        <is>
          <t>Beginning balance (in usd per share) | $ / shares</t>
        </is>
      </c>
      <c r="B24" s="7" t="n">
        <v>9.130000000000001</v>
      </c>
    </row>
    <row r="25">
      <c r="A25" s="4" t="inlineStr">
        <is>
          <t>Granted (in usd per share) | $ / shares</t>
        </is>
      </c>
      <c r="B25" s="8" t="n">
        <v>7.2</v>
      </c>
    </row>
    <row r="26">
      <c r="A26" s="4" t="inlineStr">
        <is>
          <t>Forfeited (in usd per share) | $ / shares</t>
        </is>
      </c>
      <c r="B26" s="8" t="n">
        <v>8.17</v>
      </c>
    </row>
    <row r="27">
      <c r="A27" s="4" t="inlineStr">
        <is>
          <t>Expired (in usd per share) | $ / shares</t>
        </is>
      </c>
      <c r="B27" s="8" t="n">
        <v>7.93</v>
      </c>
    </row>
    <row r="28">
      <c r="A28" s="4" t="inlineStr">
        <is>
          <t>Ending balance (in usd per share) | $ / shares</t>
        </is>
      </c>
      <c r="B28" s="7" t="n">
        <v>8.140000000000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33732</v>
      </c>
      <c r="C4" s="5" t="n">
        <v>-44554</v>
      </c>
      <c r="D4" s="5" t="n">
        <v>-31314</v>
      </c>
    </row>
    <row r="5">
      <c r="A5" s="4" t="inlineStr">
        <is>
          <t>Current-period other comprehensive income (loss) activity, net of tax</t>
        </is>
      </c>
      <c r="B5" s="6" t="n">
        <v>1830</v>
      </c>
      <c r="C5" s="6" t="n">
        <v>10822</v>
      </c>
      <c r="D5" s="6" t="n">
        <v>-13240</v>
      </c>
    </row>
    <row r="6">
      <c r="A6" s="4" t="inlineStr">
        <is>
          <t>Other comprehensive income (loss) before reclassifications, before tax</t>
        </is>
      </c>
      <c r="B6" s="6" t="n">
        <v>-1076</v>
      </c>
      <c r="C6" s="6" t="n">
        <v>-14126</v>
      </c>
      <c r="D6" s="6" t="n">
        <v>-14324</v>
      </c>
    </row>
    <row r="7">
      <c r="A7" s="4" t="inlineStr">
        <is>
          <t>Amounts reclassified from AOCI, before tax</t>
        </is>
      </c>
      <c r="D7" s="6" t="n">
        <v>1084</v>
      </c>
    </row>
    <row r="8">
      <c r="A8" s="4" t="inlineStr">
        <is>
          <t>Sale of discontinued operations, before tax</t>
        </is>
      </c>
      <c r="C8" s="6" t="n">
        <v>5961</v>
      </c>
    </row>
    <row r="9">
      <c r="A9" s="4" t="inlineStr">
        <is>
          <t>Net current-period other comprehensive income (loss), after tax</t>
        </is>
      </c>
      <c r="B9" s="6" t="n">
        <v>1830</v>
      </c>
      <c r="C9" s="6" t="n">
        <v>10822</v>
      </c>
      <c r="D9" s="6" t="n">
        <v>-13240</v>
      </c>
    </row>
    <row r="10">
      <c r="A10" s="4" t="inlineStr">
        <is>
          <t>Ending balance</t>
        </is>
      </c>
      <c r="B10" s="6" t="n">
        <v>-31902</v>
      </c>
      <c r="C10" s="6" t="n">
        <v>-33732</v>
      </c>
      <c r="D10" s="6" t="n">
        <v>-44554</v>
      </c>
    </row>
    <row r="11">
      <c r="A11" s="4" t="inlineStr">
        <is>
          <t>Interest Expense</t>
        </is>
      </c>
    </row>
    <row r="12">
      <c r="A12" s="3" t="inlineStr">
        <is>
          <t>AOCI Attributable to Parent, Net of Tax [Roll Forward]</t>
        </is>
      </c>
    </row>
    <row r="13">
      <c r="A13" s="4" t="inlineStr">
        <is>
          <t>Amounts reclassified from AOCI, before tax</t>
        </is>
      </c>
      <c r="B13" s="6" t="n">
        <v>55</v>
      </c>
      <c r="C13" s="6" t="n">
        <v>6838</v>
      </c>
    </row>
    <row r="14">
      <c r="A14" s="4" t="inlineStr">
        <is>
          <t>Loss on Interest Rate Swap</t>
        </is>
      </c>
    </row>
    <row r="15">
      <c r="A15" s="3" t="inlineStr">
        <is>
          <t>AOCI Attributable to Parent, Net of Tax [Roll Forward]</t>
        </is>
      </c>
    </row>
    <row r="16">
      <c r="A16" s="4" t="inlineStr">
        <is>
          <t>Amounts reclassified from AOCI, before tax</t>
        </is>
      </c>
      <c r="B16" s="6" t="n">
        <v>2851</v>
      </c>
      <c r="C16" s="6" t="n">
        <v>12149</v>
      </c>
    </row>
    <row r="17">
      <c r="A17" s="4" t="inlineStr">
        <is>
          <t>Foreign Currency Translation</t>
        </is>
      </c>
    </row>
    <row r="18">
      <c r="A18" s="3" t="inlineStr">
        <is>
          <t>AOCI Attributable to Parent, Net of Tax [Roll Forward]</t>
        </is>
      </c>
    </row>
    <row r="19">
      <c r="A19" s="4" t="inlineStr">
        <is>
          <t>Beginning balance</t>
        </is>
      </c>
      <c r="B19" s="6" t="n">
        <v>-30881</v>
      </c>
      <c r="C19" s="6" t="n">
        <v>-35159</v>
      </c>
      <c r="D19" s="6" t="n">
        <v>-31314</v>
      </c>
    </row>
    <row r="20">
      <c r="A20" s="4" t="inlineStr">
        <is>
          <t>Other comprehensive income (loss) before reclassifications, before tax</t>
        </is>
      </c>
      <c r="B20" s="6" t="n">
        <v>-1135</v>
      </c>
      <c r="C20" s="6" t="n">
        <v>-1683</v>
      </c>
      <c r="D20" s="6" t="n">
        <v>-3845</v>
      </c>
    </row>
    <row r="21">
      <c r="A21" s="4" t="inlineStr">
        <is>
          <t>Amounts reclassified from AOCI, before tax</t>
        </is>
      </c>
      <c r="D21" s="6" t="n">
        <v>0</v>
      </c>
    </row>
    <row r="22">
      <c r="A22" s="4" t="inlineStr">
        <is>
          <t>Sale of discontinued operations, before tax</t>
        </is>
      </c>
      <c r="C22" s="6" t="n">
        <v>5961</v>
      </c>
    </row>
    <row r="23">
      <c r="A23" s="4" t="inlineStr">
        <is>
          <t>Net current-period other comprehensive income (loss), after tax</t>
        </is>
      </c>
      <c r="B23" s="6" t="n">
        <v>-1135</v>
      </c>
      <c r="C23" s="6" t="n">
        <v>4278</v>
      </c>
      <c r="D23" s="6" t="n">
        <v>-3845</v>
      </c>
    </row>
    <row r="24">
      <c r="A24" s="4" t="inlineStr">
        <is>
          <t>Ending balance</t>
        </is>
      </c>
      <c r="B24" s="6" t="n">
        <v>-32016</v>
      </c>
      <c r="C24" s="6" t="n">
        <v>-30881</v>
      </c>
      <c r="D24" s="6" t="n">
        <v>-35159</v>
      </c>
    </row>
    <row r="25">
      <c r="A25" s="4" t="inlineStr">
        <is>
          <t>Foreign Currency Translation | Interest Expense</t>
        </is>
      </c>
    </row>
    <row r="26">
      <c r="A26" s="3" t="inlineStr">
        <is>
          <t>AOCI Attributable to Parent, Net of Tax [Roll Forward]</t>
        </is>
      </c>
    </row>
    <row r="27">
      <c r="A27" s="4" t="inlineStr">
        <is>
          <t>Amounts reclassified from AOCI, before tax</t>
        </is>
      </c>
      <c r="B27" s="6" t="n">
        <v>0</v>
      </c>
      <c r="C27" s="6" t="n">
        <v>0</v>
      </c>
    </row>
    <row r="28">
      <c r="A28" s="4" t="inlineStr">
        <is>
          <t>Foreign Currency Translation | Loss on Interest Rate Swap</t>
        </is>
      </c>
    </row>
    <row r="29">
      <c r="A29" s="3" t="inlineStr">
        <is>
          <t>AOCI Attributable to Parent, Net of Tax [Roll Forward]</t>
        </is>
      </c>
    </row>
    <row r="30">
      <c r="A30" s="4" t="inlineStr">
        <is>
          <t>Amounts reclassified from AOCI, before tax</t>
        </is>
      </c>
      <c r="B30" s="6" t="n">
        <v>0</v>
      </c>
      <c r="C30" s="6" t="n">
        <v>0</v>
      </c>
    </row>
    <row r="31">
      <c r="A31" s="4" t="inlineStr">
        <is>
          <t>Interest rate swap</t>
        </is>
      </c>
    </row>
    <row r="32">
      <c r="A32" s="3" t="inlineStr">
        <is>
          <t>AOCI Attributable to Parent, Net of Tax [Roll Forward]</t>
        </is>
      </c>
    </row>
    <row r="33">
      <c r="A33" s="4" t="inlineStr">
        <is>
          <t>Beginning balance</t>
        </is>
      </c>
      <c r="B33" s="6" t="n">
        <v>-3712</v>
      </c>
      <c r="C33" s="6" t="n">
        <v>-12234</v>
      </c>
      <c r="D33" s="6" t="n">
        <v>0</v>
      </c>
    </row>
    <row r="34">
      <c r="A34" s="4" t="inlineStr">
        <is>
          <t>Other comprehensive income (loss) before reclassifications, before tax</t>
        </is>
      </c>
      <c r="B34" s="6" t="n">
        <v>78</v>
      </c>
      <c r="C34" s="6" t="n">
        <v>-16207</v>
      </c>
      <c r="D34" s="6" t="n">
        <v>-13645</v>
      </c>
    </row>
    <row r="35">
      <c r="A35" s="4" t="inlineStr">
        <is>
          <t>Ending balance</t>
        </is>
      </c>
      <c r="B35" s="6" t="n">
        <v>151</v>
      </c>
      <c r="C35" s="6" t="n">
        <v>-3712</v>
      </c>
      <c r="D35" s="6" t="n">
        <v>-12234</v>
      </c>
    </row>
    <row r="36">
      <c r="A36" s="4" t="inlineStr">
        <is>
          <t>Interest rate swap | Interest Rate Swap</t>
        </is>
      </c>
    </row>
    <row r="37">
      <c r="A37" s="3" t="inlineStr">
        <is>
          <t>AOCI Attributable to Parent, Net of Tax [Roll Forward]</t>
        </is>
      </c>
    </row>
    <row r="38">
      <c r="A38" s="4" t="inlineStr">
        <is>
          <t>Amounts reclassified from AOCI, before tax</t>
        </is>
      </c>
      <c r="D38" s="6" t="n">
        <v>1411</v>
      </c>
    </row>
    <row r="39">
      <c r="A39" s="4" t="inlineStr">
        <is>
          <t>Net current-period other comprehensive income (loss), after tax</t>
        </is>
      </c>
      <c r="B39" s="6" t="n">
        <v>3863</v>
      </c>
      <c r="C39" s="6" t="n">
        <v>8522</v>
      </c>
      <c r="D39" s="6" t="n">
        <v>-12234</v>
      </c>
    </row>
    <row r="40">
      <c r="A40" s="4" t="inlineStr">
        <is>
          <t>Interest rate swap | Interest Expense</t>
        </is>
      </c>
    </row>
    <row r="41">
      <c r="A41" s="3" t="inlineStr">
        <is>
          <t>AOCI Attributable to Parent, Net of Tax [Roll Forward]</t>
        </is>
      </c>
    </row>
    <row r="42">
      <c r="A42" s="4" t="inlineStr">
        <is>
          <t>Amounts reclassified from AOCI, before tax</t>
        </is>
      </c>
      <c r="B42" s="6" t="n">
        <v>73</v>
      </c>
      <c r="C42" s="6" t="n">
        <v>8906</v>
      </c>
    </row>
    <row r="43">
      <c r="A43" s="4" t="inlineStr">
        <is>
          <t>Interest rate swap | Loss on Interest Rate Swap</t>
        </is>
      </c>
    </row>
    <row r="44">
      <c r="A44" s="3" t="inlineStr">
        <is>
          <t>AOCI Attributable to Parent, Net of Tax [Roll Forward]</t>
        </is>
      </c>
    </row>
    <row r="45">
      <c r="A45" s="4" t="inlineStr">
        <is>
          <t>Amounts reclassified from AOCI, before tax</t>
        </is>
      </c>
      <c r="B45" s="6" t="n">
        <v>3712</v>
      </c>
      <c r="C45" s="6" t="n">
        <v>15823</v>
      </c>
    </row>
    <row r="46">
      <c r="A46" s="4" t="inlineStr">
        <is>
          <t>Income taxes</t>
        </is>
      </c>
    </row>
    <row r="47">
      <c r="A47" s="3" t="inlineStr">
        <is>
          <t>AOCI Attributable to Parent, Net of Tax [Roll Forward]</t>
        </is>
      </c>
    </row>
    <row r="48">
      <c r="A48" s="4" t="inlineStr">
        <is>
          <t>Beginning balance</t>
        </is>
      </c>
      <c r="B48" s="6" t="n">
        <v>861</v>
      </c>
      <c r="C48" s="6" t="n">
        <v>2839</v>
      </c>
      <c r="D48" s="6" t="n">
        <v>0</v>
      </c>
    </row>
    <row r="49">
      <c r="A49" s="4" t="inlineStr">
        <is>
          <t>Other comprehensive income (loss) before reclassifications, tax</t>
        </is>
      </c>
      <c r="B49" s="6" t="n">
        <v>-19</v>
      </c>
      <c r="C49" s="6" t="n">
        <v>3764</v>
      </c>
      <c r="D49" s="6" t="n">
        <v>3166</v>
      </c>
    </row>
    <row r="50">
      <c r="A50" s="4" t="inlineStr">
        <is>
          <t>Amounts reclassified from AOCI, tax</t>
        </is>
      </c>
      <c r="D50" s="6" t="n">
        <v>-327</v>
      </c>
    </row>
    <row r="51">
      <c r="A51" s="4" t="inlineStr">
        <is>
          <t>Net current-period other comprehensive income (loss), after tax</t>
        </is>
      </c>
      <c r="B51" s="6" t="n">
        <v>-898</v>
      </c>
      <c r="C51" s="6" t="n">
        <v>-1978</v>
      </c>
      <c r="D51" s="6" t="n">
        <v>2839</v>
      </c>
    </row>
    <row r="52">
      <c r="A52" s="4" t="inlineStr">
        <is>
          <t>Ending balance</t>
        </is>
      </c>
      <c r="B52" s="6" t="n">
        <v>-37</v>
      </c>
      <c r="C52" s="6" t="n">
        <v>861</v>
      </c>
      <c r="D52" s="5" t="n">
        <v>2839</v>
      </c>
    </row>
    <row r="53">
      <c r="A53" s="4" t="inlineStr">
        <is>
          <t>Income taxes | Interest Expense</t>
        </is>
      </c>
    </row>
    <row r="54">
      <c r="A54" s="3" t="inlineStr">
        <is>
          <t>AOCI Attributable to Parent, Net of Tax [Roll Forward]</t>
        </is>
      </c>
    </row>
    <row r="55">
      <c r="A55" s="4" t="inlineStr">
        <is>
          <t>Amounts reclassified from AOCI, tax</t>
        </is>
      </c>
      <c r="B55" s="6" t="n">
        <v>-18</v>
      </c>
      <c r="C55" s="6" t="n">
        <v>-2068</v>
      </c>
    </row>
    <row r="56">
      <c r="A56" s="4" t="inlineStr">
        <is>
          <t>Income taxes | Loss on Interest Rate Swap</t>
        </is>
      </c>
    </row>
    <row r="57">
      <c r="A57" s="3" t="inlineStr">
        <is>
          <t>AOCI Attributable to Parent, Net of Tax [Roll Forward]</t>
        </is>
      </c>
    </row>
    <row r="58">
      <c r="A58" s="4" t="inlineStr">
        <is>
          <t>Amounts reclassified from AOCI, tax</t>
        </is>
      </c>
      <c r="B58" s="5" t="n">
        <v>-861</v>
      </c>
      <c r="C58" s="5" t="n">
        <v>-367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Net Income (Loss) Per Share - Summary of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Loss from continuing operations</t>
        </is>
      </c>
      <c r="B4" s="5" t="n">
        <v>-14425</v>
      </c>
      <c r="C4" s="5" t="n">
        <v>-139490</v>
      </c>
      <c r="D4" s="5" t="n">
        <v>-30749</v>
      </c>
    </row>
    <row r="5">
      <c r="A5" s="4" t="inlineStr">
        <is>
          <t>Less: Preferred stock cumulative dividends and deemed dividends</t>
        </is>
      </c>
      <c r="B5" s="6" t="n">
        <v>-21478</v>
      </c>
      <c r="C5" s="6" t="n">
        <v>-12373</v>
      </c>
      <c r="D5" s="6" t="n">
        <v>-642</v>
      </c>
    </row>
    <row r="6">
      <c r="A6" s="4" t="inlineStr">
        <is>
          <t>Numerator for basic loss from continuing operations per common share</t>
        </is>
      </c>
      <c r="B6" s="6" t="n">
        <v>-35903</v>
      </c>
      <c r="C6" s="6" t="n">
        <v>-151863</v>
      </c>
      <c r="D6" s="6" t="n">
        <v>-31391</v>
      </c>
    </row>
    <row r="7">
      <c r="A7" s="4" t="inlineStr">
        <is>
          <t>Numerator for diluted loss from continuing operations per common share</t>
        </is>
      </c>
      <c r="B7" s="6" t="n">
        <v>-35903</v>
      </c>
      <c r="C7" s="6" t="n">
        <v>-151863</v>
      </c>
      <c r="D7" s="6" t="n">
        <v>-31391</v>
      </c>
    </row>
    <row r="8">
      <c r="A8" s="4" t="inlineStr">
        <is>
          <t>Income (loss) from discontinued operations, net of tax (Note 2)</t>
        </is>
      </c>
      <c r="B8" s="6" t="n">
        <v>1200</v>
      </c>
      <c r="C8" s="6" t="n">
        <v>38898</v>
      </c>
      <c r="D8" s="6" t="n">
        <v>-15992</v>
      </c>
    </row>
    <row r="9">
      <c r="A9" s="4" t="inlineStr">
        <is>
          <t>Numerator for basic undistributed net loss per common share</t>
        </is>
      </c>
      <c r="B9" s="6" t="n">
        <v>-34703</v>
      </c>
      <c r="C9" s="6" t="n">
        <v>-112965</v>
      </c>
      <c r="D9" s="6" t="n">
        <v>-47383</v>
      </c>
    </row>
    <row r="10">
      <c r="A10" s="4" t="inlineStr">
        <is>
          <t>Numerator for diluted undistributed net loss per common share</t>
        </is>
      </c>
      <c r="B10" s="5" t="n">
        <v>-34703</v>
      </c>
      <c r="C10" s="5" t="n">
        <v>-112965</v>
      </c>
      <c r="D10" s="5" t="n">
        <v>-47383</v>
      </c>
    </row>
    <row r="11">
      <c r="A11" s="4" t="inlineStr">
        <is>
          <t>Weighted average common shares outstanding (in shares)</t>
        </is>
      </c>
      <c r="B11" s="6" t="n">
        <v>42991</v>
      </c>
      <c r="C11" s="6" t="n">
        <v>42692</v>
      </c>
      <c r="D11" s="6" t="n">
        <v>42299</v>
      </c>
    </row>
    <row r="12">
      <c r="A12" s="4" t="inlineStr">
        <is>
          <t>Weighted Average Number of Shares, Restricted Stock</t>
        </is>
      </c>
      <c r="B12" s="6" t="n">
        <v>-461</v>
      </c>
      <c r="C12" s="6" t="n">
        <v>-493</v>
      </c>
      <c r="D12" s="6" t="n">
        <v>-269</v>
      </c>
    </row>
    <row r="13">
      <c r="A13" s="4" t="inlineStr">
        <is>
          <t>Incremental Common Shares Attributable to Dilutive Effect of Call Options and Warrants</t>
        </is>
      </c>
      <c r="B13" s="6" t="n">
        <v>1481</v>
      </c>
      <c r="C13" s="6" t="n">
        <v>0</v>
      </c>
      <c r="D13" s="6" t="n">
        <v>0</v>
      </c>
    </row>
    <row r="14">
      <c r="A14" s="4" t="inlineStr">
        <is>
          <t>Weighted average common shares outstanding, basic and diluted (in shares)</t>
        </is>
      </c>
      <c r="B14" s="6" t="n">
        <v>44011</v>
      </c>
      <c r="C14" s="6" t="n">
        <v>42199</v>
      </c>
      <c r="D14" s="6" t="n">
        <v>42030</v>
      </c>
    </row>
    <row r="15">
      <c r="A15" s="4" t="inlineStr">
        <is>
          <t>Basic loss from continuing operations per common share (in usd per share)</t>
        </is>
      </c>
      <c r="B15" s="7" t="n">
        <v>-0.82</v>
      </c>
      <c r="C15" s="7" t="n">
        <v>-3.6</v>
      </c>
      <c r="D15" s="7" t="n">
        <v>-0.75</v>
      </c>
    </row>
    <row r="16">
      <c r="A16" s="4" t="inlineStr">
        <is>
          <t>Basic income (loss) from discontinued operations per common share (in usd per share)</t>
        </is>
      </c>
      <c r="B16" s="8" t="n">
        <v>0.03</v>
      </c>
      <c r="C16" s="8" t="n">
        <v>0.92</v>
      </c>
      <c r="D16" s="8" t="n">
        <v>-0.38</v>
      </c>
    </row>
    <row r="17">
      <c r="A17" s="4" t="inlineStr">
        <is>
          <t>Basic net loss per common share (in usd per share)</t>
        </is>
      </c>
      <c r="B17" s="8" t="n">
        <v>-0.79</v>
      </c>
      <c r="C17" s="8" t="n">
        <v>-2.68</v>
      </c>
      <c r="D17" s="8" t="n">
        <v>-1.13</v>
      </c>
    </row>
    <row r="18">
      <c r="A18" s="4" t="inlineStr">
        <is>
          <t>Diluted loss from continuing operations per common share (in usd per share)</t>
        </is>
      </c>
      <c r="B18" s="8" t="n">
        <v>-0.82</v>
      </c>
      <c r="C18" s="8" t="n">
        <v>-3.6</v>
      </c>
      <c r="D18" s="8" t="n">
        <v>-0.75</v>
      </c>
    </row>
    <row r="19">
      <c r="A19" s="4" t="inlineStr">
        <is>
          <t>Diluted income (loss) from discontinued operations per common share (in usd per share)</t>
        </is>
      </c>
      <c r="B19" s="8" t="n">
        <v>0.03</v>
      </c>
      <c r="C19" s="8" t="n">
        <v>0.92</v>
      </c>
      <c r="D19" s="8" t="n">
        <v>-0.38</v>
      </c>
    </row>
    <row r="20">
      <c r="A20" s="4" t="inlineStr">
        <is>
          <t>Diluted net loss per common share (in usd per share)</t>
        </is>
      </c>
      <c r="B20" s="8" t="n">
        <v>-0.79</v>
      </c>
      <c r="C20" s="8" t="n">
        <v>-2.68</v>
      </c>
      <c r="D20" s="8" t="n">
        <v>-1.13</v>
      </c>
    </row>
    <row r="21">
      <c r="A21" s="4" t="inlineStr">
        <is>
          <t>Cash dividends declared per common share (in usd per share)</t>
        </is>
      </c>
      <c r="B21" s="5" t="n">
        <v>0</v>
      </c>
      <c r="C21" s="5" t="n">
        <v>0</v>
      </c>
      <c r="D21" s="7" t="n">
        <v>0.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Net Income (Loss) Per Share - Number of potentially dilutive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2266</v>
      </c>
      <c r="C4" s="6" t="n">
        <v>21392</v>
      </c>
      <c r="D4" s="6" t="n">
        <v>15053</v>
      </c>
    </row>
    <row r="5">
      <c r="A5" s="4" t="inlineStr">
        <is>
          <t>Options</t>
        </is>
      </c>
    </row>
    <row r="6">
      <c r="A6" s="3" t="inlineStr">
        <is>
          <t>Antidilutive Securities Excluded from Computation of Earnings Per Share [Line Items]</t>
        </is>
      </c>
    </row>
    <row r="7">
      <c r="A7" s="4" t="inlineStr">
        <is>
          <t>Antidilutive securities excluded from computation of earnings per share, amount (in shares)</t>
        </is>
      </c>
      <c r="B7" s="6" t="n">
        <v>766</v>
      </c>
      <c r="C7" s="6" t="n">
        <v>871</v>
      </c>
      <c r="D7" s="6" t="n">
        <v>577</v>
      </c>
    </row>
    <row r="8">
      <c r="A8" s="4" t="inlineStr">
        <is>
          <t>2019 Warrants</t>
        </is>
      </c>
    </row>
    <row r="9">
      <c r="A9" s="3" t="inlineStr">
        <is>
          <t>Antidilutive Securities Excluded from Computation of Earnings Per Share [Line Items]</t>
        </is>
      </c>
    </row>
    <row r="10">
      <c r="A10" s="4" t="inlineStr">
        <is>
          <t>Antidilutive securities excluded from computation of earnings per share, amount (in shares)</t>
        </is>
      </c>
      <c r="B10" s="6" t="n">
        <v>1500</v>
      </c>
      <c r="C10" s="6" t="n">
        <v>1500</v>
      </c>
      <c r="D10" s="6" t="n">
        <v>1500</v>
      </c>
    </row>
    <row r="11">
      <c r="A11" s="4" t="inlineStr">
        <is>
          <t>Series B Preferred Stock, as-converted</t>
        </is>
      </c>
    </row>
    <row r="12">
      <c r="A12" s="3" t="inlineStr">
        <is>
          <t>Antidilutive Securities Excluded from Computation of Earnings Per Share [Line Items]</t>
        </is>
      </c>
    </row>
    <row r="13">
      <c r="A13" s="4" t="inlineStr">
        <is>
          <t>Antidilutive securities excluded from computation of earnings per share, amount (in shares)</t>
        </is>
      </c>
      <c r="B13" s="6" t="n">
        <v>0</v>
      </c>
      <c r="C13" s="6" t="n">
        <v>19021</v>
      </c>
      <c r="D13" s="6" t="n">
        <v>129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6:46:38Z</dcterms:created>
  <dcterms:modified xmlns:dcterms="http://purl.org/dc/terms/" xmlns:xsi="http://www.w3.org/2001/XMLSchema-instance" xsi:type="dcterms:W3CDTF">2022-03-11T16:46:38Z</dcterms:modified>
</cp:coreProperties>
</file>